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redit Facil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and Stockholders' "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and Performance Oblig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Redeemable Convertible Prefer_2" sheetId="28" state="visible" r:id="rId28"/>
    <sheet xmlns:r="http://schemas.openxmlformats.org/officeDocument/2006/relationships" name="Common Stock and Stockholders_2" sheetId="29" state="visible" r:id="rId29"/>
    <sheet xmlns:r="http://schemas.openxmlformats.org/officeDocument/2006/relationships" name="Net Loss Per Share Attributab_2"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and Performance Oblig_3" sheetId="35" state="visible" r:id="rId35"/>
    <sheet xmlns:r="http://schemas.openxmlformats.org/officeDocument/2006/relationships" name="Revenue and Performance Oblig_4" sheetId="36" state="visible" r:id="rId36"/>
    <sheet xmlns:r="http://schemas.openxmlformats.org/officeDocument/2006/relationships" name="Revenue and Performance Oblig_5" sheetId="37" state="visible" r:id="rId37"/>
    <sheet xmlns:r="http://schemas.openxmlformats.org/officeDocument/2006/relationships" name="Revenue and Performance Oblig_6" sheetId="38" state="visible" r:id="rId38"/>
    <sheet xmlns:r="http://schemas.openxmlformats.org/officeDocument/2006/relationships" name="Revenue and Performance Oblig_7"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Balance Sheet Components - Summ" sheetId="42" state="visible" r:id="rId42"/>
    <sheet xmlns:r="http://schemas.openxmlformats.org/officeDocument/2006/relationships" name="Balance Sheet Components - Addi" sheetId="43" state="visible" r:id="rId43"/>
    <sheet xmlns:r="http://schemas.openxmlformats.org/officeDocument/2006/relationships" name="Balance Sheet Components - Su_2" sheetId="44" state="visible" r:id="rId44"/>
    <sheet xmlns:r="http://schemas.openxmlformats.org/officeDocument/2006/relationships" name="Balance Sheet Components - Accr" sheetId="45" state="visible" r:id="rId45"/>
    <sheet xmlns:r="http://schemas.openxmlformats.org/officeDocument/2006/relationships" name="Balance Sheet Components - Su_3" sheetId="46" state="visible" r:id="rId46"/>
    <sheet xmlns:r="http://schemas.openxmlformats.org/officeDocument/2006/relationships" name="Leases - Schedule of Lease Cost" sheetId="47" state="visible" r:id="rId47"/>
    <sheet xmlns:r="http://schemas.openxmlformats.org/officeDocument/2006/relationships" name="Leases - Summary of Lease Term " sheetId="48" state="visible" r:id="rId48"/>
    <sheet xmlns:r="http://schemas.openxmlformats.org/officeDocument/2006/relationships" name="Leases - Schedule of Future Lea" sheetId="49" state="visible" r:id="rId49"/>
    <sheet xmlns:r="http://schemas.openxmlformats.org/officeDocument/2006/relationships" name="Leases - Additional Information"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deemable Convertible Prefer_3" sheetId="53" state="visible" r:id="rId53"/>
    <sheet xmlns:r="http://schemas.openxmlformats.org/officeDocument/2006/relationships" name="Redeemable Convertible Prefer_4" sheetId="54" state="visible" r:id="rId54"/>
    <sheet xmlns:r="http://schemas.openxmlformats.org/officeDocument/2006/relationships" name="Common Stock and Stockholders_3" sheetId="55" state="visible" r:id="rId55"/>
    <sheet xmlns:r="http://schemas.openxmlformats.org/officeDocument/2006/relationships" name="Common Stock and Stockholders_4" sheetId="56" state="visible" r:id="rId56"/>
    <sheet xmlns:r="http://schemas.openxmlformats.org/officeDocument/2006/relationships" name="Common Stock and Stockholders_5" sheetId="57" state="visible" r:id="rId57"/>
    <sheet xmlns:r="http://schemas.openxmlformats.org/officeDocument/2006/relationships" name="Common Stock and Stockholders_6" sheetId="58" state="visible" r:id="rId58"/>
    <sheet xmlns:r="http://schemas.openxmlformats.org/officeDocument/2006/relationships" name="Common Stock and Stockholders_7" sheetId="59" state="visible" r:id="rId59"/>
    <sheet xmlns:r="http://schemas.openxmlformats.org/officeDocument/2006/relationships" name="Common Stock and Stockholders_8" sheetId="60" state="visible" r:id="rId60"/>
    <sheet xmlns:r="http://schemas.openxmlformats.org/officeDocument/2006/relationships" name="Common Stock and Stockholders_9" sheetId="61" state="visible" r:id="rId61"/>
    <sheet xmlns:r="http://schemas.openxmlformats.org/officeDocument/2006/relationships" name="Common Stock and Stockholder_10"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Income Taxes - Schedule of Comp" sheetId="65" state="visible" r:id="rId65"/>
    <sheet xmlns:r="http://schemas.openxmlformats.org/officeDocument/2006/relationships" name="Income Taxes - Schedule of Co_2" sheetId="66" state="visible" r:id="rId66"/>
    <sheet xmlns:r="http://schemas.openxmlformats.org/officeDocument/2006/relationships" name="Income Taxes - Summary of Effec"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Income Taxes - Summary of Recon" sheetId="70" state="visible" r:id="rId7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 numFmtId="170" formatCode="_(&quot;$ &quot;#,##0.0000_);_(&quot;$ &quot;(#,##0.0000)"/>
    <numFmt numFmtId="171" formatCode="_(&quot;$ &quot;#,##0.00000_);_(&quot;$ &quot;(#,##0.00000)"/>
    <numFmt numFmtId="172" formatCode="_(&quot;$ &quot;#,##0.0000000_);_(&quot;$ &quot;(#,##0.0000000)"/>
    <numFmt numFmtId="173" formatCode="#,##0.0000000_);(#,##0.0000000)"/>
    <numFmt numFmtId="174" formatCode="#,##0.000000000_);(#,##0.000000000)"/>
    <numFmt numFmtId="175" formatCode="#,##0.0000_);(#,##0.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3</t>
        </is>
      </c>
      <c r="C2" s="2" t="inlineStr">
        <is>
          <t>Mar. 22, 2023</t>
        </is>
      </c>
      <c r="D2" s="2" t="inlineStr">
        <is>
          <t>Jul.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21</t>
        </is>
      </c>
      <c r="C9" s="4" t="inlineStr">
        <is>
          <t xml:space="preserve"> </t>
        </is>
      </c>
      <c r="D9" s="4" t="inlineStr">
        <is>
          <t xml:space="preserve"> </t>
        </is>
      </c>
    </row>
    <row r="10">
      <c r="A10" s="4" t="inlineStr">
        <is>
          <t>Entity Registrant Name</t>
        </is>
      </c>
      <c r="B10" s="4" t="inlineStr">
        <is>
          <t>Hashi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10665</t>
        </is>
      </c>
      <c r="C12" s="4" t="inlineStr">
        <is>
          <t xml:space="preserve"> </t>
        </is>
      </c>
      <c r="D12" s="4" t="inlineStr">
        <is>
          <t xml:space="preserve"> </t>
        </is>
      </c>
    </row>
    <row r="13">
      <c r="A13" s="4" t="inlineStr">
        <is>
          <t>Entity Address, Address Line One</t>
        </is>
      </c>
      <c r="B13" s="4" t="inlineStr">
        <is>
          <t>101 Second Street</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301-3227</t>
        </is>
      </c>
      <c r="C19" s="4" t="inlineStr">
        <is>
          <t xml:space="preserve"> </t>
        </is>
      </c>
      <c r="D19" s="4" t="inlineStr">
        <is>
          <t xml:space="preserve"> </t>
        </is>
      </c>
    </row>
    <row r="20">
      <c r="A20" s="4" t="inlineStr">
        <is>
          <t>Title of 12(b) Security</t>
        </is>
      </c>
      <c r="B20" s="4" t="inlineStr">
        <is>
          <t>Class A Common Stock, par value $0.000015 per share</t>
        </is>
      </c>
      <c r="C20" s="4" t="inlineStr">
        <is>
          <t xml:space="preserve"> </t>
        </is>
      </c>
      <c r="D20" s="4" t="inlineStr">
        <is>
          <t xml:space="preserve"> </t>
        </is>
      </c>
    </row>
    <row r="21">
      <c r="A21" s="4" t="inlineStr">
        <is>
          <t>Trading Symbol</t>
        </is>
      </c>
      <c r="B21" s="4" t="inlineStr">
        <is>
          <t>HC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v>
      </c>
    </row>
    <row r="33">
      <c r="A33" s="4" t="inlineStr">
        <is>
          <t>Documents Incorporated by Reference</t>
        </is>
      </c>
      <c r="B33" s="4" t="inlineStr">
        <is>
          <t>Portions of the registrant’s definitive Proxy Statement relating to its fiscal year 2023 Annual Meeting of Stockholders are incorporated by reference into Part III of this Annual Report on Form 10-K where indicated. Such Proxy Statement will be filed with the United States Securities and Exchange Commission within 120 days after the end of the fiscal year to which this Annual Report on Form 10-K relates.</t>
        </is>
      </c>
      <c r="C33" s="4" t="inlineStr">
        <is>
          <t xml:space="preserve"> </t>
        </is>
      </c>
      <c r="D33" s="4" t="inlineStr">
        <is>
          <t xml:space="preserve"> </t>
        </is>
      </c>
    </row>
    <row r="34">
      <c r="A34" s="4" t="inlineStr">
        <is>
          <t>Entity Central Index Key</t>
        </is>
      </c>
      <c r="B34" s="4" t="inlineStr">
        <is>
          <t>000172067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588082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9545462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Performance Obligations</t>
        </is>
      </c>
      <c r="B1" s="2" t="inlineStr">
        <is>
          <t>12 Months Ended</t>
        </is>
      </c>
    </row>
    <row r="2">
      <c r="B2" s="2" t="inlineStr">
        <is>
          <t>Jan. 31, 2023</t>
        </is>
      </c>
    </row>
    <row r="3">
      <c r="A3" s="3" t="inlineStr">
        <is>
          <t>Disaggregation of Revenue [Abstract]</t>
        </is>
      </c>
      <c r="B3" s="4" t="inlineStr">
        <is>
          <t xml:space="preserve"> </t>
        </is>
      </c>
    </row>
    <row r="4">
      <c r="A4" s="4" t="inlineStr">
        <is>
          <t>Revenue and Performance Obligations</t>
        </is>
      </c>
      <c r="B4" s="4" t="inlineStr">
        <is>
          <t xml:space="preserve">Revenue and Performance Obligations Disaggregation of Revenue The following table presents revenue by category (dollars in thousands): Year Ended January 31, 2023 2022 2021 Amount % of Total Amount % of Total Amount % of Total License $ 64,273 14 % $ 47,504 15 % $ 36,208 17 % Support 349,855 73 247,566 77 165,607 78 Cloud-hosted services 46,860 10 18,613 6 4,092 2 Total subscription revenue 460,988 97 313,683 98 205,907 97 Professional services and other 14,901 3 7,086 2 5,947 3 Total revenue $ 475,889 100 % $ 320,769 100 % $ 211,854 100 % The following table summarizes the revenue by region based on the billing address of customers who have contracted to use the Company's products and services (dollars in thousands): Year Ended January 31, 2023 2022 2021 Amount % of Total Revenue Amount % of Total Revenue Amount % of Total Revenue United States $ 345,973 73 % $ 235,428 73 % $ 157,916 75 % Rest of the world 129,916 27 85,341 27 53,938 25 Total $ 475,889 100 % $ 320,769 100 % $ 211,854 100 % No other country, outside of the United States, exceeded 10% of total revenue during the periods presented. Contract Balances Changes in deferred revenue and unbilled accounts receivable were as follows (in thousands): Year Ended January 31, 2023 2022 2021 Balance, beginning of period $ 223,289 $ 147,297 $ 100,386 Deferred revenue billings including reclassification to deferred revenue from customer deposits 552,799 395,153 257,544 Recognition of revenue, net of change in unbilled accounts receivable* (473,844) (319,161) (210,633) Balance, end of period $ 302,244 $ 223,289 $ 147,297 * Reconciliation to Revenue Reported per Consolidated Statements of Operations: Revenue billed as of the end of the period $ 473,844 $ 319,161 $ 210,633 Increase in total unbilled accounts receivable 2,045 1,608 1,221 Revenue Reported per Consolidated Statements of Operations $ 475,889 $ 320,769 $ 211,854 Unbilled accounts receivable represent revenue recognized on contracts for which billings have not yet been presented to customers because the amounts were earned but not contractually billable as of the balance sheet date. The unbilled accounts receivable balance is due within one year. As of January 31, 2023 and 2022, unbilled accounts receivable of approximately $4.9 million and $2.9 million, respectively, were included in accounts receivable on the Company’s consolidated balance sheets. Remaining Performance Obligations (RPOs) The typical stated customer contract term is one year but can range up to three years. RPOs include both deferred revenue and non-cancelable contracted amounts that will be invoiced and recognized as revenue in future periods. As of January 31, 2023 and 2022, the Company had $647.1 million, and $428.8 million, respectively, of remaining performance obligations, which is comprised of product and services revenue not yet delivered. As of January 31, 2023 and January 31, 2022, the Company expected to recognize approximately 58% and 63%, respectively, of its remaining performance obligations as revenue over the next 12 months and the remainder thereafter. RPOs exclude customer deposits, which are refundable pre-paid amounts that are expected to be recognized as revenue in future periods. These balances are included in customer deposits in the consolidated balance sheets and are classified as current because contractually customers can cancel these obligations with 30 days' written notice. The customer deposit balance is amortized to revenue over the term of the underlying contract as the customer’s right to cancel expires. If no contracts with customers are cancelled, the existing customer deposit balance will be recognized to revenue over the remaining stated term of the underlying contract which may be over the next 12 months or longer as follows (in thousands): As of January 31, 2023 2022 Within the next 12 months $ 22,657 $ 20,324 After the next 12 months 4,042 3,059 Total $ 26,699 $ 23,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Fair Value Measurements The Company reports all financial assets and liabilities and nonfinancial assets and liabilities that are recognized or disclosed at fair value in the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Inputs are quoted prices (unadjusted) in active markets for identical assets or liabilities that the Company has the ability to access at the measurement date. • Level 2—Inputs are inputs other than quoted prices included within Level 1 that are observable for the asset or liability, either directly or indirectly. • Level 3—Inputs are unobservable inputs for the asset or liability. The level in the fair value hierarchy within which a fair value measurement in its entirety falls is based on the lowest-level input that is significant to the fair value measurement in its entirety. The following table sets forth the financial assets, measured at fair value, by level within the fair value hierarchy on a recurring basis and indicates the fair value hierarchy of the valuation inputs used to determine such fair value (in thousands): As of January 31, 2023 Level 1 Level 2 Level 3 Total Cash and cash equivalents Money market funds $ 169,904 $ - $ - $ 169,904 Total cash and cash equivalents 169,904 - - 169,904 Total assets measured at fair value $ 169,904 $ - $ - $ 169,904 Included in cash and cash equivalents $ 169,904 As of January 31, 2022 Level 1 Level 2 Level 3 Total Cash and cash equivalents Money market funds $ 1,129,436 $ - $ - $ 1,129,436 Total cash and cash equivalents 1,129,436 - - 1,129,436 Total assets measured at fair value $ 1,129,436 $ - $ - $ 1,129,436 Included in cash and cash equivalents $ 1,129,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12 Months Ended</t>
        </is>
      </c>
    </row>
    <row r="2">
      <c r="B2" s="2" t="inlineStr">
        <is>
          <t>Jan. 31, 2023</t>
        </is>
      </c>
    </row>
    <row r="3">
      <c r="A3" s="3" t="inlineStr">
        <is>
          <t>Supplemental Balance Sheet Disclosures [Abstract]</t>
        </is>
      </c>
      <c r="B3" s="4" t="inlineStr">
        <is>
          <t xml:space="preserve"> </t>
        </is>
      </c>
    </row>
    <row r="4">
      <c r="A4" s="4" t="inlineStr">
        <is>
          <t>Balance Sheet Components</t>
        </is>
      </c>
      <c r="B4" s="4" t="inlineStr">
        <is>
          <t>Balance Sheet Components Property and Equipment, Net Property and equipment, net are comprised of the following (in thousands): Estimated As of January 31, 2023 2022 Furniture and fixtures 5 years $ 1,292 $ 1,266 Computers, equipment and software 3 years 581 532 Capitalized internal-use software development costs 5 years 25,817 12,209 Leasehold improvements Shorter of useful life or lease term 5,138 5,008 Construction in progress (1) 47 655 Total property and equipment 32,875 19,670 Less: accumulated depreciation and amortization (8,281) (3,773) Property and equipment - net $ 24,594 $ 15,897 (1) This represents internal-use software not yet available for general release. Total depreciation and amortization expense for fiscal 2023, 2022, and 2021 was $4.5 million, $2.5 million, and $0.9 million, respectively. The Company capitalized $13.0 million and $9.9 million in internal-use software development costs during fiscal 2023 and 2022, respectively. The amount capitalized for fiscal 2022 included $0.7 million in construction in progress which was placed into service during fiscal 2023. Amortization expense associated with internal-use software development costs totaled $3.4 million and $1.4 million for fiscal 2023 and 2022, respectively. Accrued Expenses and Other Current Liabilities Accrued expenses and other liabilities are comprised of the following (in thousands): As of January 31, 2023 2022 Accrued expenses $ 4,222 $ 3,925 Accrued income taxes payable 1,081 611 Sales tax payable 1,480 - Liability for early exercise of unvested stock options - 6 Total accrued expenses and other current liabilities $ 6,783 $ 4,542 Accrued Compensation and Benefits Accrued compensation and benefits are comprised of the following (in thousands): As of January 31, 2023 2022 Accrued commissions $ 16,932 $ 15,993 Accrued bonus 3,220 2,632 Accrued vacation 20,614 15,970 Accrued payroll and withholding taxes 11,574 18,885 ESPP employee contribution 4,247 2,709 Other 2,041 750 Total accrued compensation and benefits $ 58,628 $ 56,939 Deferred Contract Acquisition Costs The following table summarizes the activity of the deferred contract acquisition costs (in thousands): Year Ended January 31, 2023 2022 2021 Beginning balance $ 89,331 $ 50,245 $ 30,261 Capitalization of contract acquisition costs 78,146 64,834 33,821 Amortization of deferred contract acquisition costs (43,379) (25,748) (13,837) Ending balance $ 124,098 $ 89,331 $ 50,245 Deferred contract acquisition costs, current $ 42,812 $ 32,205 $ 15,275 Deferred contract acquisition costs, non-current 81,286 57,126 34,970 Total deferred contract acquisition costs $ 124,098 $ 89,331 $ 50,245 There were no impairment losses recognized for deferred contract acquisition costs during fiscal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an. 31, 2023</t>
        </is>
      </c>
    </row>
    <row r="3">
      <c r="A3" s="3" t="inlineStr">
        <is>
          <t>Debt Disclosure [Abstract]</t>
        </is>
      </c>
      <c r="B3" s="4" t="inlineStr">
        <is>
          <t xml:space="preserve"> </t>
        </is>
      </c>
    </row>
    <row r="4">
      <c r="A4" s="4" t="inlineStr">
        <is>
          <t>Credit Facility</t>
        </is>
      </c>
      <c r="B4" s="4" t="inlineStr">
        <is>
          <t>Credit Facility On November 23, 2020, the Company entered into a loan and security agreement with HSBC Ventures USA Inc., (the "Loan Agreement"). On July 28, 2022, the Company terminated the Loan Agreement in accordance with its terms and had no balance outstanding thereunder upon termination and Januar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 The Company leases office spaces under noncancelable operating lease agreements, which expire at various dates through 2027. The Company is required to pay property taxes, insurance, and normal maintenance costs for certain of these facilities. Operating lease cost for these leases is recognized on a straight-line basis over the lease term, with variable lease costs recognized in the period incurred. These lease agreements do not contain residual value guarantees or restrictive covenants. Lease costs Lease costs were as follows (in thousands): Year Ended January 31, 2023 2022 2021 Short-term lease costs $ 320 $ 333 $ 227 Operating lease costs 3,512 3,106 2,898 Total lease costs $ 3,832 $ 3,439 $ 3,125 Variable lease cost was not significant for the years ended January 31, 2023, 2022, and 2021. There were no other lease components for the periods presented. Lease term and discount rate information are summarized as follows: As of January 31, 2023 2022 2021 Weighted average remaining lease terms (in years) 4.2 5.1 6.3 Weighted average discount rate 3.8 % 3.8 % 3.9 % Future lease payments under noncancelable operating leases on an undiscounted cash flow basis as of January 31, 2023 are as follows (in thousands): Years Ending January 31, Amount 2024 $ 3,924 2025 4,150 2026 3,734 2027 3,737 2028 1,277 Total minimum lease payments 16,822 Less imputed interest (1,349) Present value of future minimum lease payments 15,473 Less current lease liabilities (3,380) Operating lease liabilities, non-current $ 12,093 There were no operating right-of-use asset impairment losses in fiscal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 of credit The Company has a total of $1.8 million in letters of credit outstanding as security deposits for the Company’s leased office spaces as of January 31, 2023 and 2022. Purchase commitments In the normal course of business, the Company enters into non-cancelable purchase commitments with various parties to purchase products and services such as software subscriptions and corporate events. As of January 31, 2023, the Company had outstanding non-cancelable office lease, hosting infrastructure commitments, and other commitments with a remaining term of 12 months or longer as follows (in thousands): Years Ending January 31, Minimum Lease Payments Hosting Infrastructure Commitments Other Commitments Total 2024 $ 3,924 $ 7,049 $ 8,687 $ 19,660 2025 4,150 6,331 8,017 18,498 2026 3,734 2,535 — 6,269 2027 3,737 — — 3,737 2028 1,277 — — 1,277 Total $ 16,822 $ 15,915 $ 16,704 $ 49,441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Jan. 31, 2023</t>
        </is>
      </c>
    </row>
    <row r="3">
      <c r="A3" s="3" t="inlineStr">
        <is>
          <t>Redeemable Convertible Preferred Stock [Abstract]</t>
        </is>
      </c>
      <c r="B3" s="4" t="inlineStr">
        <is>
          <t xml:space="preserve"> </t>
        </is>
      </c>
    </row>
    <row r="4">
      <c r="A4" s="4" t="inlineStr">
        <is>
          <t>Redeemable Convertible Preferred Stock</t>
        </is>
      </c>
      <c r="B4" s="4" t="inlineStr">
        <is>
          <t>Redeemable Convertible Preferred Stock In March 2020, the Company entered into a Series E redeemable convertible preferred stock purchase agreement, which provided for the sale and issuance of up to 6,051,132 shares of Series E redeemable convertible preferred stock at a price of $28.9202 per share. The Company sold 6,051,132 shares of Series E redeemable convertible preferred stock for total gross proceeds of $175.0 million and included related issuance costs of $0.3 million. Upon completion of the IPO in December 2021, all of the Company's redeemable convertible preferred stock outstanding, totaling 94,127,984 shares, were automatically converted into an equivalent number of class B common stock on a one-to-one basis and their carrying value of $349.1 million was reclassified into stockholders’ equity (deficit). As of January 31, 2023, there were no shares of redeemable convertible preferred stock issued and outstanding. Redeemable convertible preferred stock consisted of the following as of January 31, 2021 (in thousands except share and per share data): Shares Authorized Issued and Outstanding Carrying Value Liquidation Preference Issue Price per Share Series Seed 8,418,228 8,418,228 $ 560 $ 560 $ 0.07 Series A 23,575,316 23,575,316 10,114 10,200 $ 0.43 Series B 34,434,922 34,434,922 23,927 24,000 $ 0.70 Series C 12,625,844 12,625,844 39,909 40,000 $ 3.17 Series D 9,022,542 9,022,542 99,879 100,000 $ 11.08 Series E 6,051,132 6,051,132 174,724 175,000 $ 28.92 Total 94,127,984 94,127,984 $ 349,113 $ 349,760 The holders of Series Seed, Series A, Series B, Series C, Series D, and Series E redeemable convertible preferred stock had various rights and preferences as follows: Voting Each share of redeemable convertible preferred stock had voting rights equal to an equivalent number of shares of common stock into which it is convertible and votes together as one class with the common stock, except as below: As long as at least 9,000,000 shares (as adjusted for stock splits, stock dividends, reclassification and the like) of preferred stock were outstanding, holders of Series Seed, Series A, Series B, Series C, Series D, and Series E preferred stock, voting together as a single class on an as-converted basis, were entitled to certain protective provisions which required a majority of holders of preferred stock to approve, among other actions, a liquidation event, an amendment, waiver, or repeal of provisions of the Company’s Certificate of Incorporation or Bylaws, a change to the number of authorized directors of the Company, and a declaration or payment of a dividend with respect to any shares of the Company. As long as at least 6,750,000 shares (as adjusted for stock splits, stock dividends, reclassification and the like) of Series A preferred stock were outstanding, the holders of a majority of such then-outstanding shares of Series A preferred stock, voting together as a separate series, were entitled to elect one member of the board of directors. As long as at least 3,945,670 shares (as adjusted for stock splits, stock dividends, reclassification and the like) of Series B preferred stock were outstanding, the holders of a majority of such then-outstanding shares of Series B preferred stock, voting together as a separate series, were entitled to elect one member of the board of directors. Holders of common stock, voting as a separate class, were entitled to elect three members to the board of directors. Dividends Each holder of Series Seed, Series A, Series B, Series C, Series D, and Series E redeemable convertible preferred stock were entitled to receive, out of any funds legally available, noncumulative dividends at the rate of $0.0053233, $0.034612335, $0.055757335, $0.253448000, $0.886668, and $2.3136 per share, respectively, per annum, payable in preference and priority to any payment of any dividends on common stock when and as declared by the board of directors. After payment of such dividends, any additional dividends or distributions were to be distributed among all holders of common stock and preferred stock in proportion to the number of shares of common stock that would be held by each such holder if all shares of preferred stock were converted to common stock at the then-effective conversion rate. No dividends were ever declared or paid. Liquidation Preference In the event of any liquidation, dissolution, or winding-up of the Company, the holders of preferred stock were entitled to receive, prior and in preference to any distribution of the assets or funds of the Company to the holders of the common stock, an amount equal to the issuance price per share of $0.0665335, $0.4326665, $0.6969665, $3.1681, $11.08335, and $28.92015 for Series Seed, Series A, Series B, Series C, Series D, and Series E redeemable convertible preferred stock, respectively, as adjusted for stock splits, stock dividends, combinations, recapitalizations, and similar transactions, plus any declared but unpaid dividends, or the Liquidation Preference. If the Company had insufficient assets to permit payment of the Liquidation Preference in full to all holders of preferred stock, then the assets of the Company were to be distributed ratably to the holders of preferred stock in proportion to the Liquidation Preference such holders would otherwise be entitled to receive. After payment of the Liquidation Preference to the holders of preferred stock, the remaining assets of the Company were to be distributed ratably to the holders of common stock. If the holders of preferred stock would have been entitled to a larger distribution had they converted their shares to common stock, then the preferred stock was to be deemed to have converted to common stock. Redemption Series Seed, Series A, Series B, Series C, Series D, and Series E convertible preferred stock did not have mandatory redemption provisions. Conversion Each share of preferred stock is convertible, at the option of its holder, into the number of fully paid and non-assessable shares of common stock at the applicable conversion price per share on the date that the share certificate was surrendered for conversion. As of January 31, 2022, the conversion prices per share for all shares of preferred stock were equal to the original issue prices, and the rate at which each share converted into common stock was one-for-one. As discussed above, upon completion of the IPO, all outstanding shares of convertible preferred stock were automatically converted to common stock. Antidilution Protections Series Seed, Series A, Series B, Series C, Series D, and Series E redeemable convertible preferred stock had antidilution protection. If the antidilution protection for the preferred stock was triggered, the conversion price would be subject to a broad-based weighted-average adjustment to reduce dilution. Classification of Redeemable Convertible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Deficit)</t>
        </is>
      </c>
      <c r="B1" s="2" t="inlineStr">
        <is>
          <t>12 Months Ended</t>
        </is>
      </c>
    </row>
    <row r="2">
      <c r="B2" s="2" t="inlineStr">
        <is>
          <t>Jan. 31, 2023</t>
        </is>
      </c>
    </row>
    <row r="3">
      <c r="A3" s="3" t="inlineStr">
        <is>
          <t>Equity [Abstract]</t>
        </is>
      </c>
      <c r="B3" s="4" t="inlineStr">
        <is>
          <t xml:space="preserve"> </t>
        </is>
      </c>
    </row>
    <row r="4">
      <c r="A4" s="4" t="inlineStr">
        <is>
          <t>Common Stock and Stockholders' Equity (Deficit)</t>
        </is>
      </c>
      <c r="B4" s="4" t="inlineStr">
        <is>
          <t xml:space="preserve">Common Stock and Stockholders' Equity (Deficit) Preferred Stock In connection with the IPO, the Company’s amended and restated certificate of incorporation became effective, which authorized the issuance of 100,000,000 shares of undesignated preferred stock with a par value of $0.000015 per share with rights and preferences, including voting rights, designated from time to time by the board of directors. Common Stock The Company has two classes of common stock: Class A common stock and Class B common stock. The shares of Class A common stock and Class B common stock are identical, except with respect to voting, converting, and transfer rights. Each share of Class A common stock is entitled to one vote. Each share of Class B common stock is entitled to ten votes. Each outstanding share of Class B common stock is convertible at any time at the option of the holder into one share of Class A common stock. Upon exercise, release, or transfer to a broker, equity plan administrator or other nominee, holders of shares of Class B common stock can convert Class B common stock to Class A common stock. Once converted or transferred and converted into Class A common stock, the Class B common stock may not be reissued. For the year ended January 31, 2023, a total of 50,424,950 shares of Class B common stock have been converted into Class A common stock. All the outstanding shares of our Class B common stock will convert automatically into shares of Class A common stock upon the earlier of the tenth anniversary of the Company's filing and effectiveness of the amended and restated certificate of incorporation in connection with the IPO or the affirmative vote of the holders of 66-2/3% of the voting power of outstanding Class B common stock. Following such conversion, each share of Class A common stock will have one vote per share and the rights of the holders of all outstanding common stock will be identical. Common Stock Reserved for Future Issuance The Company reserved shares of common stock for future issuance as follows (in thousands): As of January 31, 2023 2022 Options outstanding 9,315 12,381 Restricted stock units outstanding 11,588 10,406 Remaining shares available for future issuance under the 2021 Plan 21,466 17,561 2021 Employee Stock Purchase Plan 3,008 1,900 Total 45,377 42,248 A total of 24,473,693 shares of the Company’s Class A common stock shares are available for issuance under the 2021 Equity Incentive Plan ("2021 Plan") and the 2021 Employee Stock Purchase Plan ("ESPP") as of January 31, 2023. Stock Options Stock options must be granted with an exercise price equal to the fair market value of a share of common stock at the date of grant. Stock options generally have a 10-year contractual term and vest over a four-year period starting from the date specified in each agreement. The following table summarizes stock option activity for the 2021 Plan (number of options outstanding and aggregate intrinsic value are in thousands): Options Outstanding Number of Options Outstanding (in thousands) Weighted- Average Exercise Weighted- Average Remaining Contractual Term (in years) Aggregate Intrinsic Value (in thousands) Balance as of January 31, 2022 12,381 $ 1.93 5.7 $ 798,374 Stock options exercised (2,856) $ 1.74 $ 94,070 Stock options cancelled/forfeited/expired (210) $ 4.70 Balance as of January 31, 2023 9,315 $ 1.92 4.6 $ 281,837 Exercisable as of January 31, 2023 9,065 $ 1.72 4.6 $ 276,190 Exercisable shares consist of 9,065,374 shares that are vested as of January 31, 2023. All shares with an early exercise provision have fully vested as of January 31, 2023. No options were granted during the year end January 31, 2023. The weighted-average grant-date fair values of option awards granted during fiscal 2022 and 2021 were $18.46, and $10.10 per share, respectively. The total grant-date fair value of stock options vested was $4.6 million, $6.5 million and $10.5 million during fiscal 2023, 2022 and 2021, respectively. The total intrinsic value of options exercised during fiscal 2023, 2022 and 2021 were $94.1 million, $168.3 million and $81.5 million, respectively. Early Exercise of Employee Options The 2014 Plan allows for the early exercise of stock options for certain individuals as determined by the board of directors. The consideration received for the early exercise of an option is considered to be a deposit of the exercise price and the related dollar amount is recorded as a liability and reflected as accrued expenses and other current liabilities in the consolidated balance sheets. This liability is reclassified to additional paid-in capital and common stock as the awards vest. If a stock option is early exercised, the unvested shares may be repurchased by the Company in case of employment termination for any reason, including death and disability, at the price paid by the purchaser for such shares. In fiscal 2021 the Company issued 190,000 shares of common stock for total proceeds of $0.2 million and less than $0.1 million related to early exercised stock options. There were no early exercises in fiscal 2023 and 2022. There were no shares repurchased during any periods presented. As of January 31, 2023 and 2022, the number of shares of common stock subject to repurchase was zero and 5,250 shares with an aggregate repurchase price of de minimis. Restricted Stock Units For RSUs, the board of directors determines their vesting conditions, the period over which RSUs will vest, and the settlement. RSUs generally vest over a four-year period starting from the date specified in each agreement. The fair value of RSUs is estimated based on the fair value of the Company’s common stock on the date of grant. RSUs convert into common stock when they vest and settle. RSUs granted prior to the IPO contained both service and performance conditions. The service-based vesting condition is subject to continuous service with the Company while the performance condition was satisfied in connection with the IPO. The performance-based vesting condition was not deemed probable until consummated, and therefore, stock-based compensation related to these RSUs remained unrecognized prior to the effectiveness of the IPO. Upon the effectiveness of the IPO, the performance-based condition became probable and the Company recognized a cumulative $190.5 million stock-based compensation expense related to the outstanding RSUs through January 31, 2022, inclusive of the RSU modifications discussed below. The Company’s summary of RSUs activity under the 2014 Plan and the 2021 Plan is as follows (shares in thousands): Number of Awards Weighted-Average Grant Date Fair Outstanding and unvested at January 31, 2022 10,406 $ 37.46 RSUs granted 7,392 $ 41.28 RSUs released (4,244) $ 34.01 RSUs cancelled (1,966) $ 41.43 Outstanding and unvested at January 31, 2023 11,588 $ 42.48 The total grant-date fair value of RSUs vested was $144.3 million and $71.1 million during the year ended January 31, 2023 and 2022 . Restricted Stock Awards The fair value of RSAs is estimated based on the fair value of the Company’s common stock on the date of grant. RSAs convert into common stock when they vest and settle. In March 2021, the Company granted 5,314 shares of RSAs outside of the 2014 Stock Plan at a weighted-average grant date fair value of $28.94 to certain employees. In August 2021, the Company granted 5,250 shares of RSAs outside of the 2014 Stock Plan at a weighted-average grant date fair value of $47.07 to certain employees. These RSAs have been fully vested as of January 31, 2022. Stock-based compensation related to RSAs was zero for the year ended January 31, 2023. Modification On November 20, 2019, the Company amended the 2014 Stock Plan to restrict the ability of a successor entity in a change in control transaction to cancel unvested awards. The amendment modified 3,208,340 RSUs in which the Company have reassessed the original grant date fair value as of the modification date. The weighted-average grant date fair value before modification was $7.24 and after modification was $9.13. The Company recognized approximately $0.6 million of stock-based compensation expense during fiscal 2023, and will recognize an additional $0.1 million over the remaining life of such RSUs through the fiscal year ending January 31, 2024. In November 2021, the Company modified certain RSUs by adding a vesting acceleration condition in the event of employee termination upon a change in control. The amendment modified 414,632 RSUs in which the Company have reassessed the original grant date fair value as of the modification date. The weighted-average grant-date fair value before modification was $23.95 and after modification was $80.00. The Company recognized approximately $3.7 million of stock-based compensation expense during fiscal 2023, forfeited $4.2 million during fiscal 2023, and will recognize an additional $3.0 million over the remaining life of such RSUs through the fiscal year ending January 31, 2025. Employee Stock Purchase Plan In December 2021, the Company adopted the ESPP, which became effective upon completion of the IPO. A total of 3,007,528 and 3,370,329 shares of Class A common stock are available for sale under the ESPP as of January 31, 2023 and 2022. For the year ended January 31, 2023, the Company recognized $13.2 million of stock-based compensation expense related to the ESPP. As of January 31, 2023, unrecognized stock-based compensation expense related to the ESPP was approximately In June 2022 and December 2022, employees purchased 351,284 and 362,801 shares of our common stock under the ESPP at a purchase price of $24.20 and $23.97 per share, resulting in total cash proceeds of $8.5 million and $8.7 million. ESPP employee payroll contributions accrued as of January 31, 2023 and January 31, 2022 were $4.2 million and $2.7 million, respectively, and are reported within accrued compensation and benefits in the consolidated balance sheets. Payroll contributions accrued as of January 31, 2023 will be used to purchase shares at the end of the current purchase period ending on June 15, 2023. Payroll contributions ultimately used to purchase shares will be reclassified as stockholders’ equity on the purchase date. The ESPP offers a two-year look-back feature as well as a rollover feature that provides for an offering period to be rolled over to a new lower-priced offering if the offering price of the new offering period is less than that of the current offering period. An ESPP rollover initially occurred when the Company’s closing stock price on June 15, 2022 was below the closing stock price on December 8, 2021, triggering a new 24-month offering period through June 15, 2024. This rollover was accounted for as a modification to the original offering and resulted in incremental compensation cost of $4.9 million. Subsequently, another ESPP rollover occurred when the Company’s closing stock price on December 15, 2022 was below the closing stock price on June 15, 2022, triggering a new 24-month offering period through December 15, 2024. This rollover was accounted for as a modification to the original offering and resulted in incremental compensation cost of $5.2 million. The unrecognized compensation cost from the original offering plus the incremental compensation cost as a result of the modification is recognized over the requisite service period of the new 24-month offering through December 15, 2024. The fair value of the purchase rights granted under the ESPP was estimated on the date of grant using the Black-Scholes option pricing model. The following table summarizes the assumptions used in the Black-Scholes option-pricing model to determine fair value of the Company’s common shares to be issued under the ESPP for the offering periods beginning in December 2021: Year Ended January 31, 2023 2022 Expected term (in years) 0.5 - 2.0 0.5 - 2.0 Expected volatility 44.49% - 69.11% 44.49% - 54.92% Risk-free interest rate 0.16% - 4.64% 0.16% - 0.68% Dividend yield 0% 0% Stock-Based Compensation Expense Total stock-based compensation expense recognized in the Company’s consolidated statements of operations is as follows (in thousands): Year Ended January 31, 2023 2022 2021 Cost of support $ 8,485 $ 8,073 $ 1,056 Cost of cloud-hosted services 2,761 2,482 — Cost of professional services and other 2,555 3,367 308 Sales and marketing 58,205 64,991 11,286 Research and development 46,255 67,865 5,974 General and administrative 52,900 53,790 20,599 Stock-based compensation expenses, net of amounts capitalized $ 171,161 $ 200,568 $ 39,223 Capitalized stock-based compensation 4,207 3,562 — Total stock-based compensation expense $ 175,368 $ 204,130 $ 39,223 In fiscal 2021, the Company recorded $32.1 million of stock-based compensation expense in the consolidated statements of operations associated with secondary stock purchase transactions. These transactions were executed among certain employees, non-employees, non-related investors and certain affiliated stockholders of the Company. The Company concluded that affiliated stockholders acquired shares from its employees at a price in excess of fair value. Accordingly, the Company recognized such excess value as stock-based compensation expense. Total stock-based compensation expense recognized in the Company’s consolidated statements of operations for these secondary transactions is as follows (in thousands): Year Ended January 31, 2023 2022 2021 Cost of support $ — $ — $ 650 Cost of cloud-hosted services — — — Cost of professional services and other — — 210 Sales and marketing — — 8,895 Research and development — — 4,199 General and administrative — — 18,097 Stock-based compensation expense, net of amounts capitalized $ — $ — $ 32,051 Capitalized stock-based compensation — — — Total stock-based compensation $ — $ — $ 32,051 Total stock-based compensation expense recognized in the Company’s consolidated statements of operations exclusive of charges related to secondary sales is as follows (in thousands): Year Ended January 31, 2023 2022 2021 Cost of support $ 8,485 $ 8,073 $ 406 Cost of cloud-hosted services 2,761 2,482 — Cost of professional services and other 2,555 3,367 98 Sales and marketing 58,205 64,991 2,391 Research and development 46,255 67,865 1,775 General and administrative 52,900 53,790 2,502 Stock-based compensation expense, net of amounts capitalized $ 171,161 $ 200,568 $ 7,172 Capitalized stock-based compensation 4,207 3,562 — Total stock-based compensation $ 175,368 $ 204,130 $ 7,172 As of January 31, 2023 and 2022, total unrecognized stock-based compensation expense related to RSUs was approximately $352.2 million and $287.7 million, respectively. This unrecognized stock-based compensation expense is expected to be recognized over a weighted-average period of approximately 2.6 years and 2.5 years, respectively. As of January 31, 2023, and 2022, total unrecognized stock-based compensation expense related to unvested stock options was approximately $1.3 million and $5.2 million, respectively, which are expected to be recognized over a weighted-average period of approximately 1.2 years and 1.6 years, respectively. Stock Option Valuation The Company estimates the fair value of stock options to employees on the date of grant using the Black-Scholes option-pricing model. The Company has zero grants for stock options in fiscal 2023, and the assumptions used to estimate the fair value of stock options granted for fiscal 2022 and fiscal 2021 were as follows: ` Year Ended January 31, 2022 2021 Fair value of common stock $28.94 - $47.07 $16.52 - $23.37 Expected volatility 49.0% - 50.2% 50.0% - 51.4% Expected term (in years) 6.08 6.08 Risk-free interest rate 0.9% - 1.04% 0.5% - 0.6% Dividend yield 0% 0% Fair Value of Common Stock — Prior to the completion of the IPO, the fair value of the common stock underlying the Company’s stock options is determined by our board of directors. The board of directors, with input from management, exercises significant judgment and considers numerous objective and subjective factors to determine the fair value of common stock at each grant date. After the completion of the IPO, the fair value of the Company’s common stock is determined by the closing price, on the date of grant, of its Class A common stock, which is traded on the Nasdaq Global Select Market. Expected Term —The expected term represents the period that the stock-based awards are expected to be outstanding. For option grants that are considered to be “plain vanilla,” the Company determines the expected term using the simplified method as provided by the Securities and Exchange Commission. The simplified method deems the term to be the average of the time-to-vesting and the contractual life of the options. Risk-Free Interest Rate —The risk-free interest rate is based on the U.S. Treasury yield curve in effect at the time of grant for zero-coupon U.S. Treasury notes with maturities approximately equal to the option’s expected term. Expected Volatility —Since all stock options were granted when the Company's stock was not publicly traded, the expected volatility was based on the historical and implied volatility of similar companies whose stock or option prices were publicly available, after considering the industry, stage of life cycle, size, market capitalization, and financial leverage of the other companies. Dividend Rate —The expected dividend is assumed to be zero, as the Company has never paid dividends and has no current plans to do s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For periods in which there were Class A and Class B shares outstanding, the rights, including the liquidation and dividend rights, of the holders of Class A and Class B common stock were identical, except with respect to voting, converting, and transfer rights. As the liquidation and dividend rights were identical for Class A and Class B common stock, the undistributed earnings were allocated on a proportionate basis and the resulting net loss per share would, therefore, be the same for both Class A and Class B common stock on an individual or combined basis. The following table sets forth the computation of basic and diluted net loss per share attributable to common stockholders (in thousands, except per share data): Year Ended January 31, 2023 2022 2021 Numerator: Net loss $ (274,298) $ (290,138) $ (83,515) Denominator: Weighted-average shares used to compute net loss per share attributable to Class A and Class B common stockholders, basic and diluted 186,029 83,277 63,375 Net loss per share attributable to Class A and Class B common stockholders, basic and diluted $ (1.47) $ (3.48) $ (1.32) The following outstanding potentially dilutive shares of common stock were excluded from the computation of diluted net loss per share attributable to common stockholders for the periods presented because the impact of including them would have been antidilutive (in thousands): Year Ended January 31, 2023 2022 2021 Redeemable convertible redeemable preferred stock — — 94,128 Stock awards 20,903 22,788 24,192 Share purchase rights under the ESPP 1,761 704 — Class A and Class B common stock subject to repurchase — 5 40 Total 22,664 23,497 118,3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any’s loss before income taxes was as follows (in thousands): Year Ended January 31, 2023 2022 2021 Domestic $ (279,675) $ (294,299) $ (86,845) International 6,390 5,147 3,592 Loss before income taxes $ (273,285) $ (289,152) $ (83,253) The components of the provision for income taxes are as follows (in thousands): Year Ended January 31, 2023 2022 2021 Current provisions for income taxes: Federal $ — $ — $ — State 54 48 9 Foreign 1,118 1,125 401 Total current tax expense 1,172 1,173 410 Deferred tax expense: Federal — — — State — — — Foreign (159) (187) (148) Total deferred tax expense (159) (187) (148) Provision for income taxes $ 1,013 $ 986 $ 262 The reconciliation of the statutory federal income tax and the Company's effective income tax is as follows: Year Ended January 31, 2023 2022 2021 U.S. federal tax benefit at statutory rate 21.0 % 21.0 % 21.0 % State income taxes, net of federal benefit 4.5 % 8.2 % 6.9 % Foreign earnings taxed at different rate 0.5 % 0.6 % 0.6 % Stock-based compensation (4.2) % 13.1 % 8.0 % Non-deductible expenses and other 1.2 % (0.7) % (0.2) % Research and development credits 4.6 % 2.9 % 1.9 % Change in valuation allowance, net (28.0) % (45.4) % (38.5) % Effective tax rate (0.4) % (0.3) % (0.3) % The components of the Company’s net deferred tax assets and liabilities were as follows (in thousands): Year Ended January 31, 2023 2022 Deferred tax assets: Net operating losses $ 172,911 $ 167,218 Sec 174 Capitalization 58,099 — Deferred revenue 9,679 2,687 Lease liability 3,909 4,772 Other accruals 5,030 5,542 Stock-based compensation 21,988 25,772 Credit carryforwards 39,697 18,883 Total deferred tax assets $ 311,313 $ 224,874 Year Ended January 31, 2023 2022 Deferred tax liabilities: Fixed assets $ (5,064) $ (2,837) Right-of-use asset (3,171) (3,953) Deferred commissions (31,332) (22,900) Total deferred tax liabilities $ (39,567) $ (29,690) Net deferred tax assets $ 271,746 $ 195,184 Valuation allowance (271,244) (194,850) Deferred tax assets, net of valuation allowance $ 502 $ 334 Due to its history of operating losses, the Company has not recorded any income tax expense for the year ended January 31, 2023 except for $1.0 million of tax expense for its foreign subsidiaries which are profitable as a result of intercompany compensation. Recognition of deferred tax assets is appropriate when realization of such assets is more likely than not. A valuation allowance has been provided by the Company against federal and state deferred tax assets. Overall, the valuation allowance increased by $76.4 million and $131.4 million for fiscal 2023 and 2022, respectively. As of January 31, 2023, the Company has U.S. federal and state net operating loss carryforwards of approximately $659.9 million and $538.3 million respectively, which begin to expire in 2034 and 2025 for federal and state purposes, respectively. The Company also has federal and state research credit carryforwards of $38.1 million and $13.6 million respectively. The federal tax credit carryforwards will begin to expire in 2033, if not utilized. The state credit carryforwards have no expiration date.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The Company is subject to income taxes in the United States, California, and other various domestic and international jurisdictions. Carryover attributes beginning January 2016 remain open to adjustment by the U. S. and state authorities. The U.S., state, and foreign jurisdictions have statutes of limitations that generally range from three to five years. Fiscal years outside of the normal statute of limitation remain open to audit by tax authorities due to tax attributes generated in those early years, which have been carried forward and may be audited in subsequent years when utilized. There are no ongoing examinations.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15 years for expenditures attributable R&amp;E activity performed outside the United States). The Company generated a deferred tax asset of $58.1 million for capitalized R&amp;E expenditures for the year ended January 31, 2023 which is fully offset with a valuation allowance. Unrecognized Tax Benefits The Company’s reconciliation of the total amounts of unrecognized tax benefits was as follows (in thousands): Year Ended January 31, 2023 2022 2021 Unrecognized tax benefits as of the beginning of the year $ 4,849 $ 1,730 $ 1,236 Increases related to prior year tax provisions 1,333 475 — Decrease related to prior year tax provisions — — (56) Increase related to current year tax provisions 4,220 2,644 550 Unrecognized tax benefits as of the end of the year $ 10,402 $ 4,849 $ 1,730 The Company had unrecognized tax benefits of approximately $10.4 million and $4.8 million, respectively, as of January 31, 2023 and 2022 which are attributable to federal and state research credits. These unrecognized tax benefits, if recognized, would not affect the effective tax rate and would be offset by the reversal of related deferred tax assets which are subject to a full valuation allowance. The Company has not accrued any interest or penalties. Recognition of the unrecognized tax benefits would not have an impact on the effective tax because they would be offset by the reversal of related deferred tax assets which are subject to a full valuation allowance. The Company does not anticipate any significant change in the Company’s uncertain tax positions within 12 months of this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1286134</v>
      </c>
      <c r="C3" s="5" t="n">
        <v>1355828</v>
      </c>
    </row>
    <row r="4">
      <c r="A4" s="4" t="inlineStr">
        <is>
          <t>Accounts receivable, net of allowance of $13 and $20, respectively</t>
        </is>
      </c>
      <c r="B4" s="6" t="n">
        <v>162369</v>
      </c>
      <c r="C4" s="6" t="n">
        <v>126812</v>
      </c>
    </row>
    <row r="5">
      <c r="A5" s="4" t="inlineStr">
        <is>
          <t>Deferred contract acquisition costs</t>
        </is>
      </c>
      <c r="B5" s="6" t="n">
        <v>42812</v>
      </c>
      <c r="C5" s="6" t="n">
        <v>32205</v>
      </c>
    </row>
    <row r="6">
      <c r="A6" s="4" t="inlineStr">
        <is>
          <t>Prepaid expenses and other current assets</t>
        </is>
      </c>
      <c r="B6" s="6" t="n">
        <v>17683</v>
      </c>
      <c r="C6" s="6" t="n">
        <v>17744</v>
      </c>
    </row>
    <row r="7">
      <c r="A7" s="4" t="inlineStr">
        <is>
          <t>Total current assets</t>
        </is>
      </c>
      <c r="B7" s="6" t="n">
        <v>1508998</v>
      </c>
      <c r="C7" s="6" t="n">
        <v>1532589</v>
      </c>
    </row>
    <row r="8">
      <c r="A8" s="4" t="inlineStr">
        <is>
          <t>Property and equipment, net</t>
        </is>
      </c>
      <c r="B8" s="6" t="n">
        <v>24594</v>
      </c>
      <c r="C8" s="6" t="n">
        <v>15897</v>
      </c>
    </row>
    <row r="9">
      <c r="A9" s="4" t="inlineStr">
        <is>
          <t>Operating lease right-of-use assets</t>
        </is>
      </c>
      <c r="B9" s="6" t="n">
        <v>12560</v>
      </c>
      <c r="C9" s="6" t="n">
        <v>15420</v>
      </c>
    </row>
    <row r="10">
      <c r="A10" s="4" t="inlineStr">
        <is>
          <t>Deferred contract acquisition costs, non-current</t>
        </is>
      </c>
      <c r="B10" s="6" t="n">
        <v>81286</v>
      </c>
      <c r="C10" s="6" t="n">
        <v>57126</v>
      </c>
    </row>
    <row r="11">
      <c r="A11" s="4" t="inlineStr">
        <is>
          <t>Other assets, non-current</t>
        </is>
      </c>
      <c r="B11" s="6" t="n">
        <v>902</v>
      </c>
      <c r="C11" s="6" t="n">
        <v>2643</v>
      </c>
    </row>
    <row r="12">
      <c r="A12" s="4" t="inlineStr">
        <is>
          <t>Total assets</t>
        </is>
      </c>
      <c r="B12" s="6" t="n">
        <v>1628340</v>
      </c>
      <c r="C12" s="6" t="n">
        <v>1623675</v>
      </c>
    </row>
    <row r="13">
      <c r="A13" s="3" t="inlineStr">
        <is>
          <t>Current liabilities</t>
        </is>
      </c>
      <c r="B13" s="4" t="inlineStr">
        <is>
          <t xml:space="preserve"> </t>
        </is>
      </c>
      <c r="C13" s="4" t="inlineStr">
        <is>
          <t xml:space="preserve"> </t>
        </is>
      </c>
    </row>
    <row r="14">
      <c r="A14" s="4" t="inlineStr">
        <is>
          <t>Accounts payable</t>
        </is>
      </c>
      <c r="B14" s="6" t="n">
        <v>12450</v>
      </c>
      <c r="C14" s="6" t="n">
        <v>14267</v>
      </c>
    </row>
    <row r="15">
      <c r="A15" s="4" t="inlineStr">
        <is>
          <t>Accrued expenses and other current liabilities</t>
        </is>
      </c>
      <c r="B15" s="6" t="n">
        <v>6783</v>
      </c>
      <c r="C15" s="6" t="n">
        <v>4542</v>
      </c>
    </row>
    <row r="16">
      <c r="A16" s="4" t="inlineStr">
        <is>
          <t>Accrued compensation and benefits</t>
        </is>
      </c>
      <c r="B16" s="6" t="n">
        <v>58628</v>
      </c>
      <c r="C16" s="6" t="n">
        <v>56939</v>
      </c>
    </row>
    <row r="17">
      <c r="A17" s="4" t="inlineStr">
        <is>
          <t>Operating lease liabilities</t>
        </is>
      </c>
      <c r="B17" s="6" t="n">
        <v>3380</v>
      </c>
      <c r="C17" s="6" t="n">
        <v>3130</v>
      </c>
    </row>
    <row r="18">
      <c r="A18" s="4" t="inlineStr">
        <is>
          <t>Deferred revenue</t>
        </is>
      </c>
      <c r="B18" s="6" t="n">
        <v>272909</v>
      </c>
      <c r="C18" s="6" t="n">
        <v>206416</v>
      </c>
    </row>
    <row r="19">
      <c r="A19" s="4" t="inlineStr">
        <is>
          <t>Customer deposits</t>
        </is>
      </c>
      <c r="B19" s="6" t="n">
        <v>26699</v>
      </c>
      <c r="C19" s="6" t="n">
        <v>23383</v>
      </c>
    </row>
    <row r="20">
      <c r="A20" s="4" t="inlineStr">
        <is>
          <t>Total current liabilities</t>
        </is>
      </c>
      <c r="B20" s="6" t="n">
        <v>380849</v>
      </c>
      <c r="C20" s="6" t="n">
        <v>308677</v>
      </c>
    </row>
    <row r="21">
      <c r="A21" s="4" t="inlineStr">
        <is>
          <t>Deferred revenue, non-current</t>
        </is>
      </c>
      <c r="B21" s="6" t="n">
        <v>29335</v>
      </c>
      <c r="C21" s="6" t="n">
        <v>16873</v>
      </c>
    </row>
    <row r="22">
      <c r="A22" s="4" t="inlineStr">
        <is>
          <t>Operating lease liabilities, non-current</t>
        </is>
      </c>
      <c r="B22" s="6" t="n">
        <v>12093</v>
      </c>
      <c r="C22" s="6" t="n">
        <v>15483</v>
      </c>
    </row>
    <row r="23">
      <c r="A23" s="4" t="inlineStr">
        <is>
          <t>Other liabilities, non-current</t>
        </is>
      </c>
      <c r="B23" s="6" t="n">
        <v>713</v>
      </c>
      <c r="C23" s="6" t="n">
        <v>351</v>
      </c>
    </row>
    <row r="24">
      <c r="A24" s="4" t="inlineStr">
        <is>
          <t>Total liabilities</t>
        </is>
      </c>
      <c r="B24" s="6" t="n">
        <v>422990</v>
      </c>
      <c r="C24" s="6" t="n">
        <v>34138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6" t="n">
        <v>1985747</v>
      </c>
      <c r="C27" s="6" t="n">
        <v>1788390</v>
      </c>
    </row>
    <row r="28">
      <c r="A28" s="4" t="inlineStr">
        <is>
          <t>Accumulated deficit</t>
        </is>
      </c>
      <c r="B28" s="6" t="n">
        <v>-780400</v>
      </c>
      <c r="C28" s="6" t="n">
        <v>-506102</v>
      </c>
    </row>
    <row r="29">
      <c r="A29" s="4" t="inlineStr">
        <is>
          <t>Total stockholders’ equity</t>
        </is>
      </c>
      <c r="B29" s="6" t="n">
        <v>1205350</v>
      </c>
      <c r="C29" s="6" t="n">
        <v>1282291</v>
      </c>
    </row>
    <row r="30">
      <c r="A30" s="4" t="inlineStr">
        <is>
          <t>Total liabilities and stockholders’ equity</t>
        </is>
      </c>
      <c r="B30" s="6" t="n">
        <v>1628340</v>
      </c>
      <c r="C30" s="6" t="n">
        <v>1623675</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1</v>
      </c>
      <c r="C33" s="6" t="n">
        <v>1</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2</v>
      </c>
      <c r="C36"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 The Company evaluated subsequent events through March 27, 2023, which is the date the audited consolidated financial statements were available to be issued. On March 10, 2023, Silicon Valley Bank ("SVB") was placed under the receivership of the Federal Deposit Insurance Corporation (“FDIC”) by the California Department of Financial Protection and Innovation. On March 12, 2023, the Federal Reserve approved actions enabling the FDIC to complete its resolution of SVB in a manner that fully protects all depositors. The Company's operations were not impacted, and management believes the exposure to loss as a result of SVB's receivership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or "GAAP").</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Fiscal Year</t>
        </is>
      </c>
      <c r="B6" s="4" t="inlineStr">
        <is>
          <t xml:space="preserve">Fiscal Year </t>
        </is>
      </c>
    </row>
    <row r="7">
      <c r="A7" s="4" t="inlineStr">
        <is>
          <t>Foreign Currency Transactions</t>
        </is>
      </c>
      <c r="B7" s="4" t="inlineStr">
        <is>
          <t>Foreign Currency TransactionsThe functional currency of the Company’s foreign subsidiaries is the U.S. dollar. Transactions denominated in currencies other than the functional currency are remeasured at the average exchange rate in effect during the reporting period. At the end of each reporting period all monetary assets and liabilities of the Company’s subsidiaries are remeasured at the current U.S. dollar exchange rate at the end of the reporting period. Nonmonetary assets and liabilities denominated in foreign currencies have been remeasured into U.S. dollar using historical exchange rates. Remeasurement gains and losses are included within other income, net in the accompanying consolidated statements of operations.</t>
        </is>
      </c>
    </row>
    <row r="8">
      <c r="A8" s="4" t="inlineStr">
        <is>
          <t>Use of Estimates</t>
        </is>
      </c>
      <c r="B8"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the determination of standalone selling prices of the Company’s performance obligations, the estimated likelihood a material right will be exercised, the estimated period of benefit of deferred contract acquisition costs, the fair value of share-based awards, software development costs, discount rates used for operating leases, and accounting for income taxes, including the valuation allowance on deferred tax assets and uncertain tax positions. These estimates are based on information available as of the date of the consolidated financial statements; therefore, actual results could differ from those estimates.</t>
        </is>
      </c>
    </row>
    <row r="9">
      <c r="A9" s="4" t="inlineStr">
        <is>
          <t>Cash and Cash Equivalents</t>
        </is>
      </c>
      <c r="B9" s="4" t="inlineStr">
        <is>
          <t>Cash and Cash EquivalentsThe Company considers all highly liquid investments with an original maturity of three months or less when purchased to be cash equivalents. Cash and cash equivalents are recorded at cost, which approximates fair value.</t>
        </is>
      </c>
    </row>
    <row r="10">
      <c r="A10" s="4" t="inlineStr">
        <is>
          <t>Restricted Cash</t>
        </is>
      </c>
      <c r="B10" s="4" t="inlineStr">
        <is>
          <t>Restricted CashRestricted cash constitutes collateral for letters of credit established according to the requirements under certain non-cancellable operating lease agreements and is included in other assets, non-current in the consolidated balance sheets.</t>
        </is>
      </c>
    </row>
    <row r="11">
      <c r="A11" s="4" t="inlineStr">
        <is>
          <t>Accounts Receivable and Allowance for Doubtful Accounts</t>
        </is>
      </c>
      <c r="B11" s="4" t="inlineStr">
        <is>
          <t xml:space="preserve">Accounts Receivable and Allowance for Doubtful Accounts Trade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he allowance for credit losses reflects the Company’s best estimate of probable losses inherent in the Company’s receivables portfolio. Activity related to the Company’s allowance for doubtful accounts was as follows (in thousands): Year Ended January 31, 2023 2022 2021 Beginning balance $ 20 $ 36 $ 6 Bad debt expense - 14 129 Write-offs, net of recoveries (7) (30) (99) Ending balance $ 13 $ 20 $ 36 </t>
        </is>
      </c>
    </row>
    <row r="12">
      <c r="A12" s="4" t="inlineStr">
        <is>
          <t>Concentrations of Credit Risk and Significant Customers</t>
        </is>
      </c>
      <c r="B12" s="4" t="inlineStr">
        <is>
          <t>Concentrations of Credit Risk and Significant CustomersFinancial instruments that potentially subject the Company to concentrations of credit risk consist primarily of cash and cash equivalents, and trade accounts receivable. Although the Company deposits its cash with multiple financial institutions, the deposits, at times, may exceed federally insured limits. The Company invests its excess cash in highly-rated money market funds. The Company extends credit to customers in the normal course of business. The Company monitors for uncollectible accounts on an ongoing basis.</t>
        </is>
      </c>
    </row>
    <row r="13">
      <c r="A13" s="4" t="inlineStr">
        <is>
          <t>Property and Equipment, Net</t>
        </is>
      </c>
      <c r="B13" s="4" t="inlineStr">
        <is>
          <t>Property and Equipment, netProperty and equipment are stated at cost. Depreciation is calculated using the straight-line method over the estimated useful lives of the assets, generally ranging from three</t>
        </is>
      </c>
    </row>
    <row r="14">
      <c r="A14" s="4" t="inlineStr">
        <is>
          <t>Revenue Recognition</t>
        </is>
      </c>
      <c r="B14" s="4" t="inlineStr">
        <is>
          <t xml:space="preserve">Revenue Recognition The Company generates revenue primarily from software subscriptions and, to a lesser extent, professional services and other revenue. The software subscriptions are currently predominantly self-managed by users and customers who deploy it across public, private, and hybrid cloud environments. The Company also offers the HashiCorp Cloud Platform, or HCP, our fully-managed cloud platform for multiple products. Subscription revenue. The Company generates revenue primarily from subscriptions which include licenses of proprietary features, support and maintenance revenue, and cloud-hosted services. Our contracts for self-managed software consist of term licenses that provide the customer with a right to use the software for a fixed term commencing upon delivery to the customer, bundled with support and maintenance for the term of the license period. Support and maintenance (collectively referred to as Support Revenue in the consolidated statements of operations) are not sold on a stand-alone basis. Our self-managed Subscription Revenue is disaggregated into License Revenue and Support Revenue in the consolidated statement of operations. The Company does not have observable standalone sales to determine the Standalone Selling Price, or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Cloud-hosted services are provided on a subscription basis and give customers access to our cloud solutions, which include related customer support. Subscription revenue on self-managed software includes both upfront revenue recognized when the license is delivered as well as revenue recognized ratably over the contract period for support and maintenance. The substantial majority of our revenue is recognized ratably over the subscription term. Revenue on committed cloud-hosted services is recognized ratably when we satisfy the performance obligation over the contract period, whereas revenue from non-committed, pay-as-you-go cloud-hosted services are recognized when usage occurs. The Company generates subscription revenue from contracts with typical durations ranging from one to three years. We typically invoice our customers annually in advance and, to a lesser extent, multi-year in advance. Amounts that have been invoiced and are nonrefundable are recorded in deferred revenue, or they are recorded in revenue if the revenue recognition criteria have been met. Our current and non-current deferred revenue represents contracts that are invoiced annually in advance or multi-year in advance. Customer payments that are contractually refundable are recorded as customer deposits. Professional services and other revenue . Professional services and other revenue consists of revenue from professional services, training services, which are predominantly sold on a fixed-fee basis and any other services provided to our customers. Revenue for professional services, training services and other is recognized as these services are delivered. Professional services are services utilized by some of our self-managed customers to accelerate the deployment of our products. Support and maintenance revenue and cloud-hosted services make up the majority of our revenue and are typically recognized ratably over the terms of our subscription contracts. Therefore, a substantial portion of the revenue that we report in each period is attributable to the recognition of deferred revenue relating to agreements that we entered into during previous periods. Consequently, increases or decreases in new sales or renewals in any one period may not be immediately reflected as revenue for that period. Any downturn in sales, however, may negatively affect our revenue in future periods. Accordingly, the effect of downturns in sales and market acceptance of our products, and potential changes in our rate of renewals, may not be fully reflected in our results of operations until future period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with a customer; The Company contracts with its customers typically through order forms or purchase orders which in most cases are governed by master sales agreements. At contract inception the Company evaluates whether two or more contracts should be combined and accounted for as a single contract and identifies the different performance obligations accordingly. (ii) determination of whether the promised goods or services are performance obligations; Performance obligations promised in a contract are identified based on the products and services that will be transferred to the customer that are both capable of being distinct and distinct in the context of the contract. The Company’s self-managed subscriptions include both an obligation to provide the customer with the right to use its proprietary software, as well as an obligation to provide support (on both open-source and proprietary software) and maintenance. Support is contractually mandatory in order for the customer to legally use the proprietary software. Certain arrangements with customers include a renewal option that is separately evaluated for a material right. The Company’s cloud-hosted services products provide access to hosted software as well as support, which the Company considers to be a single performance obligation. Professional services and other are not integral to the functionality of the subscription services and are generally distinct from the other performance obligations. The Company has concluded that its contracts with customers do not contain warranties that give rise to a separate performance obligation. (iii) measurement of the transaction price; The transaction price is determined based on the consideration to which the Company expects to be entitled in exchange for transferring services and products to the customer. The Company records revenue net of any value added or sales tax.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The Company measures the transaction price with reference to the standalone selling price, or SSP, of the various performance obligations inherent within a contract. Management determines the SSP based on an observable standalone selling price when it is available, as well as other factors, including the price charged to customers, discounting practices, and overall pricing objectives, while maximizing observable inputs. The Company does not have observable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If a contract contains a single performance obligation, the entire transaction price is allocated to the single performance obligation. For contracts that contain multiple performance obligations, the Company allocates the transaction price to each performance obligation based on their relative SSP. The Company also considers if there are any additional material rights inherent in a contract, and if so, the Company allocates a portion of the transaction price to such rights based on its relative SSP. For the Company’s contracts with customers which include a material right of renewal each month, the Company uses the practical alternative to allocate value to the future optional renewal of software and related mandatory support services. As the Company expects renewals over the full contractually stated term, the entire transaction price is allocated evenly to each monthly renewal option.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elements. When arrangements include material rights associated with monthly renewal options, the Company recognizes revenue each month equal to the allocated value of a one-month term license and one-month support and maintenance services. In the event that the customer cancels support, the customer receives a refund for the remaining contractual balance of support while any remaining nonrefundable software balance is immediately recognized as revenue. The amount of potentially refundable contractual balance is included in customer deposits within the consolidated balance sheets. Revenue on committed cloud-hosted services is recognized ratably when performance obligations are satisfied over the contract period, whereas revenue from non-committed, pay-as-you-go cloud-hosted services are recognized when usage occurs. Revenue for professional services and other is recognized as these services are delivered. Professional services and other are services utilized by some self-managed customers to accelerate the deployment of the Company’s products. </t>
        </is>
      </c>
    </row>
    <row r="15">
      <c r="A15" s="4" t="inlineStr">
        <is>
          <t>Contract Balances</t>
        </is>
      </c>
      <c r="B15" s="4" t="inlineStr">
        <is>
          <t xml:space="preserve">Contract Balances The Company generates subscription revenue from contracts with typical stated durations ranging from one The Company receives payments from customers based upon contractual billing schedules; accounts receivable is recorded when the right to consideration becomes unconditional. Payment terms on invoiced amounts are typically 30 to 60 days. Contract assets include amounts related to the Company’s contractual right to consideration for both completed and partially completed performance obligations that may not have been invoiced. Contract assets were $4.9 million and $2.9 million as of January 31, 2023 and January 31, 2022, respectively, and are included in accounts receivable, net in the consolidated balance sheets. </t>
        </is>
      </c>
    </row>
    <row r="16">
      <c r="A16" s="4" t="inlineStr">
        <is>
          <t>Deferred Contract Acquisition Costs</t>
        </is>
      </c>
      <c r="B16" s="4" t="inlineStr">
        <is>
          <t xml:space="preserve">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by determining if the commissions are in fact incremental and would not have occurred absent the customer contract. Sales commissions for the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commensurate with the same pattern of revenue recognition and included in sales and marketing expense in the consolidated statements of operations. </t>
        </is>
      </c>
    </row>
    <row r="17">
      <c r="A17" s="4" t="inlineStr">
        <is>
          <t>Leases</t>
        </is>
      </c>
      <c r="B17" s="4" t="inlineStr">
        <is>
          <t xml:space="preserve">Leases Leases consist of the Company’s contractual obligations that convey the right to use office spaces for a period of time in exchange for consideration. The Company determines whether a contract contains a lease at inception. Operating leases are included in operating lease right-of-use assets, operating lease liabilities and operating lease liabilities, non-current on the Company’s consolidated balance sheets. The Company currently does not have any financing leases. A right-of-use asset represents the Company’s right to use an underlying </t>
        </is>
      </c>
    </row>
    <row r="18">
      <c r="A18" s="4" t="inlineStr">
        <is>
          <t>Deferred Offering Costs</t>
        </is>
      </c>
      <c r="B18" s="4" t="inlineStr">
        <is>
          <t>Deferred Offering CostsDeferred offering costs consist of direct incremental legal, accounting, consulting, and other fees related to the Company’s IPO which were included in other assets, non-current before the IPO. Upon consummation of the IPO in December 2021, $6.0 million of deferred offering costs were reclassified to stockholders' equity (deficit) and recorded against the proceeds from the offering.</t>
        </is>
      </c>
    </row>
    <row r="19">
      <c r="A19" s="4" t="inlineStr">
        <is>
          <t>Cost of Revenue</t>
        </is>
      </c>
      <c r="B19" s="4" t="inlineStr">
        <is>
          <t xml:space="preserve">Cost of Revenue Cost of subscription revenue primarily includes personnel-related costs, such as salaries, bonuses and benefits, and stock-based compensation for employees associated with customer support and maintenance, third-party cloud infrastructure costs, amortization of internal-use software, and allocated overhead. </t>
        </is>
      </c>
    </row>
    <row r="20">
      <c r="A20" s="4" t="inlineStr">
        <is>
          <t>Sales and Marketing</t>
        </is>
      </c>
      <c r="B20" s="4" t="inlineStr">
        <is>
          <t>Sales and Marketing Sales and marketing expenses consist primarily of personnel-related costs, such as salaries, sales commissions that are recognized as expenses over the period of benefit, bonuses, benefits, stock-based compensation, costs related to marketing programs, travel-related costs, software and subscription services, and allocated overhead.</t>
        </is>
      </c>
    </row>
    <row r="21">
      <c r="A21" s="4" t="inlineStr">
        <is>
          <t>Research and Development</t>
        </is>
      </c>
      <c r="B21" s="4" t="inlineStr">
        <is>
          <t>Research and DevelopmentResearch and development expenses consist primarily of personnel-related costs, such as salaries, bonuses, benefits, and stock-based compensation, net of capitalized amounts, contractor and professional services fees, software and subscription services dedicated for use by our research and development organization and allocated overhead.</t>
        </is>
      </c>
    </row>
    <row r="22">
      <c r="A22" s="4" t="inlineStr">
        <is>
          <t>General and Administrative</t>
        </is>
      </c>
      <c r="B22" s="4" t="inlineStr">
        <is>
          <t xml:space="preserve">General and Administrative </t>
        </is>
      </c>
    </row>
    <row r="23">
      <c r="A23" s="4" t="inlineStr">
        <is>
          <t>Capitalized Software Development Costs</t>
        </is>
      </c>
      <c r="B23" s="4" t="inlineStr">
        <is>
          <t xml:space="preserve">Capitalized Software Development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the Company’s enterprise software for general release, and the majority of the Company’s software is open-source. Therefore, the Company has not capitalized any software costs through fiscal 2023, 2022 and 2021. All software development costs have been charged to research and development expense in the consolidated statements of operations as incurred. </t>
        </is>
      </c>
    </row>
    <row r="24">
      <c r="A24" s="4" t="inlineStr">
        <is>
          <t>Advertising Costs</t>
        </is>
      </c>
      <c r="B24" s="4" t="inlineStr">
        <is>
          <t>Advertising CostsAdvertising costs, which are expensed and included in sales and marketing expense in the consolidated statements of operations when incurred</t>
        </is>
      </c>
    </row>
    <row r="25">
      <c r="A25" s="4" t="inlineStr">
        <is>
          <t>Impairment of Long-Lived Assets</t>
        </is>
      </c>
      <c r="B25" s="4" t="inlineStr">
        <is>
          <t>Impairment of Long-Lived AssetsLong-lived assets, such as property and equipment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t>
        </is>
      </c>
    </row>
    <row r="26">
      <c r="A26" s="4" t="inlineStr">
        <is>
          <t>Stock-Based Compensation</t>
        </is>
      </c>
      <c r="B26" s="4" t="inlineStr">
        <is>
          <t>Stock-Based Compensation The Company estimates the fair value of stock-based awards on the date of grant (including stock options, restricted stock awards ("RSA"), restricted stock units ("RSU") and ESPP participation). For awards with a service-based vesting condition, the related stock-based compensation expense is recognized over the vesting period of the entire award using the straight-line attribution method. For awards that include both a performance and service condition, the Company amortizes stock-based compensation expense on a graded vesting basis over the vesting period, after assessing the probability of achieving requisite performance. The Company recognizes forfeitures as they occur. The fair value of each RSA and RSU award is based on the fair value of the underlying common stock as of the grant date. The fair value of stock purchase right granted under the ESPP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t>
        </is>
      </c>
    </row>
    <row r="27">
      <c r="A27" s="4" t="inlineStr">
        <is>
          <t>Net Loss per Share Attributable to Common Stockholders</t>
        </is>
      </c>
      <c r="B27" s="4" t="inlineStr">
        <is>
          <t xml:space="preserve">Net Loss per Share Attributable to Common Stockholders Prior to the completion of the IPO, the Company computed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ed convertible redeemable preferred stock and unvested common stock, which included early exercised stock options, to be participating securities as holders of such securities have non-forfeitable dividend rights in the event of the declaration of a dividend for shares of common stock. These participating securities did not contractually require the holders of such shares to participate in the Company’s losses. As such, net loss for the periods presented was not allocated to participating securities. Since the IPO, the Company has been calculating basic net loss per share by dividing net loss attributable to common stockholders by the weighted-average number of shares of common stock outstanding. </t>
        </is>
      </c>
    </row>
    <row r="28">
      <c r="A28" s="4" t="inlineStr">
        <is>
          <t>Comprehensive Loss</t>
        </is>
      </c>
      <c r="B28" s="4" t="inlineStr">
        <is>
          <t>Comprehensive LossComprehensive loss consists of other comprehensive loss and net loss. Other comprehensive loss refers to revenue, expenses, gains and losses that are recorded as an element of stockholders’ deficit but are excluded from net loss. The Company did not have any other comprehensive loss transactions during the period presented. Accordingly, comprehensive loss is equal to net loss.</t>
        </is>
      </c>
    </row>
    <row r="29">
      <c r="A29" s="4" t="inlineStr">
        <is>
          <t>Segments</t>
        </is>
      </c>
      <c r="B29" s="4" t="inlineStr">
        <is>
          <t>SegmentsOperating segments are defined as components of an entity for which separate financial information is available and that is regularly reviewed by the Chief Operating Decision Maker, o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Substantially all of the Company’s long-lived assets were held in the United States as of January 31, 2023 and 2022.</t>
        </is>
      </c>
    </row>
    <row r="30">
      <c r="A30" s="4" t="inlineStr">
        <is>
          <t>Income Taxes</t>
        </is>
      </c>
      <c r="B30" s="4" t="inlineStr">
        <is>
          <t>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January 31, 2023 and 2022, the Company has recorded a full valuation allowance against its net U.S. federal and state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t>
        </is>
      </c>
    </row>
    <row r="31">
      <c r="A31" s="4" t="inlineStr">
        <is>
          <t>Fair Value Measurements</t>
        </is>
      </c>
      <c r="B31" s="4" t="inlineStr">
        <is>
          <t>Fair Value Measure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t>
        </is>
      </c>
    </row>
    <row r="32">
      <c r="A32" s="4" t="inlineStr">
        <is>
          <t>Employee Benefit Plan</t>
        </is>
      </c>
      <c r="B32" s="4" t="inlineStr">
        <is>
          <t>Employee Benefit PlanThe Company sponsors a qualified 401(k) defined contribution plan covering eligible employees. Participants may contribute a portion of their annual compensation limited to a maximum annual amount set by the Internal Revenue Service. There have been no employer contributions under this plan to date.</t>
        </is>
      </c>
    </row>
    <row r="33">
      <c r="A33" s="4" t="inlineStr">
        <is>
          <t>Recent Accounting Pronouncements</t>
        </is>
      </c>
      <c r="B33" s="4" t="inlineStr">
        <is>
          <t>Recent Accounting Pronouncements AdoptedIn March 2020, the FASB issued ASU 2020-04, Reference Rate Reform—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e adoption of this guidance did not have an effect on the Company'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category shown in the consolidated statements of cash flows (in thousands): As of January 31, 2023 2022 Cash and cash equivalents $ 1,286,134 $ 1,355,828 Restricted cash included in other assets, non-current — 1,783 Cash, cash equivalents, and restricted cash $ 1,286,134 $ 1,357,611 </t>
        </is>
      </c>
    </row>
    <row r="5">
      <c r="A5" s="4" t="inlineStr">
        <is>
          <t>Summary of Allowance for Doubtful Accounts</t>
        </is>
      </c>
      <c r="B5" s="4" t="inlineStr">
        <is>
          <t xml:space="preserve">The allowance for credit losses reflects the Company’s best estimate of probable losses inherent in the Company’s receivables portfolio. Activity related to the Company’s allowance for doubtful accounts was as follows (in thousands): Year Ended January 31, 2023 2022 2021 Beginning balance $ 20 $ 36 $ 6 Bad debt expense - 14 129 Write-offs, net of recoveries (7) (30) (99) Ending balance $ 13 $ 20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Performance Obligations (Tables)</t>
        </is>
      </c>
      <c r="B1" s="2" t="inlineStr">
        <is>
          <t>12 Months Ended</t>
        </is>
      </c>
    </row>
    <row r="2">
      <c r="B2" s="2" t="inlineStr">
        <is>
          <t>Jan. 31, 2023</t>
        </is>
      </c>
    </row>
    <row r="3">
      <c r="A3" s="3" t="inlineStr">
        <is>
          <t>Disaggregation of Revenue [Abstract]</t>
        </is>
      </c>
      <c r="B3" s="4" t="inlineStr">
        <is>
          <t xml:space="preserve"> </t>
        </is>
      </c>
    </row>
    <row r="4">
      <c r="A4" s="4" t="inlineStr">
        <is>
          <t>Summary of Revenue Disaggregated by Category</t>
        </is>
      </c>
      <c r="B4" s="4" t="inlineStr">
        <is>
          <t>The following table presents revenue by category (dollars in thousands): Year Ended January 31, 2023 2022 2021 Amount % of Total Amount % of Total Amount % of Total License $ 64,273 14 % $ 47,504 15 % $ 36,208 17 % Support 349,855 73 247,566 77 165,607 78 Cloud-hosted services 46,860 10 18,613 6 4,092 2 Total subscription revenue 460,988 97 313,683 98 205,907 97 Professional services and other 14,901 3 7,086 2 5,947 3 Total revenue $ 475,889 100 % $ 320,769 100 % $ 211,854 100 %</t>
        </is>
      </c>
    </row>
    <row r="5">
      <c r="A5" s="4" t="inlineStr">
        <is>
          <t>Summary of Revenue By Region Based On The Billing Address of Customers</t>
        </is>
      </c>
      <c r="B5" s="4" t="inlineStr">
        <is>
          <t>The following table summarizes the revenue by region based on the billing address of customers who have contracted to use the Company's products and services (dollars in thousands): Year Ended January 31, 2023 2022 2021 Amount % of Total Revenue Amount % of Total Revenue Amount % of Total Revenue United States $ 345,973 73 % $ 235,428 73 % $ 157,916 75 % Rest of the world 129,916 27 85,341 27 53,938 25 Total $ 475,889 100 % $ 320,769 100 % $ 211,854 100 %</t>
        </is>
      </c>
    </row>
    <row r="6">
      <c r="A6" s="4" t="inlineStr">
        <is>
          <t>Summary of Changes in Deferred Revenue and Unbilled Accounts Receivable</t>
        </is>
      </c>
      <c r="B6" s="4" t="inlineStr">
        <is>
          <t xml:space="preserve">Changes in deferred revenue and unbilled accounts receivable were as follows (in thousands): Year Ended January 31, 2023 2022 2021 Balance, beginning of period $ 223,289 $ 147,297 $ 100,386 Deferred revenue billings including reclassification to deferred revenue from customer deposits 552,799 395,153 257,544 Recognition of revenue, net of change in unbilled accounts receivable* (473,844) (319,161) (210,633) Balance, end of period $ 302,244 $ 223,289 $ 147,297 * Reconciliation to Revenue Reported per Consolidated Statements of Operations: Revenue billed as of the end of the period $ 473,844 $ 319,161 $ 210,633 Increase in total unbilled accounts receivable 2,045 1,608 1,221 Revenue Reported per Consolidated Statements of Operations $ 475,889 $ 320,769 $ 211,854 </t>
        </is>
      </c>
    </row>
    <row r="7">
      <c r="A7" s="4" t="inlineStr">
        <is>
          <t>Summary of Revenue Recognized Related to Customer Deposit Balance</t>
        </is>
      </c>
      <c r="B7" s="4" t="inlineStr">
        <is>
          <t xml:space="preserve">If no contracts with customers are cancelled, the existing customer deposit balance will be recognized to revenue over the remaining stated term of the underlying contract which may be over the next 12 months or longer as follows (in thousands): As of January 31, 2023 2022 Within the next 12 months $ 22,657 $ 20,324 After the next 12 months 4,042 3,059 Total $ 26,699 $ 23,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ets forth the financial assets, measured at fair value, by level within the fair value hierarchy on a recurring basis and indicates the fair value hierarchy of the valuation inputs used to determine such fair value (in thousands): As of January 31, 2023 Level 1 Level 2 Level 3 Total Cash and cash equivalents Money market funds $ 169,904 $ - $ - $ 169,904 Total cash and cash equivalents 169,904 - - 169,904 Total assets measured at fair value $ 169,904 $ - $ - $ 169,904 Included in cash and cash equivalents $ 169,904 As of January 31, 2022 Level 1 Level 2 Level 3 Total Cash and cash equivalents Money market funds $ 1,129,436 $ - $ - $ 1,129,436 Total cash and cash equivalents 1,129,436 - - 1,129,436 Total assets measured at fair value $ 1,129,436 $ - $ - $ 1,129,436 Included in cash and cash equivalents $ 1,129,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an. 31, 2023</t>
        </is>
      </c>
    </row>
    <row r="3">
      <c r="A3" s="3" t="inlineStr">
        <is>
          <t>Supplemental Balance Sheet Disclosures [Abstract]</t>
        </is>
      </c>
      <c r="B3" s="4" t="inlineStr">
        <is>
          <t xml:space="preserve"> </t>
        </is>
      </c>
    </row>
    <row r="4">
      <c r="A4" s="4" t="inlineStr">
        <is>
          <t>Summary of Property and Equipment, Net</t>
        </is>
      </c>
      <c r="B4" s="4" t="inlineStr">
        <is>
          <t>Property and equipment, net are comprised of the following (in thousands): Estimated As of January 31, 2023 2022 Furniture and fixtures 5 years $ 1,292 $ 1,266 Computers, equipment and software 3 years 581 532 Capitalized internal-use software development costs 5 years 25,817 12,209 Leasehold improvements Shorter of useful life or lease term 5,138 5,008 Construction in progress (1) 47 655 Total property and equipment 32,875 19,670 Less: accumulated depreciation and amortization (8,281) (3,773) Property and equipment - net $ 24,594 $ 15,897 (1) This represents internal-use software not yet available for general release.</t>
        </is>
      </c>
    </row>
    <row r="5">
      <c r="A5" s="4" t="inlineStr">
        <is>
          <t>Summary of Accrued Expenses and Other Liabilities</t>
        </is>
      </c>
      <c r="B5" s="4" t="inlineStr">
        <is>
          <t xml:space="preserve">Accrued expenses and other liabilities are comprised of the following (in thousands): As of January 31, 2023 2022 Accrued expenses $ 4,222 $ 3,925 Accrued income taxes payable 1,081 611 Sales tax payable 1,480 - Liability for early exercise of unvested stock options - 6 Total accrued expenses and other current liabilities $ 6,783 $ 4,542 </t>
        </is>
      </c>
    </row>
    <row r="6">
      <c r="A6" s="4" t="inlineStr">
        <is>
          <t>Summary of Accrued Compensation and Benefits</t>
        </is>
      </c>
      <c r="B6" s="4" t="inlineStr">
        <is>
          <t xml:space="preserve">Accrued compensation and benefits are comprised of the following (in thousands): As of January 31, 2023 2022 Accrued commissions $ 16,932 $ 15,993 Accrued bonus 3,220 2,632 Accrued vacation 20,614 15,970 Accrued payroll and withholding taxes 11,574 18,885 ESPP employee contribution 4,247 2,709 Other 2,041 750 Total accrued compensation and benefits $ 58,628 $ 56,939 </t>
        </is>
      </c>
    </row>
    <row r="7">
      <c r="A7" s="4" t="inlineStr">
        <is>
          <t>Summary of Activity of Deferred Contract Acquisition Costs</t>
        </is>
      </c>
      <c r="B7" s="4" t="inlineStr">
        <is>
          <t xml:space="preserve">The following table summarizes the activity of the deferred contract acquisition costs (in thousands): Year Ended January 31, 2023 2022 2021 Beginning balance $ 89,331 $ 50,245 $ 30,261 Capitalization of contract acquisition costs 78,146 64,834 33,821 Amortization of deferred contract acquisition costs (43,379) (25,748) (13,837) Ending balance $ 124,098 $ 89,331 $ 50,245 Deferred contract acquisition costs, current $ 42,812 $ 32,205 $ 15,275 Deferred contract acquisition costs, non-current 81,286 57,126 34,970 Total deferred contract acquisition costs $ 124,098 $ 89,331 $ 50,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Lease Costs</t>
        </is>
      </c>
      <c r="B4" s="4" t="inlineStr">
        <is>
          <t xml:space="preserve">Lease costs were as follows (in thousands): Year Ended January 31, 2023 2022 2021 Short-term lease costs $ 320 $ 333 $ 227 Operating lease costs 3,512 3,106 2,898 Total lease costs $ 3,832 $ 3,439 $ 3,125 </t>
        </is>
      </c>
    </row>
    <row r="5">
      <c r="A5" s="4" t="inlineStr">
        <is>
          <t>Summary of Lease Term and Discount Rate</t>
        </is>
      </c>
      <c r="B5" s="4" t="inlineStr">
        <is>
          <t>Lease term and discount rate information are summarized as follows: As of January 31, 2023 2022 2021 Weighted average remaining lease terms (in years) 4.2 5.1 6.3 Weighted average discount rate 3.8 % 3.8 % 3.9 %</t>
        </is>
      </c>
    </row>
    <row r="6">
      <c r="A6" s="4" t="inlineStr">
        <is>
          <t>Schedule of Future Lease Payments</t>
        </is>
      </c>
      <c r="B6" s="4" t="inlineStr">
        <is>
          <t xml:space="preserve">Future lease payments under noncancelable operating leases on an undiscounted cash flow basis as of January 31, 2023 are as follows (in thousands): Years Ending January 31, Amount 2024 $ 3,924 2025 4,150 2026 3,734 2027 3,737 2028 1,277 Total minimum lease payments 16,822 Less imputed interest (1,349) Present value of future minimum lease payments 15,473 Less current lease liabilities (3,380) Operating lease liabilities, non-current $ 12,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Schedule of Outstanding Non Cancelable Office Lease, Hosting Infrastructure Commitments, and Other Commitments</t>
        </is>
      </c>
      <c r="B4" s="4" t="inlineStr">
        <is>
          <t xml:space="preserve">As of January 31, 2023, the Company had outstanding non-cancelable office lease, hosting infrastructure commitments, and other commitments with a remaining term of 12 months or longer as follows (in thousands): Years Ending January 31, Minimum Lease Payments Hosting Infrastructure Commitments Other Commitments Total 2024 $ 3,924 $ 7,049 $ 8,687 $ 19,660 2025 4,150 6,331 8,017 18,498 2026 3,734 2,535 — 6,269 2027 3,737 — — 3,737 2028 1,277 — — 1,277 Total $ 16,822 $ 15,915 $ 16,704 $ 49,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Jan. 31, 2023</t>
        </is>
      </c>
    </row>
    <row r="3">
      <c r="A3" s="3" t="inlineStr">
        <is>
          <t>Redeemable Convertible Preferred Stock [Abstract]</t>
        </is>
      </c>
      <c r="B3" s="4" t="inlineStr">
        <is>
          <t xml:space="preserve"> </t>
        </is>
      </c>
    </row>
    <row r="4">
      <c r="A4" s="4" t="inlineStr">
        <is>
          <t>Schedule of Redeemable Convertible Preferred Stock</t>
        </is>
      </c>
      <c r="B4" s="4" t="inlineStr">
        <is>
          <t xml:space="preserve">Redeemable convertible preferred stock consisted of the following as of January 31, 2021 (in thousands except share and per share data): Shares Authorized Issued and Outstanding Carrying Value Liquidation Preference Issue Price per Share Series Seed 8,418,228 8,418,228 $ 560 $ 560 $ 0.07 Series A 23,575,316 23,575,316 10,114 10,200 $ 0.43 Series B 34,434,922 34,434,922 23,927 24,000 $ 0.70 Series C 12,625,844 12,625,844 39,909 40,000 $ 3.17 Series D 9,022,542 9,022,542 99,879 100,000 $ 11.08 Series E 6,051,132 6,051,132 174,724 175,000 $ 28.92 Total 94,127,984 94,127,984 $ 349,113 $ 349,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Deficit) (Tables)</t>
        </is>
      </c>
      <c r="B1" s="2" t="inlineStr">
        <is>
          <t>12 Months Ended</t>
        </is>
      </c>
    </row>
    <row r="2">
      <c r="B2" s="2" t="inlineStr">
        <is>
          <t>Jan. 31, 2023</t>
        </is>
      </c>
    </row>
    <row r="3">
      <c r="A3" s="3" t="inlineStr">
        <is>
          <t>Class Of Stock [Line Items]</t>
        </is>
      </c>
      <c r="B3" s="4" t="inlineStr">
        <is>
          <t xml:space="preserve"> </t>
        </is>
      </c>
    </row>
    <row r="4">
      <c r="A4" s="4" t="inlineStr">
        <is>
          <t>Schedule of Reserved Shares of Common Stock for Future Issuance</t>
        </is>
      </c>
      <c r="B4" s="4" t="inlineStr">
        <is>
          <t>The Company reserved shares of common stock for future issuance as follows (in thousands): As of January 31, 2023 2022 Options outstanding 9,315 12,381 Restricted stock units outstanding 11,588 10,406 Remaining shares available for future issuance under the 2021 Plan 21,466 17,561 2021 Employee Stock Purchase Plan 3,008 1,900 Total 45,377 42,248</t>
        </is>
      </c>
    </row>
    <row r="5">
      <c r="A5" s="4" t="inlineStr">
        <is>
          <t>Schedule of Stock Option Activity</t>
        </is>
      </c>
      <c r="B5" s="4" t="inlineStr">
        <is>
          <t xml:space="preserve">The following table summarizes stock option activity for the 2021 Plan (number of options outstanding and aggregate intrinsic value are in thousands): Options Outstanding Number of Options Outstanding (in thousands) Weighted- Average Exercise Weighted- Average Remaining Contractual Term (in years) Aggregate Intrinsic Value (in thousands) Balance as of January 31, 2022 12,381 $ 1.93 5.7 $ 798,374 Stock options exercised (2,856) $ 1.74 $ 94,070 Stock options cancelled/forfeited/expired (210) $ 4.70 Balance as of January 31, 2023 9,315 $ 1.92 4.6 $ 281,837 Exercisable as of January 31, 2023 9,065 $ 1.72 4.6 $ 276,190 </t>
        </is>
      </c>
    </row>
    <row r="6">
      <c r="A6" s="4" t="inlineStr">
        <is>
          <t>Schedule of RSU Activity</t>
        </is>
      </c>
      <c r="B6" s="4" t="inlineStr">
        <is>
          <t xml:space="preserve">The Company’s summary of RSUs activity under the 2014 Plan and the 2021 Plan is as follows (shares in thousands): Number of Awards Weighted-Average Grant Date Fair Outstanding and unvested at January 31, 2022 10,406 $ 37.46 RSUs granted 7,392 $ 41.28 RSUs released (4,244) $ 34.01 RSUs cancelled (1,966) $ 41.43 Outstanding and unvested at January 31, 2023 11,588 $ 42.48 </t>
        </is>
      </c>
    </row>
    <row r="7">
      <c r="A7" s="4" t="inlineStr">
        <is>
          <t>Summary of Assumptions Used to Estimate Fair Value of Employee Stock Purchase Plan Using Black-Scholes Option Pricing Model</t>
        </is>
      </c>
      <c r="B7" s="4" t="inlineStr">
        <is>
          <t>The fair value of the purchase rights granted under the ESPP was estimated on the date of grant using the Black-Scholes option pricing model. The following table summarizes the assumptions used in the Black-Scholes option-pricing model to determine fair value of the Company’s common shares to be issued under the ESPP for the offering periods beginning in December 2021: Year Ended January 31, 2023 2022 Expected term (in years) 0.5 - 2.0 0.5 - 2.0 Expected volatility 44.49% - 69.11% 44.49% - 54.92% Risk-free interest rate 0.16% - 4.64% 0.16% - 0.68% Dividend yield 0% 0%</t>
        </is>
      </c>
    </row>
    <row r="8">
      <c r="A8" s="4" t="inlineStr">
        <is>
          <t>Summary of Stock-Based Compensation Expense</t>
        </is>
      </c>
      <c r="B8" s="4" t="inlineStr">
        <is>
          <t xml:space="preserve">Total stock-based compensation expense recognized in the Company’s consolidated statements of operations is as follows (in thousands): Year Ended January 31, 2023 2022 2021 Cost of support $ 8,485 $ 8,073 $ 1,056 Cost of cloud-hosted services 2,761 2,482 — Cost of professional services and other 2,555 3,367 308 Sales and marketing 58,205 64,991 11,286 Research and development 46,255 67,865 5,974 General and administrative 52,900 53,790 20,599 Stock-based compensation expenses, net of amounts capitalized $ 171,161 $ 200,568 $ 39,223 Capitalized stock-based compensation 4,207 3,562 — Total stock-based compensation expense $ 175,368 $ 204,130 $ 39,223 </t>
        </is>
      </c>
    </row>
    <row r="9">
      <c r="A9" s="4" t="inlineStr">
        <is>
          <t>Schedule of Fair Value Measurement of Stock Based Awards</t>
        </is>
      </c>
      <c r="B9" s="4" t="inlineStr">
        <is>
          <t>The Company has zero grants for stock options in fiscal 2023, and the assumptions used to estimate the fair value of stock options granted for fiscal 2022 and fiscal 2021 were as follows: ` Year Ended January 31, 2022 2021 Fair value of common stock $28.94 - $47.07 $16.52 - $23.37 Expected volatility 49.0% - 50.2% 50.0% - 51.4% Expected term (in years) 6.08 6.08 Risk-free interest rate 0.9% - 1.04% 0.5% - 0.6% Dividend yield 0% 0%</t>
        </is>
      </c>
    </row>
    <row r="10">
      <c r="A10" s="4" t="inlineStr">
        <is>
          <t>Secondary Transactions</t>
        </is>
      </c>
      <c r="B10" s="4" t="inlineStr">
        <is>
          <t xml:space="preserve"> </t>
        </is>
      </c>
    </row>
    <row r="11">
      <c r="A11" s="3" t="inlineStr">
        <is>
          <t>Class Of Stock [Line Items]</t>
        </is>
      </c>
      <c r="B11" s="4" t="inlineStr">
        <is>
          <t xml:space="preserve"> </t>
        </is>
      </c>
    </row>
    <row r="12">
      <c r="A12" s="4" t="inlineStr">
        <is>
          <t>Summary of Stock-Based Compensation Expense</t>
        </is>
      </c>
      <c r="B12" s="4" t="inlineStr">
        <is>
          <t xml:space="preserve">Total stock-based compensation expense recognized in the Company’s consolidated statements of operations for these secondary transactions is as follows (in thousands): Year Ended January 31, 2023 2022 2021 Cost of support $ — $ — $ 650 Cost of cloud-hosted services — — — Cost of professional services and other — — 210 Sales and marketing — — 8,895 Research and development — — 4,199 General and administrative — — 18,097 Stock-based compensation expense, net of amounts capitalized $ — $ — $ 32,051 Capitalized stock-based compensation — — — Total stock-based compensation $ — $ — $ 32,051 </t>
        </is>
      </c>
    </row>
    <row r="13">
      <c r="A13" s="4" t="inlineStr">
        <is>
          <t>Secondary Sales</t>
        </is>
      </c>
      <c r="B13" s="4" t="inlineStr">
        <is>
          <t xml:space="preserve"> </t>
        </is>
      </c>
    </row>
    <row r="14">
      <c r="A14" s="3" t="inlineStr">
        <is>
          <t>Class Of Stock [Line Items]</t>
        </is>
      </c>
      <c r="B14" s="4" t="inlineStr">
        <is>
          <t xml:space="preserve"> </t>
        </is>
      </c>
    </row>
    <row r="15">
      <c r="A15" s="4" t="inlineStr">
        <is>
          <t>Summary of Stock-Based Compensation Expense</t>
        </is>
      </c>
      <c r="B15" s="4" t="inlineStr">
        <is>
          <t xml:space="preserve">Total stock-based compensation expense recognized in the Company’s consolidated statements of operations exclusive of charges related to secondary sales is as follows (in thousands): Year Ended January 31, 2023 2022 2021 Cost of support $ 8,485 $ 8,073 $ 406 Cost of cloud-hosted services 2,761 2,482 — Cost of professional services and other 2,555 3,367 98 Sales and marketing 58,205 64,991 2,391 Research and development 46,255 67,865 1,775 General and administrative 52,900 53,790 2,502 Stock-based compensation expense, net of amounts capitalized $ 171,161 $ 200,568 $ 7,172 Capitalized stock-based compensation 4,207 3,562 — Total stock-based compensation $ 175,368 $ 204,130 $ 7,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3</t>
        </is>
      </c>
      <c r="C1" s="2" t="inlineStr">
        <is>
          <t>Jan. 31, 2022</t>
        </is>
      </c>
    </row>
    <row r="2">
      <c r="A2" s="4" t="inlineStr">
        <is>
          <t>Accounts receivable, allowances</t>
        </is>
      </c>
      <c r="B2" s="5" t="n">
        <v>13</v>
      </c>
      <c r="C2" s="5" t="n">
        <v>20</v>
      </c>
    </row>
    <row r="3">
      <c r="A3" s="4" t="inlineStr">
        <is>
          <t>Class A Common Stock</t>
        </is>
      </c>
      <c r="B3" s="4" t="inlineStr">
        <is>
          <t xml:space="preserve"> </t>
        </is>
      </c>
      <c r="C3" s="4" t="inlineStr">
        <is>
          <t xml:space="preserve"> </t>
        </is>
      </c>
    </row>
    <row r="4">
      <c r="A4" s="4" t="inlineStr">
        <is>
          <t>Common stock, par value (dollars per share)</t>
        </is>
      </c>
      <c r="B4" s="7" t="n">
        <v>1.5e-05</v>
      </c>
      <c r="C4" s="7" t="n">
        <v>1.5e-05</v>
      </c>
    </row>
    <row r="5">
      <c r="A5" s="4" t="inlineStr">
        <is>
          <t>Common stock, shares authorized (in shares)</t>
        </is>
      </c>
      <c r="B5" s="6" t="n">
        <v>1000000000</v>
      </c>
      <c r="C5" s="6" t="n">
        <v>1000000000</v>
      </c>
    </row>
    <row r="6">
      <c r="A6" s="4" t="inlineStr">
        <is>
          <t>Common stock, shares issued (in shares)</t>
        </is>
      </c>
      <c r="B6" s="6" t="n">
        <v>88823000</v>
      </c>
      <c r="C6" s="6" t="n">
        <v>30597000</v>
      </c>
    </row>
    <row r="7">
      <c r="A7" s="4" t="inlineStr">
        <is>
          <t>Common stock, shares outstanding (in shares)</t>
        </is>
      </c>
      <c r="B7" s="6" t="n">
        <v>88823000</v>
      </c>
      <c r="C7" s="6" t="n">
        <v>30597000</v>
      </c>
    </row>
    <row r="8">
      <c r="A8" s="4" t="inlineStr">
        <is>
          <t>Class B Common Stock</t>
        </is>
      </c>
      <c r="B8" s="4" t="inlineStr">
        <is>
          <t xml:space="preserve"> </t>
        </is>
      </c>
      <c r="C8" s="4" t="inlineStr">
        <is>
          <t xml:space="preserve"> </t>
        </is>
      </c>
    </row>
    <row r="9">
      <c r="A9" s="4" t="inlineStr">
        <is>
          <t>Common stock, par value (dollars per share)</t>
        </is>
      </c>
      <c r="B9" s="7" t="n">
        <v>1.5e-05</v>
      </c>
      <c r="C9" s="7" t="n">
        <v>1.5e-05</v>
      </c>
    </row>
    <row r="10">
      <c r="A10" s="4" t="inlineStr">
        <is>
          <t>Common stock, shares authorized (in shares)</t>
        </is>
      </c>
      <c r="B10" s="6" t="n">
        <v>200000000</v>
      </c>
      <c r="C10" s="6" t="n">
        <v>200000000</v>
      </c>
    </row>
    <row r="11">
      <c r="A11" s="4" t="inlineStr">
        <is>
          <t>Common stock, shares issued (in shares)</t>
        </is>
      </c>
      <c r="B11" s="6" t="n">
        <v>101145000</v>
      </c>
      <c r="C11" s="6" t="n">
        <v>151570000</v>
      </c>
    </row>
    <row r="12">
      <c r="A12" s="4" t="inlineStr">
        <is>
          <t>Common stock, shares outstanding (in shares)</t>
        </is>
      </c>
      <c r="B12" s="6" t="n">
        <v>101145000</v>
      </c>
      <c r="C12" s="6" t="n">
        <v>151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Year Ended January 31, 2023 2022 2021 Numerator: Net loss $ (274,298) $ (290,138) $ (83,515) Denominator: Weighted-average shares used to compute net loss per share attributable to Class A and Class B common stockholders, basic and diluted 186,029 83,277 63,375 Net loss per share attributable to Class A and Class B common stockholders, basic and diluted $ (1.47) $ (3.48) $ (1.32)</t>
        </is>
      </c>
    </row>
    <row r="5">
      <c r="A5" s="4" t="inlineStr">
        <is>
          <t>Schedule of Antidilutive Securities Excluded from Computation of Diluted Net Loss Per Share</t>
        </is>
      </c>
      <c r="B5" s="4" t="inlineStr">
        <is>
          <t>The following outstanding potentially dilutive shares of common stock were excluded from the computation of diluted net loss per share attributable to common stockholders for the periods presented because the impact of including them would have been antidilutive (in thousands): Year Ended January 31, 2023 2022 2021 Redeemable convertible redeemable preferred stock — — 94,128 Stock awards 20,903 22,788 24,192 Share purchase rights under the ESPP 1,761 704 — Class A and Class B common stock subject to repurchase — 5 40 Total 22,664 23,497 118,3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any's Loss Before Income Taxes</t>
        </is>
      </c>
      <c r="B4" s="4" t="inlineStr">
        <is>
          <t>The Company’s loss before income taxes was as follows (in thousands): Year Ended January 31, 2023 2022 2021 Domestic $ (279,675) $ (294,299) $ (86,845) International 6,390 5,147 3,592 Loss before income taxes $ (273,285) $ (289,152) $ (83,253)</t>
        </is>
      </c>
    </row>
    <row r="5">
      <c r="A5" s="4" t="inlineStr">
        <is>
          <t>Schedule of Components of Provision for Income Taxes</t>
        </is>
      </c>
      <c r="B5" s="4" t="inlineStr">
        <is>
          <t xml:space="preserve">The components of the provision for income taxes are as follows (in thousands): Year Ended January 31, 2023 2022 2021 Current provisions for income taxes: Federal $ — $ — $ — State 54 48 9 Foreign 1,118 1,125 401 Total current tax expense 1,172 1,173 410 Deferred tax expense: Federal — — — State — — — Foreign (159) (187) (148) Total deferred tax expense (159) (187) (148) Provision for income taxes $ 1,013 $ 986 $ 262 </t>
        </is>
      </c>
    </row>
    <row r="6">
      <c r="A6" s="4" t="inlineStr">
        <is>
          <t>Summary of Effective Income Tax Rate Reconciliation</t>
        </is>
      </c>
      <c r="B6" s="4" t="inlineStr">
        <is>
          <t>The reconciliation of the statutory federal income tax and the Company's effective income tax is as follows: Year Ended January 31, 2023 2022 2021 U.S. federal tax benefit at statutory rate 21.0 % 21.0 % 21.0 % State income taxes, net of federal benefit 4.5 % 8.2 % 6.9 % Foreign earnings taxed at different rate 0.5 % 0.6 % 0.6 % Stock-based compensation (4.2) % 13.1 % 8.0 % Non-deductible expenses and other 1.2 % (0.7) % (0.2) % Research and development credits 4.6 % 2.9 % 1.9 % Change in valuation allowance, net (28.0) % (45.4) % (38.5) % Effective tax rate (0.4) % (0.3) % (0.3) %</t>
        </is>
      </c>
    </row>
    <row r="7">
      <c r="A7" s="4" t="inlineStr">
        <is>
          <t>Schedule of Deferred Tax Assets and Liabilities</t>
        </is>
      </c>
      <c r="B7" s="4" t="inlineStr">
        <is>
          <t xml:space="preserve">The components of the Company’s net deferred tax assets and liabilities were as follows (in thousands): Year Ended January 31, 2023 2022 Deferred tax assets: Net operating losses $ 172,911 $ 167,218 Sec 174 Capitalization 58,099 — Deferred revenue 9,679 2,687 Lease liability 3,909 4,772 Other accruals 5,030 5,542 Stock-based compensation 21,988 25,772 Credit carryforwards 39,697 18,883 Total deferred tax assets $ 311,313 $ 224,874 Year Ended January 31, 2023 2022 Deferred tax liabilities: Fixed assets $ (5,064) $ (2,837) Right-of-use asset (3,171) (3,953) Deferred commissions (31,332) (22,900) Total deferred tax liabilities $ (39,567) $ (29,690) Net deferred tax assets $ 271,746 $ 195,184 Valuation allowance (271,244) (194,850) Deferred tax assets, net of valuation allowance $ 502 $ 334 </t>
        </is>
      </c>
    </row>
    <row r="8">
      <c r="A8" s="4" t="inlineStr">
        <is>
          <t>Summary of Reconciliation of Unrecognized Tax Benefits</t>
        </is>
      </c>
      <c r="B8" s="4" t="inlineStr">
        <is>
          <t xml:space="preserve">The Company’s reconciliation of the total amounts of unrecognized tax benefits was as follows (in thousands): Year Ended January 31, 2023 2022 2021 Unrecognized tax benefits as of the beginning of the year $ 4,849 $ 1,730 $ 1,236 Increases related to prior year tax provisions 1,333 475 — Decrease related to prior year tax provisions — — (56) Increase related to current year tax provisions 4,220 2,644 550 Unrecognized tax benefits as of the end of the year $ 10,402 $ 4,849 $ 1,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Dec. 31, 2021 USD ($) $ / shares shares</t>
        </is>
      </c>
      <c r="C2" s="2" t="inlineStr">
        <is>
          <t>Jan. 31, 2023 USD ($) Segment shares</t>
        </is>
      </c>
      <c r="D2" s="2" t="inlineStr">
        <is>
          <t>Jan. 31, 2022 USD ($)</t>
        </is>
      </c>
      <c r="E2" s="2" t="inlineStr">
        <is>
          <t>Jan.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 net of underwriting discounts and commissions</t>
        </is>
      </c>
      <c r="B4" s="5" t="n">
        <v>1247000000</v>
      </c>
      <c r="C4" s="5" t="n">
        <v>0</v>
      </c>
      <c r="D4" s="5" t="n">
        <v>1252974000</v>
      </c>
      <c r="E4" s="5" t="n">
        <v>0</v>
      </c>
    </row>
    <row r="5">
      <c r="A5" s="4" t="inlineStr">
        <is>
          <t>Class A common stock voting power</t>
        </is>
      </c>
      <c r="B5" s="4" t="inlineStr">
        <is>
          <t xml:space="preserve"> </t>
        </is>
      </c>
      <c r="C5" s="9" t="n">
        <v>0.67</v>
      </c>
      <c r="D5" s="4" t="inlineStr">
        <is>
          <t xml:space="preserve"> </t>
        </is>
      </c>
      <c r="E5" s="4" t="inlineStr">
        <is>
          <t xml:space="preserve"> </t>
        </is>
      </c>
    </row>
    <row r="6">
      <c r="A6" s="4" t="inlineStr">
        <is>
          <t>Conversion of redeemable convertible preferred stock to common stock upon initial public offering</t>
        </is>
      </c>
      <c r="B6" s="6" t="n">
        <v>349100000</v>
      </c>
      <c r="C6" s="4" t="inlineStr">
        <is>
          <t xml:space="preserve"> </t>
        </is>
      </c>
      <c r="D6" s="4" t="inlineStr">
        <is>
          <t xml:space="preserve"> </t>
        </is>
      </c>
      <c r="E6" s="4" t="inlineStr">
        <is>
          <t xml:space="preserve"> </t>
        </is>
      </c>
    </row>
    <row r="7">
      <c r="A7" s="4" t="inlineStr">
        <is>
          <t>Restricted cash</t>
        </is>
      </c>
      <c r="B7" s="4" t="inlineStr">
        <is>
          <t xml:space="preserve"> </t>
        </is>
      </c>
      <c r="C7" s="5" t="n">
        <v>0</v>
      </c>
      <c r="D7" s="6" t="n">
        <v>1800000</v>
      </c>
      <c r="E7" s="4" t="inlineStr">
        <is>
          <t xml:space="preserve"> </t>
        </is>
      </c>
    </row>
    <row r="8">
      <c r="A8" s="4" t="inlineStr">
        <is>
          <t>Contract assets</t>
        </is>
      </c>
      <c r="B8" s="4" t="inlineStr">
        <is>
          <t xml:space="preserve"> </t>
        </is>
      </c>
      <c r="C8" s="5" t="n">
        <v>4900000</v>
      </c>
      <c r="D8" s="6" t="n">
        <v>2900000</v>
      </c>
      <c r="E8" s="4" t="inlineStr">
        <is>
          <t xml:space="preserve"> </t>
        </is>
      </c>
    </row>
    <row r="9">
      <c r="A9" s="4" t="inlineStr">
        <is>
          <t>Sales commissions amortization period</t>
        </is>
      </c>
      <c r="B9" s="4" t="inlineStr">
        <is>
          <t xml:space="preserve"> </t>
        </is>
      </c>
      <c r="C9" s="4" t="inlineStr">
        <is>
          <t>5 years</t>
        </is>
      </c>
      <c r="D9" s="4" t="inlineStr">
        <is>
          <t xml:space="preserve"> </t>
        </is>
      </c>
      <c r="E9" s="4" t="inlineStr">
        <is>
          <t xml:space="preserve"> </t>
        </is>
      </c>
    </row>
    <row r="10">
      <c r="A10" s="4" t="inlineStr">
        <is>
          <t>Deferred offering costs</t>
        </is>
      </c>
      <c r="B10" s="5" t="n">
        <v>6000000</v>
      </c>
      <c r="C10" s="4" t="inlineStr">
        <is>
          <t xml:space="preserve"> </t>
        </is>
      </c>
      <c r="D10" s="4" t="inlineStr">
        <is>
          <t xml:space="preserve"> </t>
        </is>
      </c>
      <c r="E10" s="4" t="inlineStr">
        <is>
          <t xml:space="preserve"> </t>
        </is>
      </c>
    </row>
    <row r="11">
      <c r="A11" s="4" t="inlineStr">
        <is>
          <t>Advertising costs</t>
        </is>
      </c>
      <c r="B11" s="4" t="inlineStr">
        <is>
          <t xml:space="preserve"> </t>
        </is>
      </c>
      <c r="C11" s="5" t="n">
        <v>11100000</v>
      </c>
      <c r="D11" s="6" t="n">
        <v>6300000</v>
      </c>
      <c r="E11" s="6" t="n">
        <v>2200000</v>
      </c>
    </row>
    <row r="12">
      <c r="A12" s="4" t="inlineStr">
        <is>
          <t>Impairment charge</t>
        </is>
      </c>
      <c r="B12" s="4" t="inlineStr">
        <is>
          <t xml:space="preserve"> </t>
        </is>
      </c>
      <c r="C12" s="5" t="n">
        <v>0</v>
      </c>
      <c r="D12" s="6" t="n">
        <v>0</v>
      </c>
      <c r="E12" s="5" t="n">
        <v>0</v>
      </c>
    </row>
    <row r="13">
      <c r="A13" s="4" t="inlineStr">
        <is>
          <t>Number of operating segments | Segment</t>
        </is>
      </c>
      <c r="B13" s="4" t="inlineStr">
        <is>
          <t xml:space="preserve"> </t>
        </is>
      </c>
      <c r="C13" s="6" t="n">
        <v>1</v>
      </c>
      <c r="D13" s="4" t="inlineStr">
        <is>
          <t xml:space="preserve"> </t>
        </is>
      </c>
      <c r="E13" s="4" t="inlineStr">
        <is>
          <t xml:space="preserve"> </t>
        </is>
      </c>
    </row>
    <row r="14">
      <c r="A14" s="4" t="inlineStr">
        <is>
          <t>Number of reportable segments | Segment</t>
        </is>
      </c>
      <c r="B14" s="4" t="inlineStr">
        <is>
          <t xml:space="preserve"> </t>
        </is>
      </c>
      <c r="C14" s="6" t="n">
        <v>1</v>
      </c>
      <c r="D14" s="4" t="inlineStr">
        <is>
          <t xml:space="preserve"> </t>
        </is>
      </c>
      <c r="E14" s="4" t="inlineStr">
        <is>
          <t xml:space="preserve"> </t>
        </is>
      </c>
    </row>
    <row r="15">
      <c r="A15" s="4" t="inlineStr">
        <is>
          <t>Employer contributions under 401(k) plan</t>
        </is>
      </c>
      <c r="B15" s="4" t="inlineStr">
        <is>
          <t xml:space="preserve"> </t>
        </is>
      </c>
      <c r="C15" s="5" t="n">
        <v>0</v>
      </c>
      <c r="D15" s="4" t="inlineStr">
        <is>
          <t xml:space="preserve"> </t>
        </is>
      </c>
      <c r="E15" s="4" t="inlineStr">
        <is>
          <t xml:space="preserve"> </t>
        </is>
      </c>
    </row>
    <row r="16">
      <c r="A16" s="4" t="inlineStr">
        <is>
          <t>Computer Software, Intangible Asset</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nternal-use software, useful life (in years)</t>
        </is>
      </c>
      <c r="B18" s="4" t="inlineStr">
        <is>
          <t xml:space="preserve"> </t>
        </is>
      </c>
      <c r="C18" s="4" t="inlineStr">
        <is>
          <t>5 years</t>
        </is>
      </c>
      <c r="D18" s="4" t="inlineStr">
        <is>
          <t xml:space="preserve"> </t>
        </is>
      </c>
      <c r="E18" s="4" t="inlineStr">
        <is>
          <t xml:space="preserve"> </t>
        </is>
      </c>
    </row>
    <row r="19">
      <c r="A19" s="4" t="inlineStr">
        <is>
          <t>Accounts Receivable | Customer Concentration Risk | Largest Custom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ercentage of accounts receivable</t>
        </is>
      </c>
      <c r="B21" s="4" t="inlineStr">
        <is>
          <t xml:space="preserve"> </t>
        </is>
      </c>
      <c r="C21" s="10" t="n">
        <v>0.11</v>
      </c>
      <c r="D21" s="4" t="inlineStr">
        <is>
          <t xml:space="preserve"> </t>
        </is>
      </c>
      <c r="E21" s="4" t="inlineStr">
        <is>
          <t xml:space="preserve"> </t>
        </is>
      </c>
    </row>
    <row r="22">
      <c r="A22" s="4" t="inlineStr">
        <is>
          <t>Restricted stock units outstanding</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umulative stock-based compensation expense</t>
        </is>
      </c>
      <c r="B24" s="4" t="inlineStr">
        <is>
          <t xml:space="preserve"> </t>
        </is>
      </c>
      <c r="C24" s="5" t="n">
        <v>190500000</v>
      </c>
      <c r="D24" s="5" t="n">
        <v>190500000</v>
      </c>
      <c r="E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hares issued underwriters' overallotment option (in shares) | shares</t>
        </is>
      </c>
      <c r="B27" s="6" t="n">
        <v>1230000</v>
      </c>
      <c r="C27" s="4" t="inlineStr">
        <is>
          <t xml:space="preserve"> </t>
        </is>
      </c>
      <c r="D27" s="4" t="inlineStr">
        <is>
          <t xml:space="preserve"> </t>
        </is>
      </c>
      <c r="E27" s="4" t="inlineStr">
        <is>
          <t xml:space="preserve"> </t>
        </is>
      </c>
    </row>
    <row r="28">
      <c r="A28" s="4" t="inlineStr">
        <is>
          <t>Commission and discounts</t>
        </is>
      </c>
      <c r="B28" s="5" t="n">
        <v>69400000</v>
      </c>
      <c r="C28" s="4" t="inlineStr">
        <is>
          <t xml:space="preserve"> </t>
        </is>
      </c>
      <c r="D28" s="4" t="inlineStr">
        <is>
          <t xml:space="preserve"> </t>
        </is>
      </c>
      <c r="E28" s="4" t="inlineStr">
        <is>
          <t xml:space="preserve"> </t>
        </is>
      </c>
    </row>
    <row r="29">
      <c r="A29" s="4" t="inlineStr">
        <is>
          <t>Common Class A</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nversion of convertible stock to common stock (shares) common stock upon initial public offering (in shares) | shares</t>
        </is>
      </c>
      <c r="B31" s="4" t="inlineStr">
        <is>
          <t xml:space="preserve"> </t>
        </is>
      </c>
      <c r="C31" s="6" t="n">
        <v>50424950</v>
      </c>
      <c r="D31" s="4" t="inlineStr">
        <is>
          <t xml:space="preserve"> </t>
        </is>
      </c>
      <c r="E31" s="4" t="inlineStr">
        <is>
          <t xml:space="preserve"> </t>
        </is>
      </c>
    </row>
    <row r="32">
      <c r="A32" s="4" t="inlineStr">
        <is>
          <t>Common Class A | IPO</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Number of stock issued during the period (in shares) | shares</t>
        </is>
      </c>
      <c r="B34" s="6" t="n">
        <v>16530000</v>
      </c>
      <c r="C34" s="4" t="inlineStr">
        <is>
          <t xml:space="preserve"> </t>
        </is>
      </c>
      <c r="D34" s="4" t="inlineStr">
        <is>
          <t xml:space="preserve"> </t>
        </is>
      </c>
      <c r="E34" s="4" t="inlineStr">
        <is>
          <t xml:space="preserve"> </t>
        </is>
      </c>
    </row>
    <row r="35">
      <c r="A35" s="4" t="inlineStr">
        <is>
          <t>Shares issued, price per share | $ / shares</t>
        </is>
      </c>
      <c r="B35" s="5" t="n">
        <v>80</v>
      </c>
      <c r="C35" s="4" t="inlineStr">
        <is>
          <t xml:space="preserve"> </t>
        </is>
      </c>
      <c r="D35" s="4" t="inlineStr">
        <is>
          <t xml:space="preserve"> </t>
        </is>
      </c>
      <c r="E35" s="4" t="inlineStr">
        <is>
          <t xml:space="preserve"> </t>
        </is>
      </c>
    </row>
    <row r="36">
      <c r="A36" s="4" t="inlineStr">
        <is>
          <t>Redeemable Convertible Preferred Stock | IPO</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nversion of convertible stock to common stock (shares) common stock upon initial public offering (in shares) | shares</t>
        </is>
      </c>
      <c r="B38" s="6" t="n">
        <v>94127984</v>
      </c>
      <c r="C38" s="4" t="inlineStr">
        <is>
          <t xml:space="preserve"> </t>
        </is>
      </c>
      <c r="D38" s="4" t="inlineStr">
        <is>
          <t xml:space="preserve"> </t>
        </is>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perty and equipment estimated useful lives</t>
        </is>
      </c>
      <c r="B41" s="4" t="inlineStr">
        <is>
          <t xml:space="preserve"> </t>
        </is>
      </c>
      <c r="C41" s="4" t="inlineStr">
        <is>
          <t>3 years</t>
        </is>
      </c>
      <c r="D41" s="4" t="inlineStr">
        <is>
          <t xml:space="preserve"> </t>
        </is>
      </c>
      <c r="E41" s="4" t="inlineStr">
        <is>
          <t xml:space="preserve"> </t>
        </is>
      </c>
    </row>
    <row r="42">
      <c r="A42" s="4" t="inlineStr">
        <is>
          <t>Subscription revenue from contracts generate period</t>
        </is>
      </c>
      <c r="B42" s="4" t="inlineStr">
        <is>
          <t xml:space="preserve"> </t>
        </is>
      </c>
      <c r="C42" s="4" t="inlineStr">
        <is>
          <t>1 year</t>
        </is>
      </c>
      <c r="D42" s="4" t="inlineStr">
        <is>
          <t xml:space="preserve"> </t>
        </is>
      </c>
      <c r="E42" s="4" t="inlineStr">
        <is>
          <t xml:space="preserve"> </t>
        </is>
      </c>
    </row>
    <row r="43">
      <c r="A43" s="4" t="inlineStr">
        <is>
          <t>Contract with customer, customer payments term</t>
        </is>
      </c>
      <c r="B43" s="4" t="inlineStr">
        <is>
          <t xml:space="preserve"> </t>
        </is>
      </c>
      <c r="C43" s="4" t="inlineStr">
        <is>
          <t>30 days</t>
        </is>
      </c>
      <c r="D43" s="4" t="inlineStr">
        <is>
          <t xml:space="preserve"> </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and equipment estimated useful lives</t>
        </is>
      </c>
      <c r="B46" s="4" t="inlineStr">
        <is>
          <t xml:space="preserve"> </t>
        </is>
      </c>
      <c r="C46" s="4" t="inlineStr">
        <is>
          <t>5 years</t>
        </is>
      </c>
      <c r="D46" s="4" t="inlineStr">
        <is>
          <t xml:space="preserve"> </t>
        </is>
      </c>
      <c r="E46" s="4" t="inlineStr">
        <is>
          <t xml:space="preserve"> </t>
        </is>
      </c>
    </row>
    <row r="47">
      <c r="A47" s="4" t="inlineStr">
        <is>
          <t>Subscription revenue from contracts generate period</t>
        </is>
      </c>
      <c r="B47" s="4" t="inlineStr">
        <is>
          <t xml:space="preserve"> </t>
        </is>
      </c>
      <c r="C47" s="4" t="inlineStr">
        <is>
          <t>3 years</t>
        </is>
      </c>
      <c r="D47" s="4" t="inlineStr">
        <is>
          <t xml:space="preserve"> </t>
        </is>
      </c>
      <c r="E47" s="4" t="inlineStr">
        <is>
          <t xml:space="preserve"> </t>
        </is>
      </c>
    </row>
    <row r="48">
      <c r="A48" s="4" t="inlineStr">
        <is>
          <t>Contract with customer, customer payments term</t>
        </is>
      </c>
      <c r="B48" s="4" t="inlineStr">
        <is>
          <t xml:space="preserve"> </t>
        </is>
      </c>
      <c r="C48" s="4" t="inlineStr">
        <is>
          <t>60 days</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Cash Equivalents, and Restricted Cash (Details) - USD ($) $ in Thousands</t>
        </is>
      </c>
      <c r="B1" s="2" t="inlineStr">
        <is>
          <t>Jan. 31, 2023</t>
        </is>
      </c>
      <c r="C1" s="2" t="inlineStr">
        <is>
          <t>Jan. 31, 2022</t>
        </is>
      </c>
    </row>
    <row r="2">
      <c r="A2" s="3" t="inlineStr">
        <is>
          <t>Accounting Policies [Abstract]</t>
        </is>
      </c>
      <c r="B2" s="4" t="inlineStr">
        <is>
          <t xml:space="preserve"> </t>
        </is>
      </c>
      <c r="C2" s="4" t="inlineStr">
        <is>
          <t xml:space="preserve"> </t>
        </is>
      </c>
    </row>
    <row r="3">
      <c r="A3" s="4" t="inlineStr">
        <is>
          <t>Cash and cash equivalents</t>
        </is>
      </c>
      <c r="B3" s="5" t="n">
        <v>1286134</v>
      </c>
      <c r="C3" s="5" t="n">
        <v>1355828</v>
      </c>
    </row>
    <row r="4">
      <c r="A4" s="4" t="inlineStr">
        <is>
          <t>Restricted cash included in other assets, non-current</t>
        </is>
      </c>
      <c r="B4" s="6" t="n">
        <v>0</v>
      </c>
      <c r="C4" s="6" t="n">
        <v>1783</v>
      </c>
    </row>
    <row r="5">
      <c r="A5" s="4" t="inlineStr">
        <is>
          <t>Cash, cash equivalents, and restricted cash</t>
        </is>
      </c>
      <c r="B5" s="5" t="n">
        <v>1286134</v>
      </c>
      <c r="C5" s="5" t="n">
        <v>13576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s (Details) - USD ($) $ in Thousands</t>
        </is>
      </c>
      <c r="B1" s="2" t="inlineStr">
        <is>
          <t>12 Months Ended</t>
        </is>
      </c>
    </row>
    <row r="2">
      <c r="B2" s="2" t="inlineStr">
        <is>
          <t>Jan. 31, 2023</t>
        </is>
      </c>
      <c r="C2" s="2" t="inlineStr">
        <is>
          <t>Jan. 31, 2022</t>
        </is>
      </c>
      <c r="D2" s="2" t="inlineStr">
        <is>
          <t>Jan.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0</v>
      </c>
      <c r="C4" s="5" t="n">
        <v>36</v>
      </c>
      <c r="D4" s="5" t="n">
        <v>6</v>
      </c>
    </row>
    <row r="5">
      <c r="A5" s="4" t="inlineStr">
        <is>
          <t>Bad debt expense</t>
        </is>
      </c>
      <c r="B5" s="6" t="n">
        <v>0</v>
      </c>
      <c r="C5" s="6" t="n">
        <v>14</v>
      </c>
      <c r="D5" s="6" t="n">
        <v>129</v>
      </c>
    </row>
    <row r="6">
      <c r="A6" s="4" t="inlineStr">
        <is>
          <t>Write-offs, net of recoveries</t>
        </is>
      </c>
      <c r="B6" s="6" t="n">
        <v>-7</v>
      </c>
      <c r="C6" s="6" t="n">
        <v>-30</v>
      </c>
      <c r="D6" s="6" t="n">
        <v>-99</v>
      </c>
    </row>
    <row r="7">
      <c r="A7" s="4" t="inlineStr">
        <is>
          <t>Ending balance</t>
        </is>
      </c>
      <c r="B7" s="5" t="n">
        <v>13</v>
      </c>
      <c r="C7" s="5" t="n">
        <v>20</v>
      </c>
      <c r="D7" s="5" t="n">
        <v>3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Summary of Revenue Disaggregated by Category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75889</v>
      </c>
      <c r="C4" s="5" t="n">
        <v>320769</v>
      </c>
      <c r="D4" s="5" t="n">
        <v>211854</v>
      </c>
    </row>
    <row r="5">
      <c r="A5" s="4" t="inlineStr">
        <is>
          <t>Revenue | 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total revenue</t>
        </is>
      </c>
      <c r="B7" s="10" t="n">
        <v>1</v>
      </c>
      <c r="C7" s="10" t="n">
        <v>1</v>
      </c>
      <c r="D7" s="10" t="n">
        <v>1</v>
      </c>
    </row>
    <row r="8">
      <c r="A8" s="4" t="inlineStr">
        <is>
          <t>Subscriptio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460988</v>
      </c>
      <c r="C10" s="5" t="n">
        <v>313683</v>
      </c>
      <c r="D10" s="5" t="n">
        <v>205907</v>
      </c>
    </row>
    <row r="11">
      <c r="A11" s="4" t="inlineStr">
        <is>
          <t>Subscription Revenue | Revenue | Produ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total revenue</t>
        </is>
      </c>
      <c r="B13" s="10" t="n">
        <v>0.97</v>
      </c>
      <c r="C13" s="10" t="n">
        <v>0.98</v>
      </c>
      <c r="D13" s="10" t="n">
        <v>0.97</v>
      </c>
    </row>
    <row r="14">
      <c r="A14" s="4" t="inlineStr">
        <is>
          <t>Subscription Revenue | Lic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64273</v>
      </c>
      <c r="C16" s="5" t="n">
        <v>47504</v>
      </c>
      <c r="D16" s="5" t="n">
        <v>36208</v>
      </c>
    </row>
    <row r="17">
      <c r="A17" s="4" t="inlineStr">
        <is>
          <t>Subscription Revenue | License | Revenue | Produ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total revenue</t>
        </is>
      </c>
      <c r="B19" s="10" t="n">
        <v>0.14</v>
      </c>
      <c r="C19" s="10" t="n">
        <v>0.15</v>
      </c>
      <c r="D19" s="10" t="n">
        <v>0.17</v>
      </c>
    </row>
    <row r="20">
      <c r="A20" s="4" t="inlineStr">
        <is>
          <t>Subscription Revenue | Suppor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349855</v>
      </c>
      <c r="C22" s="5" t="n">
        <v>247566</v>
      </c>
      <c r="D22" s="5" t="n">
        <v>165607</v>
      </c>
    </row>
    <row r="23">
      <c r="A23" s="4" t="inlineStr">
        <is>
          <t>Subscription Revenue | Support | Revenue | Produc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total revenue</t>
        </is>
      </c>
      <c r="B25" s="10" t="n">
        <v>0.73</v>
      </c>
      <c r="C25" s="10" t="n">
        <v>0.77</v>
      </c>
      <c r="D25" s="10" t="n">
        <v>0.78</v>
      </c>
    </row>
    <row r="26">
      <c r="A26" s="4" t="inlineStr">
        <is>
          <t>Subscription Revenue | Cloud-hosted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46860</v>
      </c>
      <c r="C28" s="5" t="n">
        <v>18613</v>
      </c>
      <c r="D28" s="5" t="n">
        <v>4092</v>
      </c>
    </row>
    <row r="29">
      <c r="A29" s="4" t="inlineStr">
        <is>
          <t>Subscription Revenue | Cloud-hosted services | Revenue | Produ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total revenue</t>
        </is>
      </c>
      <c r="B31" s="10" t="n">
        <v>0.1</v>
      </c>
      <c r="C31" s="10" t="n">
        <v>0.06</v>
      </c>
      <c r="D31" s="10" t="n">
        <v>0.02</v>
      </c>
    </row>
    <row r="32">
      <c r="A32" s="4" t="inlineStr">
        <is>
          <t>Professional services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14901</v>
      </c>
      <c r="C34" s="5" t="n">
        <v>7086</v>
      </c>
      <c r="D34" s="5" t="n">
        <v>5947</v>
      </c>
    </row>
    <row r="35">
      <c r="A35" s="4" t="inlineStr">
        <is>
          <t>Professional services and other | Revenue | Produc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total revenue</t>
        </is>
      </c>
      <c r="B37" s="10" t="n">
        <v>0.03</v>
      </c>
      <c r="C37" s="10" t="n">
        <v>0.02</v>
      </c>
      <c r="D37" s="10" t="n">
        <v>0.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Summary of Revenue By Region Based On The Billing Address of Customers (Details) - USD ($) $ in Thousands</t>
        </is>
      </c>
      <c r="B1" s="2" t="inlineStr">
        <is>
          <t>12 Months Ended</t>
        </is>
      </c>
    </row>
    <row r="2">
      <c r="B2" s="2" t="inlineStr">
        <is>
          <t>Jan. 31, 2023</t>
        </is>
      </c>
      <c r="C2" s="2" t="inlineStr">
        <is>
          <t>Jan. 31, 2022</t>
        </is>
      </c>
      <c r="D2" s="2" t="inlineStr">
        <is>
          <t>Jan.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revenue</t>
        </is>
      </c>
      <c r="B4" s="5" t="n">
        <v>475889</v>
      </c>
      <c r="C4" s="5" t="n">
        <v>320769</v>
      </c>
      <c r="D4" s="5" t="n">
        <v>211854</v>
      </c>
    </row>
    <row r="5">
      <c r="A5" s="4" t="inlineStr">
        <is>
          <t>Revenue | Region</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Percentage of total revenue</t>
        </is>
      </c>
      <c r="B7" s="10" t="n">
        <v>1</v>
      </c>
      <c r="C7" s="10" t="n">
        <v>1</v>
      </c>
      <c r="D7" s="10" t="n">
        <v>1</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revenue</t>
        </is>
      </c>
      <c r="B10" s="5" t="n">
        <v>345973</v>
      </c>
      <c r="C10" s="5" t="n">
        <v>235428</v>
      </c>
      <c r="D10" s="5" t="n">
        <v>157916</v>
      </c>
    </row>
    <row r="11">
      <c r="A11" s="4" t="inlineStr">
        <is>
          <t>United States | Revenue | Region</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Percentage of total revenue</t>
        </is>
      </c>
      <c r="B13" s="10" t="n">
        <v>0.73</v>
      </c>
      <c r="C13" s="10" t="n">
        <v>0.73</v>
      </c>
      <c r="D13" s="10" t="n">
        <v>0.75</v>
      </c>
    </row>
    <row r="14">
      <c r="A14" s="4" t="inlineStr">
        <is>
          <t>Rest of the world</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Total revenue</t>
        </is>
      </c>
      <c r="B16" s="5" t="n">
        <v>129916</v>
      </c>
      <c r="C16" s="5" t="n">
        <v>85341</v>
      </c>
      <c r="D16" s="5" t="n">
        <v>53938</v>
      </c>
    </row>
    <row r="17">
      <c r="A17" s="4" t="inlineStr">
        <is>
          <t>Rest of the world | Revenue | Region</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Percentage of total revenue</t>
        </is>
      </c>
      <c r="B19" s="10" t="n">
        <v>0.27</v>
      </c>
      <c r="C19" s="10" t="n">
        <v>0.27</v>
      </c>
      <c r="D19" s="10" t="n">
        <v>0.2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Changes in Deferred Revenue and Unbilled Accounts Receivable (Details) - USD ($) $ in Thousands</t>
        </is>
      </c>
      <c r="B1" s="2" t="inlineStr">
        <is>
          <t>12 Months Ended</t>
        </is>
      </c>
    </row>
    <row r="2">
      <c r="B2" s="2" t="inlineStr">
        <is>
          <t>Jan. 31, 2023</t>
        </is>
      </c>
      <c r="C2" s="2" t="inlineStr">
        <is>
          <t>Jan. 31, 2022</t>
        </is>
      </c>
      <c r="D2" s="2" t="inlineStr">
        <is>
          <t>Jan. 31, 2021</t>
        </is>
      </c>
    </row>
    <row r="3">
      <c r="A3" s="3" t="inlineStr">
        <is>
          <t>Contract With Customer, Change In Contract With Customer, Asset, And Liability [Roll Forward]</t>
        </is>
      </c>
      <c r="B3" s="4" t="inlineStr">
        <is>
          <t xml:space="preserve"> </t>
        </is>
      </c>
      <c r="C3" s="4" t="inlineStr">
        <is>
          <t xml:space="preserve"> </t>
        </is>
      </c>
      <c r="D3" s="4" t="inlineStr">
        <is>
          <t xml:space="preserve"> </t>
        </is>
      </c>
    </row>
    <row r="4">
      <c r="A4" s="4" t="inlineStr">
        <is>
          <t>Balance, beginning of period</t>
        </is>
      </c>
      <c r="B4" s="5" t="n">
        <v>223289</v>
      </c>
      <c r="C4" s="5" t="n">
        <v>147297</v>
      </c>
      <c r="D4" s="5" t="n">
        <v>100386</v>
      </c>
    </row>
    <row r="5">
      <c r="A5" s="4" t="inlineStr">
        <is>
          <t>Deferred revenue billings including reclassification to deferred revenue from customer deposits</t>
        </is>
      </c>
      <c r="B5" s="6" t="n">
        <v>552799</v>
      </c>
      <c r="C5" s="6" t="n">
        <v>395153</v>
      </c>
      <c r="D5" s="6" t="n">
        <v>257544</v>
      </c>
    </row>
    <row r="6">
      <c r="A6" s="4" t="inlineStr">
        <is>
          <t>Recognition of revenue, net of change in unbilled accounts receivable*</t>
        </is>
      </c>
      <c r="B6" s="6" t="n">
        <v>-473844</v>
      </c>
      <c r="C6" s="6" t="n">
        <v>-319161</v>
      </c>
      <c r="D6" s="6" t="n">
        <v>-210633</v>
      </c>
    </row>
    <row r="7">
      <c r="A7" s="4" t="inlineStr">
        <is>
          <t>Balance, end of period</t>
        </is>
      </c>
      <c r="B7" s="6" t="n">
        <v>302244</v>
      </c>
      <c r="C7" s="6" t="n">
        <v>223289</v>
      </c>
      <c r="D7" s="6" t="n">
        <v>147297</v>
      </c>
    </row>
    <row r="8">
      <c r="A8" s="4" t="inlineStr">
        <is>
          <t>Revenue billed as of the end of the period</t>
        </is>
      </c>
      <c r="B8" s="6" t="n">
        <v>473844</v>
      </c>
      <c r="C8" s="6" t="n">
        <v>319161</v>
      </c>
      <c r="D8" s="6" t="n">
        <v>210633</v>
      </c>
    </row>
    <row r="9">
      <c r="A9" s="4" t="inlineStr">
        <is>
          <t>Increase in total unbilled accounts receivable</t>
        </is>
      </c>
      <c r="B9" s="6" t="n">
        <v>2045</v>
      </c>
      <c r="C9" s="6" t="n">
        <v>1608</v>
      </c>
      <c r="D9" s="6" t="n">
        <v>1221</v>
      </c>
    </row>
    <row r="10">
      <c r="A10" s="4" t="inlineStr">
        <is>
          <t>Revenue Reported per Consolidated Statements of Operations</t>
        </is>
      </c>
      <c r="B10" s="5" t="n">
        <v>475889</v>
      </c>
      <c r="C10" s="5" t="n">
        <v>320769</v>
      </c>
      <c r="D10" s="5" t="n">
        <v>21185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Performance Obligations - Additional information (Details) - USD ($) $ in Millions</t>
        </is>
      </c>
      <c r="B1" s="2" t="inlineStr">
        <is>
          <t>12 Months Ended</t>
        </is>
      </c>
    </row>
    <row r="2">
      <c r="B2" s="2" t="inlineStr">
        <is>
          <t>Jan. 31, 2023</t>
        </is>
      </c>
      <c r="C2" s="2" t="inlineStr">
        <is>
          <t>Jan. 31, 2022</t>
        </is>
      </c>
    </row>
    <row r="3">
      <c r="A3" s="3" t="inlineStr">
        <is>
          <t>Disaggregation Of Revenue [Line Items]</t>
        </is>
      </c>
      <c r="B3" s="4" t="inlineStr">
        <is>
          <t xml:space="preserve"> </t>
        </is>
      </c>
      <c r="C3" s="4" t="inlineStr">
        <is>
          <t xml:space="preserve"> </t>
        </is>
      </c>
    </row>
    <row r="4">
      <c r="A4" s="4" t="inlineStr">
        <is>
          <t>Unbilled accounts receivable</t>
        </is>
      </c>
      <c r="B4" s="11" t="n">
        <v>4.9</v>
      </c>
      <c r="C4" s="11" t="n">
        <v>2.9</v>
      </c>
    </row>
    <row r="5">
      <c r="A5" s="4" t="inlineStr">
        <is>
          <t>Revenue, Remaining Performance Obligation, Expected Timing of Satisfaction, Start Date [Axis]: 2023-02-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maining performance obligations</t>
        </is>
      </c>
      <c r="B7" s="4" t="inlineStr">
        <is>
          <t xml:space="preserve"> </t>
        </is>
      </c>
      <c r="C7" s="11" t="n">
        <v>428.8</v>
      </c>
    </row>
    <row r="8">
      <c r="A8" s="4" t="inlineStr">
        <is>
          <t>Remaining performance obligation, percentage</t>
        </is>
      </c>
      <c r="B8" s="4" t="inlineStr">
        <is>
          <t xml:space="preserve"> </t>
        </is>
      </c>
      <c r="C8" s="10" t="n">
        <v>0.63</v>
      </c>
    </row>
    <row r="9">
      <c r="A9" s="4" t="inlineStr">
        <is>
          <t>Revenue remaining performance obligation, expected timing of satisfaction, period</t>
        </is>
      </c>
      <c r="B9" s="4" t="inlineStr">
        <is>
          <t xml:space="preserve"> </t>
        </is>
      </c>
      <c r="C9" s="4" t="inlineStr">
        <is>
          <t>12 months</t>
        </is>
      </c>
    </row>
    <row r="10">
      <c r="A10" s="4" t="inlineStr">
        <is>
          <t>Revenue, Remaining Performance Obligation, Expected Timing of Satisfaction, Start Date [Axis]: 2024-02-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s</t>
        </is>
      </c>
      <c r="B12" s="11" t="n">
        <v>647.1</v>
      </c>
      <c r="C12" s="4" t="inlineStr">
        <is>
          <t xml:space="preserve"> </t>
        </is>
      </c>
    </row>
    <row r="13">
      <c r="A13" s="4" t="inlineStr">
        <is>
          <t>Remaining performance obligation, percentage</t>
        </is>
      </c>
      <c r="B13" s="10" t="n">
        <v>0.58</v>
      </c>
      <c r="C13" s="4" t="inlineStr">
        <is>
          <t xml:space="preserve"> </t>
        </is>
      </c>
    </row>
    <row r="14">
      <c r="A14" s="4" t="inlineStr">
        <is>
          <t>Revenue remaining performance obligation, expected timing of satisfaction, period</t>
        </is>
      </c>
      <c r="B14" s="4" t="inlineStr">
        <is>
          <t>12 months</t>
        </is>
      </c>
      <c r="C14" s="4" t="inlineStr">
        <is>
          <t xml:space="preserve"> </t>
        </is>
      </c>
    </row>
    <row r="15">
      <c r="A15" s="4" t="inlineStr">
        <is>
          <t>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performance obligation, contract term</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performance obligation, contract term</t>
        </is>
      </c>
      <c r="B20" s="4" t="inlineStr">
        <is>
          <t>3 years</t>
        </is>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Summary of Revenue Recognized Related to Customer Deposit Balance (Details) - USD ($) $ in Thousands</t>
        </is>
      </c>
      <c r="B1" s="2" t="inlineStr">
        <is>
          <t>Jan. 31, 2023</t>
        </is>
      </c>
      <c r="C1" s="2" t="inlineStr">
        <is>
          <t>Jan. 31, 2022</t>
        </is>
      </c>
    </row>
    <row r="2">
      <c r="A2" s="3" t="inlineStr">
        <is>
          <t>Disaggregation of Revenue [Abstract]</t>
        </is>
      </c>
      <c r="B2" s="4" t="inlineStr">
        <is>
          <t xml:space="preserve"> </t>
        </is>
      </c>
      <c r="C2" s="4" t="inlineStr">
        <is>
          <t xml:space="preserve"> </t>
        </is>
      </c>
    </row>
    <row r="3">
      <c r="A3" s="4" t="inlineStr">
        <is>
          <t>Within the next 12 months</t>
        </is>
      </c>
      <c r="B3" s="5" t="n">
        <v>22657</v>
      </c>
      <c r="C3" s="5" t="n">
        <v>20324</v>
      </c>
    </row>
    <row r="4">
      <c r="A4" s="4" t="inlineStr">
        <is>
          <t>After the next 12 months</t>
        </is>
      </c>
      <c r="B4" s="6" t="n">
        <v>4042</v>
      </c>
      <c r="C4" s="6" t="n">
        <v>3059</v>
      </c>
    </row>
    <row r="5">
      <c r="A5" s="4" t="inlineStr">
        <is>
          <t>Total</t>
        </is>
      </c>
      <c r="B5" s="5" t="n">
        <v>26699</v>
      </c>
      <c r="C5" s="5" t="n">
        <v>23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5" t="n">
        <v>475889</v>
      </c>
      <c r="C4" s="5" t="n">
        <v>320769</v>
      </c>
      <c r="D4" s="5" t="n">
        <v>21185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86969</v>
      </c>
      <c r="C6" s="6" t="n">
        <v>63440</v>
      </c>
      <c r="D6" s="6" t="n">
        <v>41052</v>
      </c>
    </row>
    <row r="7">
      <c r="A7" s="4" t="inlineStr">
        <is>
          <t>Gross profit</t>
        </is>
      </c>
      <c r="B7" s="6" t="n">
        <v>388920</v>
      </c>
      <c r="C7" s="6" t="n">
        <v>257329</v>
      </c>
      <c r="D7" s="6" t="n">
        <v>170802</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355826</v>
      </c>
      <c r="C9" s="6" t="n">
        <v>269504</v>
      </c>
      <c r="D9" s="6" t="n">
        <v>141018</v>
      </c>
    </row>
    <row r="10">
      <c r="A10" s="4" t="inlineStr">
        <is>
          <t>Research and development</t>
        </is>
      </c>
      <c r="B10" s="6" t="n">
        <v>195384</v>
      </c>
      <c r="C10" s="6" t="n">
        <v>165031</v>
      </c>
      <c r="D10" s="6" t="n">
        <v>65248</v>
      </c>
    </row>
    <row r="11">
      <c r="A11" s="4" t="inlineStr">
        <is>
          <t>General and administrative</t>
        </is>
      </c>
      <c r="B11" s="6" t="n">
        <v>134997</v>
      </c>
      <c r="C11" s="6" t="n">
        <v>112108</v>
      </c>
      <c r="D11" s="6" t="n">
        <v>48545</v>
      </c>
    </row>
    <row r="12">
      <c r="A12" s="4" t="inlineStr">
        <is>
          <t>Total operating expenses</t>
        </is>
      </c>
      <c r="B12" s="6" t="n">
        <v>686207</v>
      </c>
      <c r="C12" s="6" t="n">
        <v>546643</v>
      </c>
      <c r="D12" s="6" t="n">
        <v>254811</v>
      </c>
    </row>
    <row r="13">
      <c r="A13" s="4" t="inlineStr">
        <is>
          <t>Loss from operations</t>
        </is>
      </c>
      <c r="B13" s="6" t="n">
        <v>-297287</v>
      </c>
      <c r="C13" s="6" t="n">
        <v>-289314</v>
      </c>
      <c r="D13" s="6" t="n">
        <v>-84009</v>
      </c>
    </row>
    <row r="14">
      <c r="A14" s="4" t="inlineStr">
        <is>
          <t>Interest income</t>
        </is>
      </c>
      <c r="B14" s="6" t="n">
        <v>26367</v>
      </c>
      <c r="C14" s="6" t="n">
        <v>319</v>
      </c>
      <c r="D14" s="6" t="n">
        <v>756</v>
      </c>
    </row>
    <row r="15">
      <c r="A15" s="4" t="inlineStr">
        <is>
          <t>Other expenses, net</t>
        </is>
      </c>
      <c r="B15" s="6" t="n">
        <v>-2365</v>
      </c>
      <c r="C15" s="6" t="n">
        <v>-157</v>
      </c>
      <c r="D15" s="6" t="n">
        <v>0</v>
      </c>
    </row>
    <row r="16">
      <c r="A16" s="4" t="inlineStr">
        <is>
          <t>Loss before income taxes</t>
        </is>
      </c>
      <c r="B16" s="6" t="n">
        <v>-273285</v>
      </c>
      <c r="C16" s="6" t="n">
        <v>-289152</v>
      </c>
      <c r="D16" s="6" t="n">
        <v>-83253</v>
      </c>
    </row>
    <row r="17">
      <c r="A17" s="4" t="inlineStr">
        <is>
          <t>Provision for income taxes</t>
        </is>
      </c>
      <c r="B17" s="6" t="n">
        <v>1013</v>
      </c>
      <c r="C17" s="6" t="n">
        <v>986</v>
      </c>
      <c r="D17" s="6" t="n">
        <v>262</v>
      </c>
    </row>
    <row r="18">
      <c r="A18" s="4" t="inlineStr">
        <is>
          <t>Net loss</t>
        </is>
      </c>
      <c r="B18" s="5" t="n">
        <v>-274298</v>
      </c>
      <c r="C18" s="5" t="n">
        <v>-290138</v>
      </c>
      <c r="D18" s="5" t="n">
        <v>-83515</v>
      </c>
    </row>
    <row r="19">
      <c r="A19" s="4" t="inlineStr">
        <is>
          <t>Net loss per share attributable to Class A and Class B common stockholders, diluted (dollars per share)</t>
        </is>
      </c>
      <c r="B19" s="8" t="n">
        <v>-1.47</v>
      </c>
      <c r="C19" s="8" t="n">
        <v>-3.48</v>
      </c>
      <c r="D19" s="8" t="n">
        <v>-1.32</v>
      </c>
    </row>
    <row r="20">
      <c r="A20" s="4" t="inlineStr">
        <is>
          <t>Net loss per share attributable to Class A and Class B common stockholders, basic (dollars per share)</t>
        </is>
      </c>
      <c r="B20" s="8" t="n">
        <v>-1.47</v>
      </c>
      <c r="C20" s="8" t="n">
        <v>-3.48</v>
      </c>
      <c r="D20" s="8" t="n">
        <v>-1.32</v>
      </c>
    </row>
    <row r="21">
      <c r="A21" s="4" t="inlineStr">
        <is>
          <t>Weighted-average shares used to compute net loss per share attributable to common stockholders, basic (in shares)</t>
        </is>
      </c>
      <c r="B21" s="6" t="n">
        <v>186029000</v>
      </c>
      <c r="C21" s="6" t="n">
        <v>83277000</v>
      </c>
      <c r="D21" s="6" t="n">
        <v>63375000</v>
      </c>
    </row>
    <row r="22">
      <c r="A22" s="4" t="inlineStr">
        <is>
          <t>Weighted-average shares used to compute net loss per share attributable to common stockholders, diluted (in shares)</t>
        </is>
      </c>
      <c r="B22" s="6" t="n">
        <v>186029000</v>
      </c>
      <c r="C22" s="6" t="n">
        <v>83277000</v>
      </c>
      <c r="D22" s="6" t="n">
        <v>63375000</v>
      </c>
    </row>
    <row r="23">
      <c r="A23" s="4" t="inlineStr">
        <is>
          <t>Subscription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5" t="n">
        <v>460988</v>
      </c>
      <c r="C25" s="5" t="n">
        <v>313683</v>
      </c>
      <c r="D25" s="5" t="n">
        <v>205907</v>
      </c>
    </row>
    <row r="26">
      <c r="A26" s="3" t="inlineStr">
        <is>
          <t>Cost of revenue:</t>
        </is>
      </c>
      <c r="B26" s="4" t="inlineStr">
        <is>
          <t xml:space="preserve"> </t>
        </is>
      </c>
      <c r="C26" s="4" t="inlineStr">
        <is>
          <t xml:space="preserve"> </t>
        </is>
      </c>
      <c r="D26" s="4" t="inlineStr">
        <is>
          <t xml:space="preserve"> </t>
        </is>
      </c>
    </row>
    <row r="27">
      <c r="A27" s="4" t="inlineStr">
        <is>
          <t>Total cost of revenue</t>
        </is>
      </c>
      <c r="B27" s="6" t="n">
        <v>72454</v>
      </c>
      <c r="C27" s="6" t="n">
        <v>52332</v>
      </c>
      <c r="D27" s="6" t="n">
        <v>32541</v>
      </c>
    </row>
    <row r="28">
      <c r="A28" s="4" t="inlineStr">
        <is>
          <t>Subscription Revenue | Licens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64273</v>
      </c>
      <c r="C30" s="6" t="n">
        <v>47504</v>
      </c>
      <c r="D30" s="6" t="n">
        <v>36208</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6" t="n">
        <v>1753</v>
      </c>
      <c r="C32" s="6" t="n">
        <v>221</v>
      </c>
      <c r="D32" s="6" t="n">
        <v>536</v>
      </c>
    </row>
    <row r="33">
      <c r="A33" s="4" t="inlineStr">
        <is>
          <t>Subscription Revenue | Suppor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349855</v>
      </c>
      <c r="C35" s="6" t="n">
        <v>247566</v>
      </c>
      <c r="D35" s="6" t="n">
        <v>165607</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6" t="n">
        <v>48112</v>
      </c>
      <c r="C37" s="6" t="n">
        <v>38080</v>
      </c>
      <c r="D37" s="6" t="n">
        <v>27194</v>
      </c>
    </row>
    <row r="38">
      <c r="A38" s="4" t="inlineStr">
        <is>
          <t>Subscription Revenue | Cloud-hosted servic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46860</v>
      </c>
      <c r="C40" s="6" t="n">
        <v>18613</v>
      </c>
      <c r="D40" s="6" t="n">
        <v>4092</v>
      </c>
    </row>
    <row r="41">
      <c r="A41" s="3" t="inlineStr">
        <is>
          <t>Cost of revenue:</t>
        </is>
      </c>
      <c r="B41" s="4" t="inlineStr">
        <is>
          <t xml:space="preserve"> </t>
        </is>
      </c>
      <c r="C41" s="4" t="inlineStr">
        <is>
          <t xml:space="preserve"> </t>
        </is>
      </c>
      <c r="D41" s="4" t="inlineStr">
        <is>
          <t xml:space="preserve"> </t>
        </is>
      </c>
    </row>
    <row r="42">
      <c r="A42" s="4" t="inlineStr">
        <is>
          <t>Total cost of revenue</t>
        </is>
      </c>
      <c r="B42" s="6" t="n">
        <v>22589</v>
      </c>
      <c r="C42" s="6" t="n">
        <v>14031</v>
      </c>
      <c r="D42" s="6" t="n">
        <v>4811</v>
      </c>
    </row>
    <row r="43">
      <c r="A43" s="4" t="inlineStr">
        <is>
          <t>Professional services and oth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14901</v>
      </c>
      <c r="C45" s="6" t="n">
        <v>7086</v>
      </c>
      <c r="D45" s="6" t="n">
        <v>5947</v>
      </c>
    </row>
    <row r="46">
      <c r="A46" s="3" t="inlineStr">
        <is>
          <t>Cost of revenue:</t>
        </is>
      </c>
      <c r="B46" s="4" t="inlineStr">
        <is>
          <t xml:space="preserve"> </t>
        </is>
      </c>
      <c r="C46" s="4" t="inlineStr">
        <is>
          <t xml:space="preserve"> </t>
        </is>
      </c>
      <c r="D46" s="4" t="inlineStr">
        <is>
          <t xml:space="preserve"> </t>
        </is>
      </c>
    </row>
    <row r="47">
      <c r="A47" s="4" t="inlineStr">
        <is>
          <t>Total cost of revenue</t>
        </is>
      </c>
      <c r="B47" s="5" t="n">
        <v>14515</v>
      </c>
      <c r="C47" s="5" t="n">
        <v>11108</v>
      </c>
      <c r="D47" s="5" t="n">
        <v>85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Jan. 31, 2023</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5" t="n">
        <v>169904</v>
      </c>
      <c r="C3" s="5" t="n">
        <v>1129436</v>
      </c>
    </row>
    <row r="4">
      <c r="A4" s="4" t="inlineStr">
        <is>
          <t>Total assets measured at fair value</t>
        </is>
      </c>
      <c r="B4" s="6" t="n">
        <v>169904</v>
      </c>
      <c r="C4" s="6" t="n">
        <v>1129436</v>
      </c>
    </row>
    <row r="5">
      <c r="A5" s="4" t="inlineStr">
        <is>
          <t>Included in cash and cash equivalents</t>
        </is>
      </c>
      <c r="B5" s="6" t="n">
        <v>169904</v>
      </c>
      <c r="C5" s="6" t="n">
        <v>1129436</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and cash equivalents</t>
        </is>
      </c>
      <c r="B8" s="6" t="n">
        <v>169904</v>
      </c>
      <c r="C8" s="6" t="n">
        <v>1129436</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and cash equivalents</t>
        </is>
      </c>
      <c r="B11" s="6" t="n">
        <v>169904</v>
      </c>
      <c r="C11" s="6" t="n">
        <v>1129436</v>
      </c>
    </row>
    <row r="12">
      <c r="A12" s="4" t="inlineStr">
        <is>
          <t>Total assets measured at fair value</t>
        </is>
      </c>
      <c r="B12" s="6" t="n">
        <v>169904</v>
      </c>
      <c r="C12" s="6" t="n">
        <v>1129436</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and cash equivalents</t>
        </is>
      </c>
      <c r="B15" s="6" t="n">
        <v>169904</v>
      </c>
      <c r="C15" s="6" t="n">
        <v>1129436</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and cash equivalents</t>
        </is>
      </c>
      <c r="B18" s="6" t="n">
        <v>0</v>
      </c>
      <c r="C18" s="6" t="n">
        <v>0</v>
      </c>
    </row>
    <row r="19">
      <c r="A19" s="4" t="inlineStr">
        <is>
          <t>Total assets measured at fair value</t>
        </is>
      </c>
      <c r="B19" s="6" t="n">
        <v>0</v>
      </c>
      <c r="C19" s="6" t="n">
        <v>0</v>
      </c>
    </row>
    <row r="20">
      <c r="A20" s="4" t="inlineStr">
        <is>
          <t>Level 2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and cash equivalents</t>
        </is>
      </c>
      <c r="B22" s="6" t="n">
        <v>0</v>
      </c>
      <c r="C22" s="6" t="n">
        <v>0</v>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and cash equivalents</t>
        </is>
      </c>
      <c r="B25" s="6" t="n">
        <v>0</v>
      </c>
      <c r="C25" s="6" t="n">
        <v>0</v>
      </c>
    </row>
    <row r="26">
      <c r="A26" s="4" t="inlineStr">
        <is>
          <t>Total assets measured at fair value</t>
        </is>
      </c>
      <c r="B26" s="6" t="n">
        <v>0</v>
      </c>
      <c r="C26" s="6" t="n">
        <v>0</v>
      </c>
    </row>
    <row r="27">
      <c r="A27" s="4" t="inlineStr">
        <is>
          <t>Level 3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ash and cash equivalents</t>
        </is>
      </c>
      <c r="B29" s="5" t="n">
        <v>0</v>
      </c>
      <c r="C2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an. 31, 2023</t>
        </is>
      </c>
      <c r="C1" s="2" t="inlineStr">
        <is>
          <t>Jan. 31, 2022</t>
        </is>
      </c>
    </row>
    <row r="2">
      <c r="A2" s="3" t="inlineStr">
        <is>
          <t>Fair Value Disclosures [Abstract]</t>
        </is>
      </c>
      <c r="B2" s="4" t="inlineStr">
        <is>
          <t xml:space="preserve"> </t>
        </is>
      </c>
      <c r="C2" s="4" t="inlineStr">
        <is>
          <t xml:space="preserve"> </t>
        </is>
      </c>
    </row>
    <row r="3">
      <c r="A3" s="4" t="inlineStr">
        <is>
          <t>Transfer between fair value measurements levels</t>
        </is>
      </c>
      <c r="B3" s="5" t="n">
        <v>0</v>
      </c>
      <c r="C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ummary of Property and Equipment Net (Details) - USD ($) $ in Thousands</t>
        </is>
      </c>
      <c r="B1" s="2" t="inlineStr">
        <is>
          <t>12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Total property and equipment</t>
        </is>
      </c>
      <c r="B4" s="5" t="n">
        <v>32875</v>
      </c>
      <c r="C4" s="5" t="n">
        <v>19670</v>
      </c>
    </row>
    <row r="5">
      <c r="A5" s="4" t="inlineStr">
        <is>
          <t>Less: accumulated depreciation and amortization</t>
        </is>
      </c>
      <c r="B5" s="6" t="n">
        <v>-8281</v>
      </c>
      <c r="C5" s="6" t="n">
        <v>-3773</v>
      </c>
    </row>
    <row r="6">
      <c r="A6" s="4" t="inlineStr">
        <is>
          <t>Property and equipment - net</t>
        </is>
      </c>
      <c r="B6" s="6" t="n">
        <v>24594</v>
      </c>
      <c r="C6" s="6" t="n">
        <v>15897</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1292</v>
      </c>
      <c r="C9" s="6" t="n">
        <v>1266</v>
      </c>
    </row>
    <row r="10">
      <c r="A10" s="4" t="inlineStr">
        <is>
          <t>Useful life</t>
        </is>
      </c>
      <c r="B10" s="4" t="inlineStr">
        <is>
          <t>5 years</t>
        </is>
      </c>
      <c r="C10" s="4" t="inlineStr">
        <is>
          <t xml:space="preserve"> </t>
        </is>
      </c>
    </row>
    <row r="11">
      <c r="A11" s="4" t="inlineStr">
        <is>
          <t>Computers,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5" t="n">
        <v>581</v>
      </c>
      <c r="C13" s="6" t="n">
        <v>532</v>
      </c>
    </row>
    <row r="14">
      <c r="A14" s="4" t="inlineStr">
        <is>
          <t>Useful life</t>
        </is>
      </c>
      <c r="B14" s="4" t="inlineStr">
        <is>
          <t>3 years</t>
        </is>
      </c>
      <c r="C14" s="4" t="inlineStr">
        <is>
          <t xml:space="preserve"> </t>
        </is>
      </c>
    </row>
    <row r="15">
      <c r="A15" s="4" t="inlineStr">
        <is>
          <t>Capitalized 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5817</v>
      </c>
      <c r="C17" s="6" t="n">
        <v>12209</v>
      </c>
    </row>
    <row r="18">
      <c r="A18" s="4" t="inlineStr">
        <is>
          <t>Useful life</t>
        </is>
      </c>
      <c r="B18" s="4" t="inlineStr">
        <is>
          <t>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5138</v>
      </c>
      <c r="C21" s="6" t="n">
        <v>5008</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47</v>
      </c>
      <c r="C24" s="5" t="n">
        <v>6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Jan. 31, 2023</t>
        </is>
      </c>
      <c r="C2" s="2" t="inlineStr">
        <is>
          <t>Jan. 31, 2022</t>
        </is>
      </c>
      <c r="D2" s="2" t="inlineStr">
        <is>
          <t>Jan. 31, 2021</t>
        </is>
      </c>
    </row>
    <row r="3">
      <c r="A3" s="3" t="inlineStr">
        <is>
          <t>Supplemental Balance Sheet Disclosures [Abstract]</t>
        </is>
      </c>
      <c r="B3" s="4" t="inlineStr">
        <is>
          <t xml:space="preserve"> </t>
        </is>
      </c>
      <c r="C3" s="4" t="inlineStr">
        <is>
          <t xml:space="preserve"> </t>
        </is>
      </c>
      <c r="D3" s="4" t="inlineStr">
        <is>
          <t xml:space="preserve"> </t>
        </is>
      </c>
    </row>
    <row r="4">
      <c r="A4" s="4" t="inlineStr">
        <is>
          <t>Depreciation and amortization expense</t>
        </is>
      </c>
      <c r="B4" s="5" t="n">
        <v>4500000</v>
      </c>
      <c r="C4" s="5" t="n">
        <v>2500000</v>
      </c>
      <c r="D4" s="5" t="n">
        <v>900000</v>
      </c>
    </row>
    <row r="5">
      <c r="A5" s="4" t="inlineStr">
        <is>
          <t>Capitalized internal-use software development costs</t>
        </is>
      </c>
      <c r="B5" s="6" t="n">
        <v>13000000</v>
      </c>
      <c r="C5" s="6" t="n">
        <v>9900000</v>
      </c>
      <c r="D5" s="4" t="inlineStr">
        <is>
          <t xml:space="preserve"> </t>
        </is>
      </c>
    </row>
    <row r="6">
      <c r="A6" s="4" t="inlineStr">
        <is>
          <t>Capitalized, construction in progress</t>
        </is>
      </c>
      <c r="B6" s="4" t="inlineStr">
        <is>
          <t xml:space="preserve"> </t>
        </is>
      </c>
      <c r="C6" s="6" t="n">
        <v>700000</v>
      </c>
      <c r="D6" s="4" t="inlineStr">
        <is>
          <t xml:space="preserve"> </t>
        </is>
      </c>
    </row>
    <row r="7">
      <c r="A7" s="4" t="inlineStr">
        <is>
          <t>Amortization of capitalized costs</t>
        </is>
      </c>
      <c r="B7" s="6" t="n">
        <v>3400000</v>
      </c>
      <c r="C7" s="6" t="n">
        <v>1400000</v>
      </c>
      <c r="D7" s="4" t="inlineStr">
        <is>
          <t xml:space="preserve"> </t>
        </is>
      </c>
    </row>
    <row r="8">
      <c r="A8" s="4" t="inlineStr">
        <is>
          <t>Impairment losses for deferred contract acquisition costs</t>
        </is>
      </c>
      <c r="B8" s="5" t="n">
        <v>0</v>
      </c>
      <c r="C8" s="5" t="n">
        <v>0</v>
      </c>
      <c r="D8"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Liabilities (Details) - USD ($) $ in Thousands</t>
        </is>
      </c>
      <c r="B1" s="2" t="inlineStr">
        <is>
          <t>Jan. 31, 2023</t>
        </is>
      </c>
      <c r="C1" s="2" t="inlineStr">
        <is>
          <t>Jan. 31, 2022</t>
        </is>
      </c>
    </row>
    <row r="2">
      <c r="A2" s="3" t="inlineStr">
        <is>
          <t>Payables and Accruals [Abstract]</t>
        </is>
      </c>
      <c r="B2" s="4" t="inlineStr">
        <is>
          <t xml:space="preserve"> </t>
        </is>
      </c>
      <c r="C2" s="4" t="inlineStr">
        <is>
          <t xml:space="preserve"> </t>
        </is>
      </c>
    </row>
    <row r="3">
      <c r="A3" s="4" t="inlineStr">
        <is>
          <t>Accrued expenses</t>
        </is>
      </c>
      <c r="B3" s="5" t="n">
        <v>4222</v>
      </c>
      <c r="C3" s="5" t="n">
        <v>3925</v>
      </c>
    </row>
    <row r="4">
      <c r="A4" s="4" t="inlineStr">
        <is>
          <t>Accrued income taxes payable</t>
        </is>
      </c>
      <c r="B4" s="6" t="n">
        <v>1081</v>
      </c>
      <c r="C4" s="6" t="n">
        <v>611</v>
      </c>
    </row>
    <row r="5">
      <c r="A5" s="4" t="inlineStr">
        <is>
          <t>Sales tax payable</t>
        </is>
      </c>
      <c r="B5" s="6" t="n">
        <v>1480</v>
      </c>
      <c r="C5" s="6" t="n">
        <v>0</v>
      </c>
    </row>
    <row r="6">
      <c r="A6" s="4" t="inlineStr">
        <is>
          <t>Liability for early exercise of unvested stock options</t>
        </is>
      </c>
      <c r="B6" s="6" t="n">
        <v>0</v>
      </c>
      <c r="C6" s="6" t="n">
        <v>6</v>
      </c>
    </row>
    <row r="7">
      <c r="A7" s="4" t="inlineStr">
        <is>
          <t>Total accrued expenses and other current liabilities</t>
        </is>
      </c>
      <c r="B7" s="5" t="n">
        <v>6783</v>
      </c>
      <c r="C7" s="5" t="n">
        <v>45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an. 31, 2023</t>
        </is>
      </c>
      <c r="C1" s="2" t="inlineStr">
        <is>
          <t>Jan. 31, 2022</t>
        </is>
      </c>
    </row>
    <row r="2">
      <c r="A2" s="3" t="inlineStr">
        <is>
          <t>Compensation And Benefits [Abstract]</t>
        </is>
      </c>
      <c r="B2" s="4" t="inlineStr">
        <is>
          <t xml:space="preserve"> </t>
        </is>
      </c>
      <c r="C2" s="4" t="inlineStr">
        <is>
          <t xml:space="preserve"> </t>
        </is>
      </c>
    </row>
    <row r="3">
      <c r="A3" s="4" t="inlineStr">
        <is>
          <t>Accrued commissions</t>
        </is>
      </c>
      <c r="B3" s="5" t="n">
        <v>16932</v>
      </c>
      <c r="C3" s="5" t="n">
        <v>15993</v>
      </c>
    </row>
    <row r="4">
      <c r="A4" s="4" t="inlineStr">
        <is>
          <t>Accrued bonus</t>
        </is>
      </c>
      <c r="B4" s="6" t="n">
        <v>3220</v>
      </c>
      <c r="C4" s="6" t="n">
        <v>2632</v>
      </c>
    </row>
    <row r="5">
      <c r="A5" s="4" t="inlineStr">
        <is>
          <t>Accrued vacation</t>
        </is>
      </c>
      <c r="B5" s="6" t="n">
        <v>20614</v>
      </c>
      <c r="C5" s="6" t="n">
        <v>15970</v>
      </c>
    </row>
    <row r="6">
      <c r="A6" s="4" t="inlineStr">
        <is>
          <t>Accrued payroll and withholding taxes</t>
        </is>
      </c>
      <c r="B6" s="6" t="n">
        <v>11574</v>
      </c>
      <c r="C6" s="6" t="n">
        <v>18885</v>
      </c>
    </row>
    <row r="7">
      <c r="A7" s="4" t="inlineStr">
        <is>
          <t>ESPP employee contribution</t>
        </is>
      </c>
      <c r="B7" s="6" t="n">
        <v>4247</v>
      </c>
      <c r="C7" s="6" t="n">
        <v>2709</v>
      </c>
    </row>
    <row r="8">
      <c r="A8" s="4" t="inlineStr">
        <is>
          <t>Other</t>
        </is>
      </c>
      <c r="B8" s="6" t="n">
        <v>2041</v>
      </c>
      <c r="C8" s="6" t="n">
        <v>750</v>
      </c>
    </row>
    <row r="9">
      <c r="A9" s="4" t="inlineStr">
        <is>
          <t>Total accrued compensation and benefits</t>
        </is>
      </c>
      <c r="B9" s="5" t="n">
        <v>58628</v>
      </c>
      <c r="C9" s="5" t="n">
        <v>56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ctivity of Deferred Contract Acquisition Costs (Details) - USD ($) $ in Thousands</t>
        </is>
      </c>
      <c r="B1" s="2" t="inlineStr">
        <is>
          <t>12 Months Ended</t>
        </is>
      </c>
    </row>
    <row r="2">
      <c r="B2" s="2" t="inlineStr">
        <is>
          <t>Jan. 31, 2023</t>
        </is>
      </c>
      <c r="C2" s="2" t="inlineStr">
        <is>
          <t>Jan. 31, 2022</t>
        </is>
      </c>
      <c r="D2" s="2" t="inlineStr">
        <is>
          <t>Jan. 31, 2021</t>
        </is>
      </c>
    </row>
    <row r="3">
      <c r="A3" s="3" t="inlineStr">
        <is>
          <t>Capitalized Contract Cost, Net, Classified [Roll Forward]</t>
        </is>
      </c>
      <c r="B3" s="4" t="inlineStr">
        <is>
          <t xml:space="preserve"> </t>
        </is>
      </c>
      <c r="C3" s="4" t="inlineStr">
        <is>
          <t xml:space="preserve"> </t>
        </is>
      </c>
      <c r="D3" s="4" t="inlineStr">
        <is>
          <t xml:space="preserve"> </t>
        </is>
      </c>
    </row>
    <row r="4">
      <c r="A4" s="4" t="inlineStr">
        <is>
          <t>Beginning balance</t>
        </is>
      </c>
      <c r="B4" s="5" t="n">
        <v>89331</v>
      </c>
      <c r="C4" s="5" t="n">
        <v>50245</v>
      </c>
      <c r="D4" s="5" t="n">
        <v>30261</v>
      </c>
    </row>
    <row r="5">
      <c r="A5" s="4" t="inlineStr">
        <is>
          <t>Capitalization of contract acquisition costs</t>
        </is>
      </c>
      <c r="B5" s="6" t="n">
        <v>78146</v>
      </c>
      <c r="C5" s="6" t="n">
        <v>64834</v>
      </c>
      <c r="D5" s="6" t="n">
        <v>33821</v>
      </c>
    </row>
    <row r="6">
      <c r="A6" s="4" t="inlineStr">
        <is>
          <t>Amortization of deferred contract acquisition costs</t>
        </is>
      </c>
      <c r="B6" s="6" t="n">
        <v>-43379</v>
      </c>
      <c r="C6" s="6" t="n">
        <v>-25748</v>
      </c>
      <c r="D6" s="6" t="n">
        <v>-13837</v>
      </c>
    </row>
    <row r="7">
      <c r="A7" s="4" t="inlineStr">
        <is>
          <t>Ending balance</t>
        </is>
      </c>
      <c r="B7" s="6" t="n">
        <v>124098</v>
      </c>
      <c r="C7" s="6" t="n">
        <v>89331</v>
      </c>
      <c r="D7" s="6" t="n">
        <v>50245</v>
      </c>
    </row>
    <row r="8">
      <c r="A8" s="4" t="inlineStr">
        <is>
          <t>Deferred contract acquisition costs, current</t>
        </is>
      </c>
      <c r="B8" s="6" t="n">
        <v>42812</v>
      </c>
      <c r="C8" s="6" t="n">
        <v>32205</v>
      </c>
      <c r="D8" s="6" t="n">
        <v>15275</v>
      </c>
    </row>
    <row r="9">
      <c r="A9" s="4" t="inlineStr">
        <is>
          <t>Deferred contract acquisition costs, non-current</t>
        </is>
      </c>
      <c r="B9" s="6" t="n">
        <v>81286</v>
      </c>
      <c r="C9" s="6" t="n">
        <v>57126</v>
      </c>
      <c r="D9" s="6" t="n">
        <v>34970</v>
      </c>
    </row>
    <row r="10">
      <c r="A10" s="4" t="inlineStr">
        <is>
          <t>Total deferred contract acquisition costs</t>
        </is>
      </c>
      <c r="B10" s="5" t="n">
        <v>124098</v>
      </c>
      <c r="C10" s="5" t="n">
        <v>89331</v>
      </c>
      <c r="D10" s="5" t="n">
        <v>502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Short-term lease costs</t>
        </is>
      </c>
      <c r="B4" s="5" t="n">
        <v>320</v>
      </c>
      <c r="C4" s="5" t="n">
        <v>333</v>
      </c>
      <c r="D4" s="5" t="n">
        <v>227</v>
      </c>
    </row>
    <row r="5">
      <c r="A5" s="4" t="inlineStr">
        <is>
          <t>Operating lease costs</t>
        </is>
      </c>
      <c r="B5" s="6" t="n">
        <v>3512</v>
      </c>
      <c r="C5" s="6" t="n">
        <v>3106</v>
      </c>
      <c r="D5" s="6" t="n">
        <v>2898</v>
      </c>
    </row>
    <row r="6">
      <c r="A6" s="4" t="inlineStr">
        <is>
          <t>Total lease costs</t>
        </is>
      </c>
      <c r="B6" s="5" t="n">
        <v>3832</v>
      </c>
      <c r="C6" s="5" t="n">
        <v>3439</v>
      </c>
      <c r="D6" s="5" t="n">
        <v>31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5" customWidth="1" min="2" max="2"/>
    <col width="23" customWidth="1" min="3" max="3"/>
    <col width="25" customWidth="1" min="4" max="4"/>
  </cols>
  <sheetData>
    <row r="1">
      <c r="A1" s="1" t="inlineStr">
        <is>
          <t>Leases - Summary of Lease Term and Discount Rate (Details)</t>
        </is>
      </c>
      <c r="B1" s="2" t="inlineStr">
        <is>
          <t>Jan. 31, 2023</t>
        </is>
      </c>
      <c r="C1" s="2" t="inlineStr">
        <is>
          <t>Jan. 31, 2022</t>
        </is>
      </c>
      <c r="D1" s="2" t="inlineStr">
        <is>
          <t>Jan. 31, 2021</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s (in years)</t>
        </is>
      </c>
      <c r="B3" s="4" t="inlineStr">
        <is>
          <t>4 years 2 months 12 days</t>
        </is>
      </c>
      <c r="C3" s="4" t="inlineStr">
        <is>
          <t>5 years 1 month 6 days</t>
        </is>
      </c>
      <c r="D3" s="4" t="inlineStr">
        <is>
          <t>6 years 3 months 18 days</t>
        </is>
      </c>
    </row>
    <row r="4">
      <c r="A4" s="4" t="inlineStr">
        <is>
          <t>Weighted average discount rate</t>
        </is>
      </c>
      <c r="B4" s="12" t="n">
        <v>0.038</v>
      </c>
      <c r="C4" s="12" t="n">
        <v>0.038</v>
      </c>
      <c r="D4" s="12" t="n">
        <v>0.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2024</t>
        </is>
      </c>
      <c r="B3" s="5" t="n">
        <v>3924</v>
      </c>
      <c r="C3" s="4" t="inlineStr">
        <is>
          <t xml:space="preserve"> </t>
        </is>
      </c>
    </row>
    <row r="4">
      <c r="A4" s="4" t="inlineStr">
        <is>
          <t>2025</t>
        </is>
      </c>
      <c r="B4" s="6" t="n">
        <v>4150</v>
      </c>
      <c r="C4" s="4" t="inlineStr">
        <is>
          <t xml:space="preserve"> </t>
        </is>
      </c>
    </row>
    <row r="5">
      <c r="A5" s="4" t="inlineStr">
        <is>
          <t>2026</t>
        </is>
      </c>
      <c r="B5" s="6" t="n">
        <v>3734</v>
      </c>
      <c r="C5" s="4" t="inlineStr">
        <is>
          <t xml:space="preserve"> </t>
        </is>
      </c>
    </row>
    <row r="6">
      <c r="A6" s="4" t="inlineStr">
        <is>
          <t>2027</t>
        </is>
      </c>
      <c r="B6" s="6" t="n">
        <v>3737</v>
      </c>
      <c r="C6" s="4" t="inlineStr">
        <is>
          <t xml:space="preserve"> </t>
        </is>
      </c>
    </row>
    <row r="7">
      <c r="A7" s="4" t="inlineStr">
        <is>
          <t>2028</t>
        </is>
      </c>
      <c r="B7" s="6" t="n">
        <v>1277</v>
      </c>
      <c r="C7" s="4" t="inlineStr">
        <is>
          <t xml:space="preserve"> </t>
        </is>
      </c>
    </row>
    <row r="8">
      <c r="A8" s="4" t="inlineStr">
        <is>
          <t>Total minimum lease payments</t>
        </is>
      </c>
      <c r="B8" s="6" t="n">
        <v>16822</v>
      </c>
      <c r="C8" s="4" t="inlineStr">
        <is>
          <t xml:space="preserve"> </t>
        </is>
      </c>
    </row>
    <row r="9">
      <c r="A9" s="4" t="inlineStr">
        <is>
          <t>Less imputed interest</t>
        </is>
      </c>
      <c r="B9" s="6" t="n">
        <v>-1349</v>
      </c>
      <c r="C9" s="4" t="inlineStr">
        <is>
          <t xml:space="preserve"> </t>
        </is>
      </c>
    </row>
    <row r="10">
      <c r="A10" s="4" t="inlineStr">
        <is>
          <t>Present value of future minimum lease payments</t>
        </is>
      </c>
      <c r="B10" s="6" t="n">
        <v>15473</v>
      </c>
      <c r="C10" s="4" t="inlineStr">
        <is>
          <t xml:space="preserve"> </t>
        </is>
      </c>
    </row>
    <row r="11">
      <c r="A11" s="4" t="inlineStr">
        <is>
          <t>Less current lease liabilities</t>
        </is>
      </c>
      <c r="B11" s="6" t="n">
        <v>-3380</v>
      </c>
      <c r="C11" s="5" t="n">
        <v>-3130</v>
      </c>
    </row>
    <row r="12">
      <c r="A12" s="4" t="inlineStr">
        <is>
          <t>Operating lease liabilities, non-current</t>
        </is>
      </c>
      <c r="B12" s="5" t="n">
        <v>12093</v>
      </c>
      <c r="C12" s="5" t="n">
        <v>15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27"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lass A and Class B Common Stock</t>
        </is>
      </c>
      <c r="E1" s="2" t="inlineStr">
        <is>
          <t>Additional Paid-in Capital</t>
        </is>
      </c>
      <c r="F1" s="2" t="inlineStr">
        <is>
          <t>Accumulated Deficit</t>
        </is>
      </c>
    </row>
    <row r="2">
      <c r="A2" s="4" t="inlineStr">
        <is>
          <t>Redeemable convertible preferred stock, beginning balance (in shares) at Jan. 31, 2020</t>
        </is>
      </c>
      <c r="B2" s="4" t="inlineStr">
        <is>
          <t xml:space="preserve"> </t>
        </is>
      </c>
      <c r="C2" s="6" t="n">
        <v>88077000</v>
      </c>
      <c r="D2" s="4" t="inlineStr">
        <is>
          <t xml:space="preserve"> </t>
        </is>
      </c>
      <c r="E2" s="4" t="inlineStr">
        <is>
          <t xml:space="preserve"> </t>
        </is>
      </c>
      <c r="F2" s="4" t="inlineStr">
        <is>
          <t xml:space="preserve"> </t>
        </is>
      </c>
    </row>
    <row r="3">
      <c r="A3" s="4" t="inlineStr">
        <is>
          <t>Redeemable convertible preferred stock, beginning balance at Jan. 31, 2020</t>
        </is>
      </c>
      <c r="B3" s="4" t="inlineStr">
        <is>
          <t xml:space="preserve"> </t>
        </is>
      </c>
      <c r="C3" s="5" t="n">
        <v>174389</v>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E redeemable convertible preferred stock, net of issuance costs of $276 (in shares)</t>
        </is>
      </c>
      <c r="B5" s="4" t="inlineStr">
        <is>
          <t xml:space="preserve"> </t>
        </is>
      </c>
      <c r="C5" s="6" t="n">
        <v>6051000</v>
      </c>
      <c r="D5" s="4" t="inlineStr">
        <is>
          <t xml:space="preserve"> </t>
        </is>
      </c>
      <c r="E5" s="4" t="inlineStr">
        <is>
          <t xml:space="preserve"> </t>
        </is>
      </c>
      <c r="F5" s="4" t="inlineStr">
        <is>
          <t xml:space="preserve"> </t>
        </is>
      </c>
    </row>
    <row r="6">
      <c r="A6" s="4" t="inlineStr">
        <is>
          <t>Issuance of Series E redeemable convertible preferred stock, net of issuance costs of $276</t>
        </is>
      </c>
      <c r="B6" s="4" t="inlineStr">
        <is>
          <t xml:space="preserve"> </t>
        </is>
      </c>
      <c r="C6" s="5" t="n">
        <v>174724</v>
      </c>
      <c r="D6" s="4" t="inlineStr">
        <is>
          <t xml:space="preserve"> </t>
        </is>
      </c>
      <c r="E6" s="4" t="inlineStr">
        <is>
          <t xml:space="preserve"> </t>
        </is>
      </c>
      <c r="F6" s="4" t="inlineStr">
        <is>
          <t xml:space="preserve"> </t>
        </is>
      </c>
    </row>
    <row r="7">
      <c r="A7" s="4" t="inlineStr">
        <is>
          <t>Redeemable convertible preferred stock, ending balance (in shares) at Jan. 31, 2021</t>
        </is>
      </c>
      <c r="B7" s="4" t="inlineStr">
        <is>
          <t xml:space="preserve"> </t>
        </is>
      </c>
      <c r="C7" s="6" t="n">
        <v>94128000</v>
      </c>
      <c r="D7" s="4" t="inlineStr">
        <is>
          <t xml:space="preserve"> </t>
        </is>
      </c>
      <c r="E7" s="4" t="inlineStr">
        <is>
          <t xml:space="preserve"> </t>
        </is>
      </c>
      <c r="F7" s="4" t="inlineStr">
        <is>
          <t xml:space="preserve"> </t>
        </is>
      </c>
    </row>
    <row r="8">
      <c r="A8" s="4" t="inlineStr">
        <is>
          <t>Redeemable convertible preferred stock, ending balance at Jan. 31, 2021</t>
        </is>
      </c>
      <c r="B8" s="4" t="inlineStr">
        <is>
          <t xml:space="preserve"> </t>
        </is>
      </c>
      <c r="C8" s="5" t="n">
        <v>349113</v>
      </c>
      <c r="D8" s="4" t="inlineStr">
        <is>
          <t xml:space="preserve"> </t>
        </is>
      </c>
      <c r="E8" s="4" t="inlineStr">
        <is>
          <t xml:space="preserve"> </t>
        </is>
      </c>
      <c r="F8" s="4" t="inlineStr">
        <is>
          <t xml:space="preserve"> </t>
        </is>
      </c>
    </row>
    <row r="9">
      <c r="A9" s="4" t="inlineStr">
        <is>
          <t>Beginning balance (in shares) at Jan. 31, 2020</t>
        </is>
      </c>
      <c r="B9" s="4" t="inlineStr">
        <is>
          <t xml:space="preserve"> </t>
        </is>
      </c>
      <c r="C9" s="4" t="inlineStr">
        <is>
          <t xml:space="preserve"> </t>
        </is>
      </c>
      <c r="D9" s="6" t="n">
        <v>61447000</v>
      </c>
      <c r="E9" s="4" t="inlineStr">
        <is>
          <t xml:space="preserve"> </t>
        </is>
      </c>
      <c r="F9" s="4" t="inlineStr">
        <is>
          <t xml:space="preserve"> </t>
        </is>
      </c>
    </row>
    <row r="10">
      <c r="A10" s="4" t="inlineStr">
        <is>
          <t>Beginning balance at Jan. 31, 2020</t>
        </is>
      </c>
      <c r="B10" s="5" t="n">
        <v>-80240</v>
      </c>
      <c r="C10" s="4" t="inlineStr">
        <is>
          <t xml:space="preserve"> </t>
        </is>
      </c>
      <c r="D10" s="5" t="n">
        <v>1</v>
      </c>
      <c r="E10" s="5" t="n">
        <v>52208</v>
      </c>
      <c r="F10" s="5" t="n">
        <v>-13244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upon exercise of stock options (in shares)</t>
        </is>
      </c>
      <c r="B12" s="4" t="inlineStr">
        <is>
          <t xml:space="preserve"> </t>
        </is>
      </c>
      <c r="C12" s="4" t="inlineStr">
        <is>
          <t xml:space="preserve"> </t>
        </is>
      </c>
      <c r="D12" s="6" t="n">
        <v>4131000</v>
      </c>
      <c r="E12" s="4" t="inlineStr">
        <is>
          <t xml:space="preserve"> </t>
        </is>
      </c>
      <c r="F12" s="4" t="inlineStr">
        <is>
          <t xml:space="preserve"> </t>
        </is>
      </c>
    </row>
    <row r="13">
      <c r="A13" s="4" t="inlineStr">
        <is>
          <t>Issuance of common stock upon exercise of stock options</t>
        </is>
      </c>
      <c r="B13" s="6" t="n">
        <v>2629</v>
      </c>
      <c r="C13" s="4" t="inlineStr">
        <is>
          <t xml:space="preserve"> </t>
        </is>
      </c>
      <c r="D13" s="4" t="inlineStr">
        <is>
          <t xml:space="preserve"> </t>
        </is>
      </c>
      <c r="E13" s="6" t="n">
        <v>2629</v>
      </c>
      <c r="F13" s="4" t="inlineStr">
        <is>
          <t xml:space="preserve"> </t>
        </is>
      </c>
    </row>
    <row r="14">
      <c r="A14" s="4" t="inlineStr">
        <is>
          <t>Vesting of early exercised stock options</t>
        </is>
      </c>
      <c r="B14" s="6" t="n">
        <v>99</v>
      </c>
      <c r="C14" s="4" t="inlineStr">
        <is>
          <t xml:space="preserve"> </t>
        </is>
      </c>
      <c r="D14" s="4" t="inlineStr">
        <is>
          <t xml:space="preserve"> </t>
        </is>
      </c>
      <c r="E14" s="6" t="n">
        <v>99</v>
      </c>
      <c r="F14" s="4" t="inlineStr">
        <is>
          <t xml:space="preserve"> </t>
        </is>
      </c>
    </row>
    <row r="15">
      <c r="A15" s="4" t="inlineStr">
        <is>
          <t>Stock-based compensation</t>
        </is>
      </c>
      <c r="B15" s="6" t="n">
        <v>39223</v>
      </c>
      <c r="C15" s="4" t="inlineStr">
        <is>
          <t xml:space="preserve"> </t>
        </is>
      </c>
      <c r="D15" s="4" t="inlineStr">
        <is>
          <t xml:space="preserve"> </t>
        </is>
      </c>
      <c r="E15" s="6" t="n">
        <v>39223</v>
      </c>
      <c r="F15" s="4" t="inlineStr">
        <is>
          <t xml:space="preserve"> </t>
        </is>
      </c>
    </row>
    <row r="16">
      <c r="A16" s="4" t="inlineStr">
        <is>
          <t>Net loss</t>
        </is>
      </c>
      <c r="B16" s="6" t="n">
        <v>-83515</v>
      </c>
      <c r="C16" s="4" t="inlineStr">
        <is>
          <t xml:space="preserve"> </t>
        </is>
      </c>
      <c r="D16" s="4" t="inlineStr">
        <is>
          <t xml:space="preserve"> </t>
        </is>
      </c>
      <c r="E16" s="4" t="inlineStr">
        <is>
          <t xml:space="preserve"> </t>
        </is>
      </c>
      <c r="F16" s="6" t="n">
        <v>-83515</v>
      </c>
    </row>
    <row r="17">
      <c r="A17" s="4" t="inlineStr">
        <is>
          <t>Ending balance (in shares) at Jan. 31, 2021</t>
        </is>
      </c>
      <c r="B17" s="4" t="inlineStr">
        <is>
          <t xml:space="preserve"> </t>
        </is>
      </c>
      <c r="C17" s="4" t="inlineStr">
        <is>
          <t xml:space="preserve"> </t>
        </is>
      </c>
      <c r="D17" s="6" t="n">
        <v>65578000</v>
      </c>
      <c r="E17" s="4" t="inlineStr">
        <is>
          <t xml:space="preserve"> </t>
        </is>
      </c>
      <c r="F17" s="4" t="inlineStr">
        <is>
          <t xml:space="preserve"> </t>
        </is>
      </c>
    </row>
    <row r="18">
      <c r="A18" s="4" t="inlineStr">
        <is>
          <t>Ending balance at Jan. 31, 2021</t>
        </is>
      </c>
      <c r="B18" s="6" t="n">
        <v>-121804</v>
      </c>
      <c r="C18" s="4" t="inlineStr">
        <is>
          <t xml:space="preserve"> </t>
        </is>
      </c>
      <c r="D18" s="5" t="n">
        <v>1</v>
      </c>
      <c r="E18" s="6" t="n">
        <v>94159</v>
      </c>
      <c r="F18" s="6" t="n">
        <v>-215964</v>
      </c>
    </row>
    <row r="19">
      <c r="A19" s="4" t="inlineStr">
        <is>
          <t>Redeemable convertible preferred stock, ending balance (in shares) at Jan. 31, 2022</t>
        </is>
      </c>
      <c r="B19" s="4" t="inlineStr">
        <is>
          <t xml:space="preserve"> </t>
        </is>
      </c>
      <c r="C19" s="6" t="n">
        <v>0</v>
      </c>
      <c r="D19" s="4" t="inlineStr">
        <is>
          <t xml:space="preserve"> </t>
        </is>
      </c>
      <c r="E19" s="4" t="inlineStr">
        <is>
          <t xml:space="preserve"> </t>
        </is>
      </c>
      <c r="F19" s="4" t="inlineStr">
        <is>
          <t xml:space="preserve"> </t>
        </is>
      </c>
    </row>
    <row r="20">
      <c r="A20" s="4" t="inlineStr">
        <is>
          <t>Redeemable convertible preferred stock, ending balance at Jan. 31, 2022</t>
        </is>
      </c>
      <c r="B20" s="4" t="inlineStr">
        <is>
          <t xml:space="preserve"> </t>
        </is>
      </c>
      <c r="C20" s="5" t="n">
        <v>0</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redeemable convertible preferred stock to common stock upon initial public offering (in shares)</t>
        </is>
      </c>
      <c r="B22" s="4" t="inlineStr">
        <is>
          <t xml:space="preserve"> </t>
        </is>
      </c>
      <c r="C22" s="6" t="n">
        <v>-94128000</v>
      </c>
      <c r="D22" s="6" t="n">
        <v>94128000</v>
      </c>
      <c r="E22" s="4" t="inlineStr">
        <is>
          <t xml:space="preserve"> </t>
        </is>
      </c>
      <c r="F22" s="4" t="inlineStr">
        <is>
          <t xml:space="preserve"> </t>
        </is>
      </c>
    </row>
    <row r="23">
      <c r="A23" s="4" t="inlineStr">
        <is>
          <t>Conversion of redeemable convertible preferred stock to common stock upon initial public offering</t>
        </is>
      </c>
      <c r="B23" s="6" t="n">
        <v>349113</v>
      </c>
      <c r="C23" s="5" t="n">
        <v>-349113</v>
      </c>
      <c r="D23" s="5" t="n">
        <v>1</v>
      </c>
      <c r="E23" s="6" t="n">
        <v>349112</v>
      </c>
      <c r="F23" s="4" t="inlineStr">
        <is>
          <t xml:space="preserve"> </t>
        </is>
      </c>
    </row>
    <row r="24">
      <c r="A24" s="4" t="inlineStr">
        <is>
          <t>Issuance of common stock upon initial public offering, net of underwriting discounts and issuance costs (in shares)</t>
        </is>
      </c>
      <c r="B24" s="4" t="inlineStr">
        <is>
          <t xml:space="preserve"> </t>
        </is>
      </c>
      <c r="C24" s="4" t="inlineStr">
        <is>
          <t xml:space="preserve"> </t>
        </is>
      </c>
      <c r="D24" s="6" t="n">
        <v>16530000</v>
      </c>
      <c r="E24" s="4" t="inlineStr">
        <is>
          <t xml:space="preserve"> </t>
        </is>
      </c>
      <c r="F24" s="4" t="inlineStr">
        <is>
          <t xml:space="preserve"> </t>
        </is>
      </c>
    </row>
    <row r="25">
      <c r="A25" s="4" t="inlineStr">
        <is>
          <t>Issuance of common stock upon initial public offering, net of underwriting discounts and issuance costs</t>
        </is>
      </c>
      <c r="B25" s="6" t="n">
        <v>1246925</v>
      </c>
      <c r="C25" s="4" t="inlineStr">
        <is>
          <t xml:space="preserve"> </t>
        </is>
      </c>
      <c r="D25" s="5" t="n">
        <v>1</v>
      </c>
      <c r="E25" s="6" t="n">
        <v>1246924</v>
      </c>
      <c r="F25" s="4" t="inlineStr">
        <is>
          <t xml:space="preserve"> </t>
        </is>
      </c>
    </row>
    <row r="26">
      <c r="A26" s="4" t="inlineStr">
        <is>
          <t>Issuance of common stock for restricted stock awards (in shares)</t>
        </is>
      </c>
      <c r="B26" s="4" t="inlineStr">
        <is>
          <t xml:space="preserve"> </t>
        </is>
      </c>
      <c r="C26" s="4" t="inlineStr">
        <is>
          <t xml:space="preserve"> </t>
        </is>
      </c>
      <c r="D26" s="6" t="n">
        <v>11000</v>
      </c>
      <c r="E26" s="4" t="inlineStr">
        <is>
          <t xml:space="preserve"> </t>
        </is>
      </c>
      <c r="F26" s="4" t="inlineStr">
        <is>
          <t xml:space="preserve"> </t>
        </is>
      </c>
    </row>
    <row r="27">
      <c r="A27" s="4" t="inlineStr">
        <is>
          <t>Issuance of common stock upon exercise of stock options (in shares)</t>
        </is>
      </c>
      <c r="B27" s="4" t="inlineStr">
        <is>
          <t xml:space="preserve"> </t>
        </is>
      </c>
      <c r="C27" s="4" t="inlineStr">
        <is>
          <t xml:space="preserve"> </t>
        </is>
      </c>
      <c r="D27" s="6" t="n">
        <v>2962000</v>
      </c>
      <c r="E27" s="4" t="inlineStr">
        <is>
          <t xml:space="preserve"> </t>
        </is>
      </c>
      <c r="F27" s="4" t="inlineStr">
        <is>
          <t xml:space="preserve"> </t>
        </is>
      </c>
    </row>
    <row r="28">
      <c r="A28" s="4" t="inlineStr">
        <is>
          <t>Issuance of common stock upon exercise of stock options</t>
        </is>
      </c>
      <c r="B28" s="6" t="n">
        <v>5036</v>
      </c>
      <c r="C28" s="4" t="inlineStr">
        <is>
          <t xml:space="preserve"> </t>
        </is>
      </c>
      <c r="D28" s="4" t="inlineStr">
        <is>
          <t xml:space="preserve"> </t>
        </is>
      </c>
      <c r="E28" s="6" t="n">
        <v>5036</v>
      </c>
      <c r="F28" s="4" t="inlineStr">
        <is>
          <t xml:space="preserve"> </t>
        </is>
      </c>
    </row>
    <row r="29">
      <c r="A29" s="4" t="inlineStr">
        <is>
          <t>Vesting of early exercised stock options</t>
        </is>
      </c>
      <c r="B29" s="6" t="n">
        <v>18</v>
      </c>
      <c r="C29" s="4" t="inlineStr">
        <is>
          <t xml:space="preserve"> </t>
        </is>
      </c>
      <c r="D29" s="4" t="inlineStr">
        <is>
          <t xml:space="preserve"> </t>
        </is>
      </c>
      <c r="E29" s="6" t="n">
        <v>18</v>
      </c>
      <c r="F29" s="4" t="inlineStr">
        <is>
          <t xml:space="preserve"> </t>
        </is>
      </c>
    </row>
    <row r="30">
      <c r="A30" s="4" t="inlineStr">
        <is>
          <t>Issuance of common stock upon settlement of restricted stock units (in shares)</t>
        </is>
      </c>
      <c r="B30" s="4" t="inlineStr">
        <is>
          <t xml:space="preserve"> </t>
        </is>
      </c>
      <c r="C30" s="4" t="inlineStr">
        <is>
          <t xml:space="preserve"> </t>
        </is>
      </c>
      <c r="D30" s="6" t="n">
        <v>4355000</v>
      </c>
      <c r="E30" s="4" t="inlineStr">
        <is>
          <t xml:space="preserve"> </t>
        </is>
      </c>
      <c r="F30" s="4" t="inlineStr">
        <is>
          <t xml:space="preserve"> </t>
        </is>
      </c>
    </row>
    <row r="31">
      <c r="A31" s="4" t="inlineStr">
        <is>
          <t>Tax withholdings on settlement of restricted stock units (in shares)</t>
        </is>
      </c>
      <c r="B31" s="4" t="inlineStr">
        <is>
          <t xml:space="preserve"> </t>
        </is>
      </c>
      <c r="C31" s="4" t="inlineStr">
        <is>
          <t xml:space="preserve"> </t>
        </is>
      </c>
      <c r="D31" s="6" t="n">
        <v>-1397000</v>
      </c>
      <c r="E31" s="4" t="inlineStr">
        <is>
          <t xml:space="preserve"> </t>
        </is>
      </c>
      <c r="F31" s="4" t="inlineStr">
        <is>
          <t xml:space="preserve"> </t>
        </is>
      </c>
    </row>
    <row r="32">
      <c r="A32" s="4" t="inlineStr">
        <is>
          <t>Tax withholdings on settlement of restricted stock units</t>
        </is>
      </c>
      <c r="B32" s="6" t="n">
        <v>-110989</v>
      </c>
      <c r="C32" s="4" t="inlineStr">
        <is>
          <t xml:space="preserve"> </t>
        </is>
      </c>
      <c r="D32" s="4" t="inlineStr">
        <is>
          <t xml:space="preserve"> </t>
        </is>
      </c>
      <c r="E32" s="6" t="n">
        <v>-110989</v>
      </c>
      <c r="F32" s="4" t="inlineStr">
        <is>
          <t xml:space="preserve"> </t>
        </is>
      </c>
    </row>
    <row r="33">
      <c r="A33" s="4" t="inlineStr">
        <is>
          <t>Stock-based compensation</t>
        </is>
      </c>
      <c r="B33" s="6" t="n">
        <v>204130</v>
      </c>
      <c r="C33" s="4" t="inlineStr">
        <is>
          <t xml:space="preserve"> </t>
        </is>
      </c>
      <c r="D33" s="4" t="inlineStr">
        <is>
          <t xml:space="preserve"> </t>
        </is>
      </c>
      <c r="E33" s="6" t="n">
        <v>204130</v>
      </c>
      <c r="F33" s="4" t="inlineStr">
        <is>
          <t xml:space="preserve"> </t>
        </is>
      </c>
    </row>
    <row r="34">
      <c r="A34" s="4" t="inlineStr">
        <is>
          <t>Net loss</t>
        </is>
      </c>
      <c r="B34" s="6" t="n">
        <v>-290138</v>
      </c>
      <c r="C34" s="4" t="inlineStr">
        <is>
          <t xml:space="preserve"> </t>
        </is>
      </c>
      <c r="D34" s="4" t="inlineStr">
        <is>
          <t xml:space="preserve"> </t>
        </is>
      </c>
      <c r="E34" s="4" t="inlineStr">
        <is>
          <t xml:space="preserve"> </t>
        </is>
      </c>
      <c r="F34" s="6" t="n">
        <v>-290138</v>
      </c>
    </row>
    <row r="35">
      <c r="A35" s="4" t="inlineStr">
        <is>
          <t>Ending balance (in shares) at Jan. 31, 2022</t>
        </is>
      </c>
      <c r="B35" s="4" t="inlineStr">
        <is>
          <t xml:space="preserve"> </t>
        </is>
      </c>
      <c r="C35" s="4" t="inlineStr">
        <is>
          <t xml:space="preserve"> </t>
        </is>
      </c>
      <c r="D35" s="6" t="n">
        <v>182167000</v>
      </c>
      <c r="E35" s="4" t="inlineStr">
        <is>
          <t xml:space="preserve"> </t>
        </is>
      </c>
      <c r="F35" s="4" t="inlineStr">
        <is>
          <t xml:space="preserve"> </t>
        </is>
      </c>
    </row>
    <row r="36">
      <c r="A36" s="4" t="inlineStr">
        <is>
          <t>Ending balance at Jan. 31, 2022</t>
        </is>
      </c>
      <c r="B36" s="6" t="n">
        <v>1282291</v>
      </c>
      <c r="C36" s="4" t="inlineStr">
        <is>
          <t xml:space="preserve"> </t>
        </is>
      </c>
      <c r="D36" s="5" t="n">
        <v>3</v>
      </c>
      <c r="E36" s="6" t="n">
        <v>1788390</v>
      </c>
      <c r="F36" s="6" t="n">
        <v>-506102</v>
      </c>
    </row>
    <row r="37">
      <c r="A37" s="4" t="inlineStr">
        <is>
          <t>Redeemable convertible preferred stock, ending balance (in shares) at Jan. 31, 2023</t>
        </is>
      </c>
      <c r="B37" s="4" t="inlineStr">
        <is>
          <t xml:space="preserve"> </t>
        </is>
      </c>
      <c r="C37" s="6" t="n">
        <v>0</v>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for restricted stock awards (in shares)</t>
        </is>
      </c>
      <c r="B39" s="4" t="inlineStr">
        <is>
          <t xml:space="preserve"> </t>
        </is>
      </c>
      <c r="C39" s="4" t="inlineStr">
        <is>
          <t xml:space="preserve"> </t>
        </is>
      </c>
      <c r="D39" s="6" t="n">
        <v>4244000</v>
      </c>
      <c r="E39" s="4" t="inlineStr">
        <is>
          <t xml:space="preserve"> </t>
        </is>
      </c>
      <c r="F39" s="4" t="inlineStr">
        <is>
          <t xml:space="preserve"> </t>
        </is>
      </c>
    </row>
    <row r="40">
      <c r="A40" s="4" t="inlineStr">
        <is>
          <t>Issuance of common stock upon exercise of stock options (in shares)</t>
        </is>
      </c>
      <c r="B40" s="4" t="inlineStr">
        <is>
          <t xml:space="preserve"> </t>
        </is>
      </c>
      <c r="C40" s="4" t="inlineStr">
        <is>
          <t xml:space="preserve"> </t>
        </is>
      </c>
      <c r="D40" s="6" t="n">
        <v>2856000</v>
      </c>
      <c r="E40" s="4" t="inlineStr">
        <is>
          <t xml:space="preserve"> </t>
        </is>
      </c>
      <c r="F40" s="4" t="inlineStr">
        <is>
          <t xml:space="preserve"> </t>
        </is>
      </c>
    </row>
    <row r="41">
      <c r="A41" s="4" t="inlineStr">
        <is>
          <t>Issuance of common stock upon exercise of stock options</t>
        </is>
      </c>
      <c r="B41" s="6" t="n">
        <v>5034</v>
      </c>
      <c r="C41" s="4" t="inlineStr">
        <is>
          <t xml:space="preserve"> </t>
        </is>
      </c>
      <c r="D41" s="4" t="inlineStr">
        <is>
          <t xml:space="preserve"> </t>
        </is>
      </c>
      <c r="E41" s="6" t="n">
        <v>5034</v>
      </c>
      <c r="F41" s="4" t="inlineStr">
        <is>
          <t xml:space="preserve"> </t>
        </is>
      </c>
    </row>
    <row r="42">
      <c r="A42" s="4" t="inlineStr">
        <is>
          <t>Vesting of early exercised stock options</t>
        </is>
      </c>
      <c r="B42" s="6" t="n">
        <v>6</v>
      </c>
      <c r="C42" s="4" t="inlineStr">
        <is>
          <t xml:space="preserve"> </t>
        </is>
      </c>
      <c r="D42" s="4" t="inlineStr">
        <is>
          <t xml:space="preserve"> </t>
        </is>
      </c>
      <c r="E42" s="6" t="n">
        <v>6</v>
      </c>
      <c r="F42" s="4" t="inlineStr">
        <is>
          <t xml:space="preserve"> </t>
        </is>
      </c>
    </row>
    <row r="43">
      <c r="A43" s="4" t="inlineStr">
        <is>
          <t>Tax withholdings on settlement of restricted stock units (in shares)</t>
        </is>
      </c>
      <c r="B43" s="4" t="inlineStr">
        <is>
          <t xml:space="preserve"> </t>
        </is>
      </c>
      <c r="C43" s="4" t="inlineStr">
        <is>
          <t xml:space="preserve"> </t>
        </is>
      </c>
      <c r="D43" s="6" t="n">
        <v>-13000</v>
      </c>
      <c r="E43" s="4" t="inlineStr">
        <is>
          <t xml:space="preserve"> </t>
        </is>
      </c>
      <c r="F43" s="4" t="inlineStr">
        <is>
          <t xml:space="preserve"> </t>
        </is>
      </c>
    </row>
    <row r="44">
      <c r="A44" s="4" t="inlineStr">
        <is>
          <t>Tax withholdings on settlement of restricted stock units</t>
        </is>
      </c>
      <c r="B44" s="6" t="n">
        <v>-248</v>
      </c>
      <c r="C44" s="4" t="inlineStr">
        <is>
          <t xml:space="preserve"> </t>
        </is>
      </c>
      <c r="D44" s="4" t="inlineStr">
        <is>
          <t xml:space="preserve"> </t>
        </is>
      </c>
      <c r="E44" s="6" t="n">
        <v>-248</v>
      </c>
      <c r="F44" s="4" t="inlineStr">
        <is>
          <t xml:space="preserve"> </t>
        </is>
      </c>
    </row>
    <row r="45">
      <c r="A45" s="4" t="inlineStr">
        <is>
          <t>Issuance of common stock under employee stock purchase plan (in shares)</t>
        </is>
      </c>
      <c r="B45" s="4" t="inlineStr">
        <is>
          <t xml:space="preserve"> </t>
        </is>
      </c>
      <c r="C45" s="4" t="inlineStr">
        <is>
          <t xml:space="preserve"> </t>
        </is>
      </c>
      <c r="D45" s="6" t="n">
        <v>714000</v>
      </c>
      <c r="E45" s="4" t="inlineStr">
        <is>
          <t xml:space="preserve"> </t>
        </is>
      </c>
      <c r="F45" s="4" t="inlineStr">
        <is>
          <t xml:space="preserve"> </t>
        </is>
      </c>
    </row>
    <row r="46">
      <c r="A46" s="4" t="inlineStr">
        <is>
          <t>Issuance of common stock under employee stock purchase plan</t>
        </is>
      </c>
      <c r="B46" s="6" t="n">
        <v>17197</v>
      </c>
      <c r="C46" s="4" t="inlineStr">
        <is>
          <t xml:space="preserve"> </t>
        </is>
      </c>
      <c r="D46" s="4" t="inlineStr">
        <is>
          <t xml:space="preserve"> </t>
        </is>
      </c>
      <c r="E46" s="6" t="n">
        <v>17197</v>
      </c>
      <c r="F46" s="4" t="inlineStr">
        <is>
          <t xml:space="preserve"> </t>
        </is>
      </c>
    </row>
    <row r="47">
      <c r="A47" s="4" t="inlineStr">
        <is>
          <t>Stock-based compensation</t>
        </is>
      </c>
      <c r="B47" s="6" t="n">
        <v>175368</v>
      </c>
      <c r="C47" s="4" t="inlineStr">
        <is>
          <t xml:space="preserve"> </t>
        </is>
      </c>
      <c r="D47" s="4" t="inlineStr">
        <is>
          <t xml:space="preserve"> </t>
        </is>
      </c>
      <c r="E47" s="6" t="n">
        <v>175368</v>
      </c>
      <c r="F47" s="4" t="inlineStr">
        <is>
          <t xml:space="preserve"> </t>
        </is>
      </c>
    </row>
    <row r="48">
      <c r="A48" s="4" t="inlineStr">
        <is>
          <t>Net loss</t>
        </is>
      </c>
      <c r="B48" s="6" t="n">
        <v>-274298</v>
      </c>
      <c r="C48" s="4" t="inlineStr">
        <is>
          <t xml:space="preserve"> </t>
        </is>
      </c>
      <c r="D48" s="4" t="inlineStr">
        <is>
          <t xml:space="preserve"> </t>
        </is>
      </c>
      <c r="E48" s="4" t="inlineStr">
        <is>
          <t xml:space="preserve"> </t>
        </is>
      </c>
      <c r="F48" s="6" t="n">
        <v>-274298</v>
      </c>
    </row>
    <row r="49">
      <c r="A49" s="4" t="inlineStr">
        <is>
          <t>Ending balance (in shares) at Jan. 31, 2023</t>
        </is>
      </c>
      <c r="B49" s="4" t="inlineStr">
        <is>
          <t xml:space="preserve"> </t>
        </is>
      </c>
      <c r="C49" s="4" t="inlineStr">
        <is>
          <t xml:space="preserve"> </t>
        </is>
      </c>
      <c r="D49" s="6" t="n">
        <v>189968000</v>
      </c>
      <c r="E49" s="4" t="inlineStr">
        <is>
          <t xml:space="preserve"> </t>
        </is>
      </c>
      <c r="F49" s="4" t="inlineStr">
        <is>
          <t xml:space="preserve"> </t>
        </is>
      </c>
    </row>
    <row r="50">
      <c r="A50" s="4" t="inlineStr">
        <is>
          <t>Ending balance at Jan. 31, 2023</t>
        </is>
      </c>
      <c r="B50" s="5" t="n">
        <v>1205350</v>
      </c>
      <c r="C50" s="4" t="inlineStr">
        <is>
          <t xml:space="preserve"> </t>
        </is>
      </c>
      <c r="D50" s="5" t="n">
        <v>3</v>
      </c>
      <c r="E50" s="5" t="n">
        <v>1985747</v>
      </c>
      <c r="F50" s="5" t="n">
        <v>-780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ROU asset impairment losses</t>
        </is>
      </c>
      <c r="B4" s="5" t="n">
        <v>0</v>
      </c>
      <c r="C4" s="5" t="n">
        <v>0</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an. 31, 2023</t>
        </is>
      </c>
      <c r="C1" s="2" t="inlineStr">
        <is>
          <t>Jan. 31, 2022</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11" t="n">
        <v>1.8</v>
      </c>
      <c r="C3" s="11"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utstanding Non Cancelable Office Lease, Hosting Infrastructure Commitments, and Other Commitments (Details) $ in Thousands</t>
        </is>
      </c>
      <c r="B1" s="2" t="inlineStr">
        <is>
          <t>Jan. 31, 2023 USD ($)</t>
        </is>
      </c>
    </row>
    <row r="2">
      <c r="A2" s="3" t="inlineStr">
        <is>
          <t>Minimum Lease Payments</t>
        </is>
      </c>
      <c r="B2" s="4" t="inlineStr">
        <is>
          <t xml:space="preserve"> </t>
        </is>
      </c>
    </row>
    <row r="3">
      <c r="A3" s="4" t="inlineStr">
        <is>
          <t>2024</t>
        </is>
      </c>
      <c r="B3" s="5" t="n">
        <v>3924</v>
      </c>
    </row>
    <row r="4">
      <c r="A4" s="4" t="inlineStr">
        <is>
          <t>2025</t>
        </is>
      </c>
      <c r="B4" s="6" t="n">
        <v>4150</v>
      </c>
    </row>
    <row r="5">
      <c r="A5" s="4" t="inlineStr">
        <is>
          <t>2026</t>
        </is>
      </c>
      <c r="B5" s="6" t="n">
        <v>3734</v>
      </c>
    </row>
    <row r="6">
      <c r="A6" s="4" t="inlineStr">
        <is>
          <t>2027</t>
        </is>
      </c>
      <c r="B6" s="6" t="n">
        <v>3737</v>
      </c>
    </row>
    <row r="7">
      <c r="A7" s="4" t="inlineStr">
        <is>
          <t>2028</t>
        </is>
      </c>
      <c r="B7" s="6" t="n">
        <v>1277</v>
      </c>
    </row>
    <row r="8">
      <c r="A8" s="4" t="inlineStr">
        <is>
          <t>Total minimum lease payments</t>
        </is>
      </c>
      <c r="B8" s="6" t="n">
        <v>16822</v>
      </c>
    </row>
    <row r="9">
      <c r="A9" s="3" t="inlineStr">
        <is>
          <t>Hosting Infrastructure Commitments</t>
        </is>
      </c>
      <c r="B9" s="4" t="inlineStr">
        <is>
          <t xml:space="preserve"> </t>
        </is>
      </c>
    </row>
    <row r="10">
      <c r="A10" s="4" t="inlineStr">
        <is>
          <t>2024</t>
        </is>
      </c>
      <c r="B10" s="6" t="n">
        <v>7049</v>
      </c>
    </row>
    <row r="11">
      <c r="A11" s="4" t="inlineStr">
        <is>
          <t>2025</t>
        </is>
      </c>
      <c r="B11" s="6" t="n">
        <v>6331</v>
      </c>
    </row>
    <row r="12">
      <c r="A12" s="4" t="inlineStr">
        <is>
          <t>2026</t>
        </is>
      </c>
      <c r="B12" s="6" t="n">
        <v>2535</v>
      </c>
    </row>
    <row r="13">
      <c r="A13" s="4" t="inlineStr">
        <is>
          <t>2027</t>
        </is>
      </c>
      <c r="B13" s="6" t="n">
        <v>0</v>
      </c>
    </row>
    <row r="14">
      <c r="A14" s="4" t="inlineStr">
        <is>
          <t>2028</t>
        </is>
      </c>
      <c r="B14" s="6" t="n">
        <v>0</v>
      </c>
    </row>
    <row r="15">
      <c r="A15" s="4" t="inlineStr">
        <is>
          <t>Total</t>
        </is>
      </c>
      <c r="B15" s="6" t="n">
        <v>15915</v>
      </c>
    </row>
    <row r="16">
      <c r="A16" s="3" t="inlineStr">
        <is>
          <t>Other Commitments</t>
        </is>
      </c>
      <c r="B16" s="4" t="inlineStr">
        <is>
          <t xml:space="preserve"> </t>
        </is>
      </c>
    </row>
    <row r="17">
      <c r="A17" s="4" t="inlineStr">
        <is>
          <t>2024</t>
        </is>
      </c>
      <c r="B17" s="6" t="n">
        <v>8687</v>
      </c>
    </row>
    <row r="18">
      <c r="A18" s="4" t="inlineStr">
        <is>
          <t>2025</t>
        </is>
      </c>
      <c r="B18" s="6" t="n">
        <v>8017</v>
      </c>
    </row>
    <row r="19">
      <c r="A19" s="4" t="inlineStr">
        <is>
          <t>2026</t>
        </is>
      </c>
      <c r="B19" s="6" t="n">
        <v>0</v>
      </c>
    </row>
    <row r="20">
      <c r="A20" s="4" t="inlineStr">
        <is>
          <t>2027</t>
        </is>
      </c>
      <c r="B20" s="6" t="n">
        <v>0</v>
      </c>
    </row>
    <row r="21">
      <c r="A21" s="4" t="inlineStr">
        <is>
          <t>2028</t>
        </is>
      </c>
      <c r="B21" s="6" t="n">
        <v>0</v>
      </c>
    </row>
    <row r="22">
      <c r="A22" s="4" t="inlineStr">
        <is>
          <t>Total</t>
        </is>
      </c>
      <c r="B22" s="6" t="n">
        <v>16704</v>
      </c>
    </row>
    <row r="23">
      <c r="A23" s="3" t="inlineStr">
        <is>
          <t>Total</t>
        </is>
      </c>
      <c r="B23" s="4" t="inlineStr">
        <is>
          <t xml:space="preserve"> </t>
        </is>
      </c>
    </row>
    <row r="24">
      <c r="A24" s="4" t="inlineStr">
        <is>
          <t>2024</t>
        </is>
      </c>
      <c r="B24" s="6" t="n">
        <v>19660</v>
      </c>
    </row>
    <row r="25">
      <c r="A25" s="4" t="inlineStr">
        <is>
          <t>2025</t>
        </is>
      </c>
      <c r="B25" s="6" t="n">
        <v>18498</v>
      </c>
    </row>
    <row r="26">
      <c r="A26" s="4" t="inlineStr">
        <is>
          <t>2026</t>
        </is>
      </c>
      <c r="B26" s="6" t="n">
        <v>6269</v>
      </c>
    </row>
    <row r="27">
      <c r="A27" s="4" t="inlineStr">
        <is>
          <t>2027</t>
        </is>
      </c>
      <c r="B27" s="6" t="n">
        <v>3737</v>
      </c>
    </row>
    <row r="28">
      <c r="A28" s="4" t="inlineStr">
        <is>
          <t>2028</t>
        </is>
      </c>
      <c r="B28" s="6" t="n">
        <v>1277</v>
      </c>
    </row>
    <row r="29">
      <c r="A29" s="4" t="inlineStr">
        <is>
          <t>Total</t>
        </is>
      </c>
      <c r="B29" s="5" t="n">
        <v>49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deemable Convertible Preferred Stock - Additional Information (Details) - USD ($) $ / shares in Units, $ in Thousands</t>
        </is>
      </c>
      <c r="B1" s="2" t="inlineStr">
        <is>
          <t>1 Months Ended</t>
        </is>
      </c>
      <c r="C1" s="2" t="inlineStr">
        <is>
          <t>12 Months Ended</t>
        </is>
      </c>
    </row>
    <row r="2">
      <c r="B2" s="2" t="inlineStr">
        <is>
          <t>Mar. 31, 2020</t>
        </is>
      </c>
      <c r="C2" s="2" t="inlineStr">
        <is>
          <t>Jan. 31, 2023</t>
        </is>
      </c>
      <c r="D2" s="2" t="inlineStr">
        <is>
          <t>Jan. 31, 2022</t>
        </is>
      </c>
      <c r="E2" s="2" t="inlineStr">
        <is>
          <t>Jan. 31, 2021</t>
        </is>
      </c>
      <c r="F2" s="2" t="inlineStr">
        <is>
          <t>Dec. 31, 2021</t>
        </is>
      </c>
      <c r="G2" s="2" t="inlineStr">
        <is>
          <t>Jan.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shares authorized (in shares)</t>
        </is>
      </c>
      <c r="B4" s="4" t="inlineStr">
        <is>
          <t xml:space="preserve"> </t>
        </is>
      </c>
      <c r="C4" s="4" t="inlineStr">
        <is>
          <t xml:space="preserve"> </t>
        </is>
      </c>
      <c r="D4" s="4" t="inlineStr">
        <is>
          <t xml:space="preserve"> </t>
        </is>
      </c>
      <c r="E4" s="6" t="n">
        <v>94127984</v>
      </c>
      <c r="F4" s="4" t="inlineStr">
        <is>
          <t xml:space="preserve"> </t>
        </is>
      </c>
      <c r="G4" s="4" t="inlineStr">
        <is>
          <t xml:space="preserve"> </t>
        </is>
      </c>
    </row>
    <row r="5">
      <c r="A5" s="4" t="inlineStr">
        <is>
          <t>Stock issuance costs</t>
        </is>
      </c>
      <c r="B5" s="4" t="inlineStr">
        <is>
          <t xml:space="preserve"> </t>
        </is>
      </c>
      <c r="C5" s="5" t="n">
        <v>0</v>
      </c>
      <c r="D5" s="5" t="n">
        <v>4522</v>
      </c>
      <c r="E5" s="5" t="n">
        <v>0</v>
      </c>
      <c r="F5" s="4" t="inlineStr">
        <is>
          <t xml:space="preserve"> </t>
        </is>
      </c>
      <c r="G5" s="4" t="inlineStr">
        <is>
          <t xml:space="preserve"> </t>
        </is>
      </c>
    </row>
    <row r="6">
      <c r="A6" s="4" t="inlineStr">
        <is>
          <t>Preferred stock, convertible terms</t>
        </is>
      </c>
      <c r="B6" s="4" t="inlineStr">
        <is>
          <t xml:space="preserve"> </t>
        </is>
      </c>
      <c r="C6" s="4" t="inlineStr">
        <is>
          <t>one-to-one</t>
        </is>
      </c>
      <c r="D6" s="4" t="inlineStr">
        <is>
          <t xml:space="preserve"> </t>
        </is>
      </c>
      <c r="E6" s="4" t="inlineStr">
        <is>
          <t xml:space="preserve"> </t>
        </is>
      </c>
      <c r="F6" s="4" t="inlineStr">
        <is>
          <t xml:space="preserve"> </t>
        </is>
      </c>
      <c r="G6" s="4" t="inlineStr">
        <is>
          <t xml:space="preserve"> </t>
        </is>
      </c>
    </row>
    <row r="7">
      <c r="A7" s="4" t="inlineStr">
        <is>
          <t>Series E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shares authorized (in shares)</t>
        </is>
      </c>
      <c r="B9" s="6" t="n">
        <v>6051132</v>
      </c>
      <c r="C9" s="4" t="inlineStr">
        <is>
          <t xml:space="preserve"> </t>
        </is>
      </c>
      <c r="D9" s="4" t="inlineStr">
        <is>
          <t xml:space="preserve"> </t>
        </is>
      </c>
      <c r="E9" s="6" t="n">
        <v>6051132</v>
      </c>
      <c r="F9" s="4" t="inlineStr">
        <is>
          <t xml:space="preserve"> </t>
        </is>
      </c>
      <c r="G9" s="4" t="inlineStr">
        <is>
          <t xml:space="preserve"> </t>
        </is>
      </c>
    </row>
    <row r="10">
      <c r="A10" s="4" t="inlineStr">
        <is>
          <t>Redemption price (dollars per share)</t>
        </is>
      </c>
      <c r="B10" s="13" t="n">
        <v>28.92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convertible preferred stock issued during period (in shares)</t>
        </is>
      </c>
      <c r="B11" s="6" t="n">
        <v>60511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from issuance of Redeemable convertible preferred stock</t>
        </is>
      </c>
      <c r="B12" s="5" t="n">
        <v>1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ance costs</t>
        </is>
      </c>
      <c r="B13" s="5"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convertible preferred dividends (dollars per share)</t>
        </is>
      </c>
      <c r="B14" s="4" t="inlineStr">
        <is>
          <t xml:space="preserve"> </t>
        </is>
      </c>
      <c r="C14" s="13" t="n">
        <v>2.3136</v>
      </c>
      <c r="D14" s="4" t="inlineStr">
        <is>
          <t xml:space="preserve"> </t>
        </is>
      </c>
      <c r="E14" s="4" t="inlineStr">
        <is>
          <t xml:space="preserve"> </t>
        </is>
      </c>
      <c r="F14" s="4" t="inlineStr">
        <is>
          <t xml:space="preserve"> </t>
        </is>
      </c>
      <c r="G14" s="4" t="inlineStr">
        <is>
          <t xml:space="preserve"> </t>
        </is>
      </c>
    </row>
    <row r="15">
      <c r="A15" s="4" t="inlineStr">
        <is>
          <t>Temporary equity, liquidation preference (dollars per share)</t>
        </is>
      </c>
      <c r="B15" s="4" t="inlineStr">
        <is>
          <t xml:space="preserve"> </t>
        </is>
      </c>
      <c r="C15" s="14" t="n">
        <v>28.92015</v>
      </c>
      <c r="D15" s="4" t="inlineStr">
        <is>
          <t xml:space="preserve"> </t>
        </is>
      </c>
      <c r="E15" s="4" t="inlineStr">
        <is>
          <t xml:space="preserve"> </t>
        </is>
      </c>
      <c r="F15" s="4" t="inlineStr">
        <is>
          <t xml:space="preserve"> </t>
        </is>
      </c>
      <c r="G15" s="4" t="inlineStr">
        <is>
          <t xml:space="preserve"> </t>
        </is>
      </c>
    </row>
    <row r="16">
      <c r="A16" s="4" t="inlineStr">
        <is>
          <t>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emable convertible preferred stock issued during period (in shares)</t>
        </is>
      </c>
      <c r="B18" s="4" t="inlineStr">
        <is>
          <t xml:space="preserve"> </t>
        </is>
      </c>
      <c r="C18" s="4" t="inlineStr">
        <is>
          <t xml:space="preserve"> </t>
        </is>
      </c>
      <c r="D18" s="4" t="inlineStr">
        <is>
          <t xml:space="preserve"> </t>
        </is>
      </c>
      <c r="E18" s="6" t="n">
        <v>6051000</v>
      </c>
      <c r="F18" s="4" t="inlineStr">
        <is>
          <t xml:space="preserve"> </t>
        </is>
      </c>
      <c r="G18" s="4" t="inlineStr">
        <is>
          <t xml:space="preserve"> </t>
        </is>
      </c>
    </row>
    <row r="19">
      <c r="A19" s="4" t="inlineStr">
        <is>
          <t>Redeemable convertible preferred stock, shares outstanding (in shares)</t>
        </is>
      </c>
      <c r="B19" s="4" t="inlineStr">
        <is>
          <t xml:space="preserve"> </t>
        </is>
      </c>
      <c r="C19" s="6" t="n">
        <v>0</v>
      </c>
      <c r="D19" s="6" t="n">
        <v>0</v>
      </c>
      <c r="E19" s="6" t="n">
        <v>94128000</v>
      </c>
      <c r="F19" s="4" t="inlineStr">
        <is>
          <t xml:space="preserve"> </t>
        </is>
      </c>
      <c r="G19" s="6" t="n">
        <v>88077000</v>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eferred stock, shares issued upon conversion (in shares)</t>
        </is>
      </c>
      <c r="B22" s="4" t="inlineStr">
        <is>
          <t xml:space="preserve"> </t>
        </is>
      </c>
      <c r="C22" s="4" t="inlineStr">
        <is>
          <t xml:space="preserve"> </t>
        </is>
      </c>
      <c r="D22" s="4" t="inlineStr">
        <is>
          <t xml:space="preserve"> </t>
        </is>
      </c>
      <c r="E22" s="4" t="inlineStr">
        <is>
          <t xml:space="preserve"> </t>
        </is>
      </c>
      <c r="F22" s="6" t="n">
        <v>94127984</v>
      </c>
      <c r="G22" s="4" t="inlineStr">
        <is>
          <t xml:space="preserve"> </t>
        </is>
      </c>
    </row>
    <row r="23">
      <c r="A23" s="4" t="inlineStr">
        <is>
          <t>Convertible preferred stock, shares issued upon conversion, carrying value</t>
        </is>
      </c>
      <c r="B23" s="4" t="inlineStr">
        <is>
          <t xml:space="preserve"> </t>
        </is>
      </c>
      <c r="C23" s="4" t="inlineStr">
        <is>
          <t xml:space="preserve"> </t>
        </is>
      </c>
      <c r="D23" s="4" t="inlineStr">
        <is>
          <t xml:space="preserve"> </t>
        </is>
      </c>
      <c r="E23" s="4" t="inlineStr">
        <is>
          <t xml:space="preserve"> </t>
        </is>
      </c>
      <c r="F23" s="5" t="n">
        <v>349100</v>
      </c>
      <c r="G23" s="4" t="inlineStr">
        <is>
          <t xml:space="preserve"> </t>
        </is>
      </c>
    </row>
    <row r="24">
      <c r="A24" s="4" t="inlineStr">
        <is>
          <t>Series See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outstanding (in shares)</t>
        </is>
      </c>
      <c r="B26" s="4" t="inlineStr">
        <is>
          <t xml:space="preserve"> </t>
        </is>
      </c>
      <c r="C26" s="6" t="n">
        <v>9000000</v>
      </c>
      <c r="D26" s="4" t="inlineStr">
        <is>
          <t xml:space="preserve"> </t>
        </is>
      </c>
      <c r="E26" s="4" t="inlineStr">
        <is>
          <t xml:space="preserve"> </t>
        </is>
      </c>
      <c r="F26" s="4" t="inlineStr">
        <is>
          <t xml:space="preserve"> </t>
        </is>
      </c>
      <c r="G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outstanding (in shares)</t>
        </is>
      </c>
      <c r="B29" s="4" t="inlineStr">
        <is>
          <t xml:space="preserve"> </t>
        </is>
      </c>
      <c r="C29" s="6" t="n">
        <v>6750000</v>
      </c>
      <c r="D29" s="4" t="inlineStr">
        <is>
          <t xml:space="preserve"> </t>
        </is>
      </c>
      <c r="E29" s="4" t="inlineStr">
        <is>
          <t xml:space="preserve"> </t>
        </is>
      </c>
      <c r="F29" s="4" t="inlineStr">
        <is>
          <t xml:space="preserve"> </t>
        </is>
      </c>
      <c r="G29" s="4" t="inlineStr">
        <is>
          <t xml:space="preserve"> </t>
        </is>
      </c>
    </row>
    <row r="30">
      <c r="A30" s="4" t="inlineStr">
        <is>
          <t>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outstanding (in shares)</t>
        </is>
      </c>
      <c r="B32" s="4" t="inlineStr">
        <is>
          <t xml:space="preserve"> </t>
        </is>
      </c>
      <c r="C32" s="6" t="n">
        <v>3945670</v>
      </c>
      <c r="D32" s="4" t="inlineStr">
        <is>
          <t xml:space="preserve"> </t>
        </is>
      </c>
      <c r="E32" s="4" t="inlineStr">
        <is>
          <t xml:space="preserve"> </t>
        </is>
      </c>
      <c r="F32" s="4" t="inlineStr">
        <is>
          <t xml:space="preserve"> </t>
        </is>
      </c>
      <c r="G32" s="4" t="inlineStr">
        <is>
          <t xml:space="preserve"> </t>
        </is>
      </c>
    </row>
    <row r="33">
      <c r="A33" s="4" t="inlineStr">
        <is>
          <t>Series See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mporary equity, shares authorized (in shares)</t>
        </is>
      </c>
      <c r="B35" s="4" t="inlineStr">
        <is>
          <t xml:space="preserve"> </t>
        </is>
      </c>
      <c r="C35" s="4" t="inlineStr">
        <is>
          <t xml:space="preserve"> </t>
        </is>
      </c>
      <c r="D35" s="4" t="inlineStr">
        <is>
          <t xml:space="preserve"> </t>
        </is>
      </c>
      <c r="E35" s="6" t="n">
        <v>8418228</v>
      </c>
      <c r="F35" s="4" t="inlineStr">
        <is>
          <t xml:space="preserve"> </t>
        </is>
      </c>
      <c r="G35" s="4" t="inlineStr">
        <is>
          <t xml:space="preserve"> </t>
        </is>
      </c>
    </row>
    <row r="36">
      <c r="A36" s="4" t="inlineStr">
        <is>
          <t>Redeemable convertible preferred dividends (dollars per share)</t>
        </is>
      </c>
      <c r="B36" s="4" t="inlineStr">
        <is>
          <t xml:space="preserve"> </t>
        </is>
      </c>
      <c r="C36" s="15" t="n">
        <v>0.0053233</v>
      </c>
      <c r="D36" s="4" t="inlineStr">
        <is>
          <t xml:space="preserve"> </t>
        </is>
      </c>
      <c r="E36" s="4" t="inlineStr">
        <is>
          <t xml:space="preserve"> </t>
        </is>
      </c>
      <c r="F36" s="4" t="inlineStr">
        <is>
          <t xml:space="preserve"> </t>
        </is>
      </c>
      <c r="G36" s="4" t="inlineStr">
        <is>
          <t xml:space="preserve"> </t>
        </is>
      </c>
    </row>
    <row r="37">
      <c r="A37" s="4" t="inlineStr">
        <is>
          <t>Temporary equity, liquidation preference (dollars per share)</t>
        </is>
      </c>
      <c r="B37" s="4" t="inlineStr">
        <is>
          <t xml:space="preserve"> </t>
        </is>
      </c>
      <c r="C37" s="16" t="n">
        <v>0.0665335</v>
      </c>
      <c r="D37" s="4" t="inlineStr">
        <is>
          <t xml:space="preserve"> </t>
        </is>
      </c>
      <c r="E37" s="4" t="inlineStr">
        <is>
          <t xml:space="preserve"> </t>
        </is>
      </c>
      <c r="F37" s="4" t="inlineStr">
        <is>
          <t xml:space="preserve"> </t>
        </is>
      </c>
      <c r="G37" s="4" t="inlineStr">
        <is>
          <t xml:space="preserve"> </t>
        </is>
      </c>
    </row>
    <row r="38">
      <c r="A38" s="4" t="inlineStr">
        <is>
          <t>Series A 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mporary equity, shares authorized (in shares)</t>
        </is>
      </c>
      <c r="B40" s="4" t="inlineStr">
        <is>
          <t xml:space="preserve"> </t>
        </is>
      </c>
      <c r="C40" s="4" t="inlineStr">
        <is>
          <t xml:space="preserve"> </t>
        </is>
      </c>
      <c r="D40" s="4" t="inlineStr">
        <is>
          <t xml:space="preserve"> </t>
        </is>
      </c>
      <c r="E40" s="6" t="n">
        <v>23575316</v>
      </c>
      <c r="F40" s="4" t="inlineStr">
        <is>
          <t xml:space="preserve"> </t>
        </is>
      </c>
      <c r="G40" s="4" t="inlineStr">
        <is>
          <t xml:space="preserve"> </t>
        </is>
      </c>
    </row>
    <row r="41">
      <c r="A41" s="4" t="inlineStr">
        <is>
          <t>Redeemable convertible preferred dividends (dollars per share)</t>
        </is>
      </c>
      <c r="B41" s="4" t="inlineStr">
        <is>
          <t xml:space="preserve"> </t>
        </is>
      </c>
      <c r="C41" s="17" t="n">
        <v>0.034612335</v>
      </c>
      <c r="D41" s="4" t="inlineStr">
        <is>
          <t xml:space="preserve"> </t>
        </is>
      </c>
      <c r="E41" s="4" t="inlineStr">
        <is>
          <t xml:space="preserve"> </t>
        </is>
      </c>
      <c r="F41" s="4" t="inlineStr">
        <is>
          <t xml:space="preserve"> </t>
        </is>
      </c>
      <c r="G41" s="4" t="inlineStr">
        <is>
          <t xml:space="preserve"> </t>
        </is>
      </c>
    </row>
    <row r="42">
      <c r="A42" s="4" t="inlineStr">
        <is>
          <t>Temporary equity, liquidation preference (dollars per share)</t>
        </is>
      </c>
      <c r="B42" s="4" t="inlineStr">
        <is>
          <t xml:space="preserve"> </t>
        </is>
      </c>
      <c r="C42" s="16" t="n">
        <v>0.4326665</v>
      </c>
      <c r="D42" s="4" t="inlineStr">
        <is>
          <t xml:space="preserve"> </t>
        </is>
      </c>
      <c r="E42" s="4" t="inlineStr">
        <is>
          <t xml:space="preserve"> </t>
        </is>
      </c>
      <c r="F42" s="4" t="inlineStr">
        <is>
          <t xml:space="preserve"> </t>
        </is>
      </c>
      <c r="G42" s="4" t="inlineStr">
        <is>
          <t xml:space="preserve"> </t>
        </is>
      </c>
    </row>
    <row r="43">
      <c r="A43" s="4" t="inlineStr">
        <is>
          <t>Series B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mporary equity, shares authorized (in shares)</t>
        </is>
      </c>
      <c r="B45" s="4" t="inlineStr">
        <is>
          <t xml:space="preserve"> </t>
        </is>
      </c>
      <c r="C45" s="4" t="inlineStr">
        <is>
          <t xml:space="preserve"> </t>
        </is>
      </c>
      <c r="D45" s="4" t="inlineStr">
        <is>
          <t xml:space="preserve"> </t>
        </is>
      </c>
      <c r="E45" s="6" t="n">
        <v>34434922</v>
      </c>
      <c r="F45" s="4" t="inlineStr">
        <is>
          <t xml:space="preserve"> </t>
        </is>
      </c>
      <c r="G45" s="4" t="inlineStr">
        <is>
          <t xml:space="preserve"> </t>
        </is>
      </c>
    </row>
    <row r="46">
      <c r="A46" s="4" t="inlineStr">
        <is>
          <t>Redeemable convertible preferred dividends (dollars per share)</t>
        </is>
      </c>
      <c r="B46" s="4" t="inlineStr">
        <is>
          <t xml:space="preserve"> </t>
        </is>
      </c>
      <c r="C46" s="17" t="n">
        <v>0.055757335</v>
      </c>
      <c r="D46" s="4" t="inlineStr">
        <is>
          <t xml:space="preserve"> </t>
        </is>
      </c>
      <c r="E46" s="4" t="inlineStr">
        <is>
          <t xml:space="preserve"> </t>
        </is>
      </c>
      <c r="F46" s="4" t="inlineStr">
        <is>
          <t xml:space="preserve"> </t>
        </is>
      </c>
      <c r="G46" s="4" t="inlineStr">
        <is>
          <t xml:space="preserve"> </t>
        </is>
      </c>
    </row>
    <row r="47">
      <c r="A47" s="4" t="inlineStr">
        <is>
          <t>Temporary equity, liquidation preference (dollars per share)</t>
        </is>
      </c>
      <c r="B47" s="4" t="inlineStr">
        <is>
          <t xml:space="preserve"> </t>
        </is>
      </c>
      <c r="C47" s="16" t="n">
        <v>0.6969665</v>
      </c>
      <c r="D47" s="4" t="inlineStr">
        <is>
          <t xml:space="preserve"> </t>
        </is>
      </c>
      <c r="E47" s="4" t="inlineStr">
        <is>
          <t xml:space="preserve"> </t>
        </is>
      </c>
      <c r="F47" s="4" t="inlineStr">
        <is>
          <t xml:space="preserve"> </t>
        </is>
      </c>
      <c r="G47" s="4" t="inlineStr">
        <is>
          <t xml:space="preserve"> </t>
        </is>
      </c>
    </row>
    <row r="48">
      <c r="A48" s="4" t="inlineStr">
        <is>
          <t>Series C Redeemable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mporary equity, shares authorized (in shares)</t>
        </is>
      </c>
      <c r="B50" s="4" t="inlineStr">
        <is>
          <t xml:space="preserve"> </t>
        </is>
      </c>
      <c r="C50" s="4" t="inlineStr">
        <is>
          <t xml:space="preserve"> </t>
        </is>
      </c>
      <c r="D50" s="4" t="inlineStr">
        <is>
          <t xml:space="preserve"> </t>
        </is>
      </c>
      <c r="E50" s="6" t="n">
        <v>12625844</v>
      </c>
      <c r="F50" s="4" t="inlineStr">
        <is>
          <t xml:space="preserve"> </t>
        </is>
      </c>
      <c r="G50" s="4" t="inlineStr">
        <is>
          <t xml:space="preserve"> </t>
        </is>
      </c>
    </row>
    <row r="51">
      <c r="A51" s="4" t="inlineStr">
        <is>
          <t>Redeemable convertible preferred dividends (dollars per share)</t>
        </is>
      </c>
      <c r="B51" s="4" t="inlineStr">
        <is>
          <t xml:space="preserve"> </t>
        </is>
      </c>
      <c r="C51" s="17" t="n">
        <v>0.253448</v>
      </c>
      <c r="D51" s="4" t="inlineStr">
        <is>
          <t xml:space="preserve"> </t>
        </is>
      </c>
      <c r="E51" s="4" t="inlineStr">
        <is>
          <t xml:space="preserve"> </t>
        </is>
      </c>
      <c r="F51" s="4" t="inlineStr">
        <is>
          <t xml:space="preserve"> </t>
        </is>
      </c>
      <c r="G51" s="4" t="inlineStr">
        <is>
          <t xml:space="preserve"> </t>
        </is>
      </c>
    </row>
    <row r="52">
      <c r="A52" s="4" t="inlineStr">
        <is>
          <t>Temporary equity, liquidation preference (dollars per share)</t>
        </is>
      </c>
      <c r="B52" s="4" t="inlineStr">
        <is>
          <t xml:space="preserve"> </t>
        </is>
      </c>
      <c r="C52" s="18" t="n">
        <v>3.1681</v>
      </c>
      <c r="D52" s="4" t="inlineStr">
        <is>
          <t xml:space="preserve"> </t>
        </is>
      </c>
      <c r="E52" s="4" t="inlineStr">
        <is>
          <t xml:space="preserve"> </t>
        </is>
      </c>
      <c r="F52" s="4" t="inlineStr">
        <is>
          <t xml:space="preserve"> </t>
        </is>
      </c>
      <c r="G52" s="4" t="inlineStr">
        <is>
          <t xml:space="preserve"> </t>
        </is>
      </c>
    </row>
    <row r="53">
      <c r="A53" s="4" t="inlineStr">
        <is>
          <t>Series D Redeemable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mporary equity, shares authorized (in shares)</t>
        </is>
      </c>
      <c r="B55" s="4" t="inlineStr">
        <is>
          <t xml:space="preserve"> </t>
        </is>
      </c>
      <c r="C55" s="4" t="inlineStr">
        <is>
          <t xml:space="preserve"> </t>
        </is>
      </c>
      <c r="D55" s="4" t="inlineStr">
        <is>
          <t xml:space="preserve"> </t>
        </is>
      </c>
      <c r="E55" s="6" t="n">
        <v>9022542</v>
      </c>
      <c r="F55" s="4" t="inlineStr">
        <is>
          <t xml:space="preserve"> </t>
        </is>
      </c>
      <c r="G55" s="4" t="inlineStr">
        <is>
          <t xml:space="preserve"> </t>
        </is>
      </c>
    </row>
    <row r="56">
      <c r="A56" s="4" t="inlineStr">
        <is>
          <t>Redeemable convertible preferred dividends (dollars per share)</t>
        </is>
      </c>
      <c r="B56" s="4" t="inlineStr">
        <is>
          <t xml:space="preserve"> </t>
        </is>
      </c>
      <c r="C56" s="19" t="n">
        <v>0.886668</v>
      </c>
      <c r="D56" s="4" t="inlineStr">
        <is>
          <t xml:space="preserve"> </t>
        </is>
      </c>
      <c r="E56" s="4" t="inlineStr">
        <is>
          <t xml:space="preserve"> </t>
        </is>
      </c>
      <c r="F56" s="4" t="inlineStr">
        <is>
          <t xml:space="preserve"> </t>
        </is>
      </c>
      <c r="G56" s="4" t="inlineStr">
        <is>
          <t xml:space="preserve"> </t>
        </is>
      </c>
    </row>
    <row r="57">
      <c r="A57" s="4" t="inlineStr">
        <is>
          <t>Temporary equity, liquidation preference (dollars per share)</t>
        </is>
      </c>
      <c r="B57" s="4" t="inlineStr">
        <is>
          <t xml:space="preserve"> </t>
        </is>
      </c>
      <c r="C57" s="14" t="n">
        <v>11.08335</v>
      </c>
      <c r="D57" s="4" t="inlineStr">
        <is>
          <t xml:space="preserve"> </t>
        </is>
      </c>
      <c r="E57" s="4" t="inlineStr">
        <is>
          <t xml:space="preserve"> </t>
        </is>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Redeemable Convertible Preferred Stock (Details) - USD ($) $ / shares in Units, $ in Thousands</t>
        </is>
      </c>
      <c r="B1" s="2" t="inlineStr">
        <is>
          <t>Jan. 31, 2021</t>
        </is>
      </c>
      <c r="C1" s="2" t="inlineStr">
        <is>
          <t>Mar. 31, 2020</t>
        </is>
      </c>
    </row>
    <row r="2">
      <c r="A2" s="3" t="inlineStr">
        <is>
          <t>Temporary Equity [Line Items]</t>
        </is>
      </c>
      <c r="B2" s="4" t="inlineStr">
        <is>
          <t xml:space="preserve"> </t>
        </is>
      </c>
      <c r="C2" s="4" t="inlineStr">
        <is>
          <t xml:space="preserve"> </t>
        </is>
      </c>
    </row>
    <row r="3">
      <c r="A3" s="4" t="inlineStr">
        <is>
          <t>Shares Authorized (in shares)</t>
        </is>
      </c>
      <c r="B3" s="6" t="n">
        <v>94127984</v>
      </c>
      <c r="C3" s="4" t="inlineStr">
        <is>
          <t xml:space="preserve"> </t>
        </is>
      </c>
    </row>
    <row r="4">
      <c r="A4" s="4" t="inlineStr">
        <is>
          <t>Issued and Outstanding (in shares)</t>
        </is>
      </c>
      <c r="B4" s="6" t="n">
        <v>94127984</v>
      </c>
      <c r="C4" s="4" t="inlineStr">
        <is>
          <t xml:space="preserve"> </t>
        </is>
      </c>
    </row>
    <row r="5">
      <c r="A5" s="4" t="inlineStr">
        <is>
          <t>Carrying Value</t>
        </is>
      </c>
      <c r="B5" s="5" t="n">
        <v>349113</v>
      </c>
      <c r="C5" s="4" t="inlineStr">
        <is>
          <t xml:space="preserve"> </t>
        </is>
      </c>
    </row>
    <row r="6">
      <c r="A6" s="4" t="inlineStr">
        <is>
          <t>Liquidation Preference</t>
        </is>
      </c>
      <c r="B6" s="5" t="n">
        <v>349760</v>
      </c>
      <c r="C6" s="4" t="inlineStr">
        <is>
          <t xml:space="preserve"> </t>
        </is>
      </c>
    </row>
    <row r="7">
      <c r="A7" s="4" t="inlineStr">
        <is>
          <t>Series Seed</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Shares Authorized (in shares)</t>
        </is>
      </c>
      <c r="B9" s="6" t="n">
        <v>8418228</v>
      </c>
      <c r="C9" s="4" t="inlineStr">
        <is>
          <t xml:space="preserve"> </t>
        </is>
      </c>
    </row>
    <row r="10">
      <c r="A10" s="4" t="inlineStr">
        <is>
          <t>Issued and Outstanding (in shares)</t>
        </is>
      </c>
      <c r="B10" s="6" t="n">
        <v>8418228</v>
      </c>
      <c r="C10" s="4" t="inlineStr">
        <is>
          <t xml:space="preserve"> </t>
        </is>
      </c>
    </row>
    <row r="11">
      <c r="A11" s="4" t="inlineStr">
        <is>
          <t>Carrying Value</t>
        </is>
      </c>
      <c r="B11" s="5" t="n">
        <v>560</v>
      </c>
      <c r="C11" s="4" t="inlineStr">
        <is>
          <t xml:space="preserve"> </t>
        </is>
      </c>
    </row>
    <row r="12">
      <c r="A12" s="4" t="inlineStr">
        <is>
          <t>Liquidation Preference</t>
        </is>
      </c>
      <c r="B12" s="5" t="n">
        <v>560</v>
      </c>
      <c r="C12" s="4" t="inlineStr">
        <is>
          <t xml:space="preserve"> </t>
        </is>
      </c>
    </row>
    <row r="13">
      <c r="A13" s="4" t="inlineStr">
        <is>
          <t>Issue Price per Share (dollars per share)</t>
        </is>
      </c>
      <c r="B13" s="8" t="n">
        <v>0.07000000000000001</v>
      </c>
      <c r="C13" s="4" t="inlineStr">
        <is>
          <t xml:space="preserve"> </t>
        </is>
      </c>
    </row>
    <row r="14">
      <c r="A14" s="4" t="inlineStr">
        <is>
          <t>Series A</t>
        </is>
      </c>
      <c r="B14" s="4" t="inlineStr">
        <is>
          <t xml:space="preserve"> </t>
        </is>
      </c>
      <c r="C14" s="4" t="inlineStr">
        <is>
          <t xml:space="preserve"> </t>
        </is>
      </c>
    </row>
    <row r="15">
      <c r="A15" s="3" t="inlineStr">
        <is>
          <t>Temporary Equity [Line Items]</t>
        </is>
      </c>
      <c r="B15" s="4" t="inlineStr">
        <is>
          <t xml:space="preserve"> </t>
        </is>
      </c>
      <c r="C15" s="4" t="inlineStr">
        <is>
          <t xml:space="preserve"> </t>
        </is>
      </c>
    </row>
    <row r="16">
      <c r="A16" s="4" t="inlineStr">
        <is>
          <t>Shares Authorized (in shares)</t>
        </is>
      </c>
      <c r="B16" s="6" t="n">
        <v>23575316</v>
      </c>
      <c r="C16" s="4" t="inlineStr">
        <is>
          <t xml:space="preserve"> </t>
        </is>
      </c>
    </row>
    <row r="17">
      <c r="A17" s="4" t="inlineStr">
        <is>
          <t>Issued and Outstanding (in shares)</t>
        </is>
      </c>
      <c r="B17" s="6" t="n">
        <v>23575316</v>
      </c>
      <c r="C17" s="4" t="inlineStr">
        <is>
          <t xml:space="preserve"> </t>
        </is>
      </c>
    </row>
    <row r="18">
      <c r="A18" s="4" t="inlineStr">
        <is>
          <t>Carrying Value</t>
        </is>
      </c>
      <c r="B18" s="5" t="n">
        <v>10114</v>
      </c>
      <c r="C18" s="4" t="inlineStr">
        <is>
          <t xml:space="preserve"> </t>
        </is>
      </c>
    </row>
    <row r="19">
      <c r="A19" s="4" t="inlineStr">
        <is>
          <t>Liquidation Preference</t>
        </is>
      </c>
      <c r="B19" s="5" t="n">
        <v>10200</v>
      </c>
      <c r="C19" s="4" t="inlineStr">
        <is>
          <t xml:space="preserve"> </t>
        </is>
      </c>
    </row>
    <row r="20">
      <c r="A20" s="4" t="inlineStr">
        <is>
          <t>Issue Price per Share (dollars per share)</t>
        </is>
      </c>
      <c r="B20" s="8" t="n">
        <v>0.43</v>
      </c>
      <c r="C20" s="4" t="inlineStr">
        <is>
          <t xml:space="preserve"> </t>
        </is>
      </c>
    </row>
    <row r="21">
      <c r="A21" s="4" t="inlineStr">
        <is>
          <t>Series B</t>
        </is>
      </c>
      <c r="B21" s="4" t="inlineStr">
        <is>
          <t xml:space="preserve"> </t>
        </is>
      </c>
      <c r="C21" s="4" t="inlineStr">
        <is>
          <t xml:space="preserve"> </t>
        </is>
      </c>
    </row>
    <row r="22">
      <c r="A22" s="3" t="inlineStr">
        <is>
          <t>Temporary Equity [Line Items]</t>
        </is>
      </c>
      <c r="B22" s="4" t="inlineStr">
        <is>
          <t xml:space="preserve"> </t>
        </is>
      </c>
      <c r="C22" s="4" t="inlineStr">
        <is>
          <t xml:space="preserve"> </t>
        </is>
      </c>
    </row>
    <row r="23">
      <c r="A23" s="4" t="inlineStr">
        <is>
          <t>Shares Authorized (in shares)</t>
        </is>
      </c>
      <c r="B23" s="6" t="n">
        <v>34434922</v>
      </c>
      <c r="C23" s="4" t="inlineStr">
        <is>
          <t xml:space="preserve"> </t>
        </is>
      </c>
    </row>
    <row r="24">
      <c r="A24" s="4" t="inlineStr">
        <is>
          <t>Issued and Outstanding (in shares)</t>
        </is>
      </c>
      <c r="B24" s="6" t="n">
        <v>34434922</v>
      </c>
      <c r="C24" s="4" t="inlineStr">
        <is>
          <t xml:space="preserve"> </t>
        </is>
      </c>
    </row>
    <row r="25">
      <c r="A25" s="4" t="inlineStr">
        <is>
          <t>Carrying Value</t>
        </is>
      </c>
      <c r="B25" s="5" t="n">
        <v>23927</v>
      </c>
      <c r="C25" s="4" t="inlineStr">
        <is>
          <t xml:space="preserve"> </t>
        </is>
      </c>
    </row>
    <row r="26">
      <c r="A26" s="4" t="inlineStr">
        <is>
          <t>Liquidation Preference</t>
        </is>
      </c>
      <c r="B26" s="5" t="n">
        <v>24000</v>
      </c>
      <c r="C26" s="4" t="inlineStr">
        <is>
          <t xml:space="preserve"> </t>
        </is>
      </c>
    </row>
    <row r="27">
      <c r="A27" s="4" t="inlineStr">
        <is>
          <t>Issue Price per Share (dollars per share)</t>
        </is>
      </c>
      <c r="B27" s="8" t="n">
        <v>0.7</v>
      </c>
      <c r="C27" s="4" t="inlineStr">
        <is>
          <t xml:space="preserve"> </t>
        </is>
      </c>
    </row>
    <row r="28">
      <c r="A28" s="4" t="inlineStr">
        <is>
          <t>Series C</t>
        </is>
      </c>
      <c r="B28" s="4" t="inlineStr">
        <is>
          <t xml:space="preserve"> </t>
        </is>
      </c>
      <c r="C28" s="4" t="inlineStr">
        <is>
          <t xml:space="preserve"> </t>
        </is>
      </c>
    </row>
    <row r="29">
      <c r="A29" s="3" t="inlineStr">
        <is>
          <t>Temporary Equity [Line Items]</t>
        </is>
      </c>
      <c r="B29" s="4" t="inlineStr">
        <is>
          <t xml:space="preserve"> </t>
        </is>
      </c>
      <c r="C29" s="4" t="inlineStr">
        <is>
          <t xml:space="preserve"> </t>
        </is>
      </c>
    </row>
    <row r="30">
      <c r="A30" s="4" t="inlineStr">
        <is>
          <t>Shares Authorized (in shares)</t>
        </is>
      </c>
      <c r="B30" s="6" t="n">
        <v>12625844</v>
      </c>
      <c r="C30" s="4" t="inlineStr">
        <is>
          <t xml:space="preserve"> </t>
        </is>
      </c>
    </row>
    <row r="31">
      <c r="A31" s="4" t="inlineStr">
        <is>
          <t>Issued and Outstanding (in shares)</t>
        </is>
      </c>
      <c r="B31" s="6" t="n">
        <v>12625844</v>
      </c>
      <c r="C31" s="4" t="inlineStr">
        <is>
          <t xml:space="preserve"> </t>
        </is>
      </c>
    </row>
    <row r="32">
      <c r="A32" s="4" t="inlineStr">
        <is>
          <t>Carrying Value</t>
        </is>
      </c>
      <c r="B32" s="5" t="n">
        <v>39909</v>
      </c>
      <c r="C32" s="4" t="inlineStr">
        <is>
          <t xml:space="preserve"> </t>
        </is>
      </c>
    </row>
    <row r="33">
      <c r="A33" s="4" t="inlineStr">
        <is>
          <t>Liquidation Preference</t>
        </is>
      </c>
      <c r="B33" s="5" t="n">
        <v>40000</v>
      </c>
      <c r="C33" s="4" t="inlineStr">
        <is>
          <t xml:space="preserve"> </t>
        </is>
      </c>
    </row>
    <row r="34">
      <c r="A34" s="4" t="inlineStr">
        <is>
          <t>Issue Price per Share (dollars per share)</t>
        </is>
      </c>
      <c r="B34" s="8" t="n">
        <v>3.17</v>
      </c>
      <c r="C34" s="4" t="inlineStr">
        <is>
          <t xml:space="preserve"> </t>
        </is>
      </c>
    </row>
    <row r="35">
      <c r="A35" s="4" t="inlineStr">
        <is>
          <t>Series D</t>
        </is>
      </c>
      <c r="B35" s="4" t="inlineStr">
        <is>
          <t xml:space="preserve"> </t>
        </is>
      </c>
      <c r="C35" s="4" t="inlineStr">
        <is>
          <t xml:space="preserve"> </t>
        </is>
      </c>
    </row>
    <row r="36">
      <c r="A36" s="3" t="inlineStr">
        <is>
          <t>Temporary Equity [Line Items]</t>
        </is>
      </c>
      <c r="B36" s="4" t="inlineStr">
        <is>
          <t xml:space="preserve"> </t>
        </is>
      </c>
      <c r="C36" s="4" t="inlineStr">
        <is>
          <t xml:space="preserve"> </t>
        </is>
      </c>
    </row>
    <row r="37">
      <c r="A37" s="4" t="inlineStr">
        <is>
          <t>Shares Authorized (in shares)</t>
        </is>
      </c>
      <c r="B37" s="6" t="n">
        <v>9022542</v>
      </c>
      <c r="C37" s="4" t="inlineStr">
        <is>
          <t xml:space="preserve"> </t>
        </is>
      </c>
    </row>
    <row r="38">
      <c r="A38" s="4" t="inlineStr">
        <is>
          <t>Issued and Outstanding (in shares)</t>
        </is>
      </c>
      <c r="B38" s="6" t="n">
        <v>9022542</v>
      </c>
      <c r="C38" s="4" t="inlineStr">
        <is>
          <t xml:space="preserve"> </t>
        </is>
      </c>
    </row>
    <row r="39">
      <c r="A39" s="4" t="inlineStr">
        <is>
          <t>Carrying Value</t>
        </is>
      </c>
      <c r="B39" s="5" t="n">
        <v>99879</v>
      </c>
      <c r="C39" s="4" t="inlineStr">
        <is>
          <t xml:space="preserve"> </t>
        </is>
      </c>
    </row>
    <row r="40">
      <c r="A40" s="4" t="inlineStr">
        <is>
          <t>Liquidation Preference</t>
        </is>
      </c>
      <c r="B40" s="5" t="n">
        <v>100000</v>
      </c>
      <c r="C40" s="4" t="inlineStr">
        <is>
          <t xml:space="preserve"> </t>
        </is>
      </c>
    </row>
    <row r="41">
      <c r="A41" s="4" t="inlineStr">
        <is>
          <t>Issue Price per Share (dollars per share)</t>
        </is>
      </c>
      <c r="B41" s="8" t="n">
        <v>11.08</v>
      </c>
      <c r="C41" s="4" t="inlineStr">
        <is>
          <t xml:space="preserve"> </t>
        </is>
      </c>
    </row>
    <row r="42">
      <c r="A42" s="4" t="inlineStr">
        <is>
          <t>Series E</t>
        </is>
      </c>
      <c r="B42" s="4" t="inlineStr">
        <is>
          <t xml:space="preserve"> </t>
        </is>
      </c>
      <c r="C42" s="4" t="inlineStr">
        <is>
          <t xml:space="preserve"> </t>
        </is>
      </c>
    </row>
    <row r="43">
      <c r="A43" s="3" t="inlineStr">
        <is>
          <t>Temporary Equity [Line Items]</t>
        </is>
      </c>
      <c r="B43" s="4" t="inlineStr">
        <is>
          <t xml:space="preserve"> </t>
        </is>
      </c>
      <c r="C43" s="4" t="inlineStr">
        <is>
          <t xml:space="preserve"> </t>
        </is>
      </c>
    </row>
    <row r="44">
      <c r="A44" s="4" t="inlineStr">
        <is>
          <t>Shares Authorized (in shares)</t>
        </is>
      </c>
      <c r="B44" s="6" t="n">
        <v>6051132</v>
      </c>
      <c r="C44" s="6" t="n">
        <v>6051132</v>
      </c>
    </row>
    <row r="45">
      <c r="A45" s="4" t="inlineStr">
        <is>
          <t>Issued and Outstanding (in shares)</t>
        </is>
      </c>
      <c r="B45" s="6" t="n">
        <v>6051132</v>
      </c>
      <c r="C45" s="4" t="inlineStr">
        <is>
          <t xml:space="preserve"> </t>
        </is>
      </c>
    </row>
    <row r="46">
      <c r="A46" s="4" t="inlineStr">
        <is>
          <t>Carrying Value</t>
        </is>
      </c>
      <c r="B46" s="5" t="n">
        <v>174724</v>
      </c>
      <c r="C46" s="4" t="inlineStr">
        <is>
          <t xml:space="preserve"> </t>
        </is>
      </c>
    </row>
    <row r="47">
      <c r="A47" s="4" t="inlineStr">
        <is>
          <t>Liquidation Preference</t>
        </is>
      </c>
      <c r="B47" s="5" t="n">
        <v>175000</v>
      </c>
      <c r="C47" s="4" t="inlineStr">
        <is>
          <t xml:space="preserve"> </t>
        </is>
      </c>
    </row>
    <row r="48">
      <c r="A48" s="4" t="inlineStr">
        <is>
          <t>Issue Price per Share (dollars per share)</t>
        </is>
      </c>
      <c r="B48" s="8" t="n">
        <v>28.92</v>
      </c>
      <c r="C4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40" customWidth="1" min="5" max="5"/>
    <col width="40" customWidth="1" min="6" max="6"/>
    <col width="32" customWidth="1" min="7" max="7"/>
    <col width="32" customWidth="1" min="8" max="8"/>
    <col width="32" customWidth="1" min="9" max="9"/>
    <col width="45" customWidth="1" min="10" max="10"/>
    <col width="40" customWidth="1" min="11" max="11"/>
    <col width="40" customWidth="1" min="12" max="12"/>
  </cols>
  <sheetData>
    <row r="1">
      <c r="A1" s="1" t="inlineStr">
        <is>
          <t>Common Stock and Stockholders' Equity (Deficit) - Additional Information (Details)</t>
        </is>
      </c>
      <c r="E1" s="2" t="inlineStr">
        <is>
          <t>1 Months Ended</t>
        </is>
      </c>
      <c r="J1" s="2" t="inlineStr">
        <is>
          <t>12 Months Ended</t>
        </is>
      </c>
    </row>
    <row r="2">
      <c r="B2" s="2" t="inlineStr">
        <is>
          <t>Dec. 15, 2022 USD ($)</t>
        </is>
      </c>
      <c r="C2" s="2" t="inlineStr">
        <is>
          <t>Dec. 08, 2021 USD ($)</t>
        </is>
      </c>
      <c r="D2" s="2" t="inlineStr">
        <is>
          <t>Nov. 20, 2019 $ / shares shares</t>
        </is>
      </c>
      <c r="E2" s="2" t="inlineStr">
        <is>
          <t>Dec. 31, 2022 USD ($) $ / shares shares</t>
        </is>
      </c>
      <c r="F2" s="2" t="inlineStr">
        <is>
          <t>Jun. 30, 2022 USD ($) $ / shares shares</t>
        </is>
      </c>
      <c r="G2" s="2" t="inlineStr">
        <is>
          <t>Nov. 30, 2021 $ / shares shares</t>
        </is>
      </c>
      <c r="H2" s="2" t="inlineStr">
        <is>
          <t>Aug. 31, 2021 $ / shares shares</t>
        </is>
      </c>
      <c r="I2" s="2" t="inlineStr">
        <is>
          <t>Mar. 31, 2021 $ / shares shares</t>
        </is>
      </c>
      <c r="J2" s="2" t="inlineStr">
        <is>
          <t>Jan. 31, 2023 USD ($) vote $ / shares shares</t>
        </is>
      </c>
      <c r="K2" s="2" t="inlineStr">
        <is>
          <t>Jan. 31, 2022 USD ($) $ / shares shares</t>
        </is>
      </c>
      <c r="L2" s="2" t="inlineStr">
        <is>
          <t>Jan. 31, 2021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A common stock available for issu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377</v>
      </c>
      <c r="K4" s="6" t="n">
        <v>42248</v>
      </c>
      <c r="L4" s="4" t="inlineStr">
        <is>
          <t xml:space="preserve"> </t>
        </is>
      </c>
    </row>
    <row r="5">
      <c r="A5" s="4" t="inlineStr">
        <is>
          <t>Exercisable shares ves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65374</v>
      </c>
      <c r="K5" s="4" t="inlineStr">
        <is>
          <t xml:space="preserve"> </t>
        </is>
      </c>
      <c r="L5" s="4" t="inlineStr">
        <is>
          <t xml:space="preserve"> </t>
        </is>
      </c>
    </row>
    <row r="6">
      <c r="A6" s="4" t="inlineStr">
        <is>
          <t>Weighted average fair value at grant date of options granted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8.46</v>
      </c>
      <c r="L6" s="8" t="n">
        <v>10.1</v>
      </c>
    </row>
    <row r="7">
      <c r="A7" s="4" t="inlineStr">
        <is>
          <t>Total grant-date fair value of stock option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600000</v>
      </c>
      <c r="K7" s="5" t="n">
        <v>6500000</v>
      </c>
      <c r="L7" s="5" t="n">
        <v>10500000</v>
      </c>
    </row>
    <row r="8">
      <c r="A8" s="4" t="inlineStr">
        <is>
          <t>Total 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4100000</v>
      </c>
      <c r="K8" s="6" t="n">
        <v>168300000</v>
      </c>
      <c r="L8" s="6" t="n">
        <v>81500000</v>
      </c>
    </row>
    <row r="9">
      <c r="A9" s="4" t="inlineStr">
        <is>
          <t>Stock-based compensation expense, net of amounts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1161000</v>
      </c>
      <c r="K9" s="5" t="n">
        <v>200568000</v>
      </c>
      <c r="L9" s="6" t="n">
        <v>39223000</v>
      </c>
    </row>
    <row r="10">
      <c r="A10" s="4" t="inlineStr">
        <is>
          <t>Unrecognized stock-based compensation expense, 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 2 months 12 days</t>
        </is>
      </c>
      <c r="K10" s="4" t="inlineStr">
        <is>
          <t>1 year 7 months 6 days</t>
        </is>
      </c>
      <c r="L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1161000</v>
      </c>
      <c r="K11" s="5" t="n">
        <v>200568000</v>
      </c>
      <c r="L11" s="5" t="n">
        <v>39223000</v>
      </c>
    </row>
    <row r="12">
      <c r="A12" s="4" t="inlineStr">
        <is>
          <t>Unrecognized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00000</v>
      </c>
      <c r="K12" s="6" t="n">
        <v>5200000</v>
      </c>
      <c r="L12" s="4" t="inlineStr">
        <is>
          <t xml:space="preserve"> </t>
        </is>
      </c>
    </row>
    <row r="13">
      <c r="A13" s="4" t="inlineStr">
        <is>
          <t>Accrued compensation and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8628000</v>
      </c>
      <c r="K13" s="5" t="n">
        <v>56939000</v>
      </c>
      <c r="L13" s="4" t="inlineStr">
        <is>
          <t xml:space="preserve"> </t>
        </is>
      </c>
    </row>
    <row r="14">
      <c r="A14" s="4" t="inlineStr">
        <is>
          <t>Non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tions 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0</v>
      </c>
    </row>
    <row r="17">
      <c r="A17" s="4" t="inlineStr">
        <is>
          <t>2014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available for sal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466</v>
      </c>
      <c r="K19" s="6" t="n">
        <v>17561</v>
      </c>
      <c r="L19" s="4" t="inlineStr">
        <is>
          <t xml:space="preserve"> </t>
        </is>
      </c>
    </row>
    <row r="20">
      <c r="A20" s="4" t="inlineStr">
        <is>
          <t>2014 and 2021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awards,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c r="L22" s="4" t="inlineStr">
        <is>
          <t xml:space="preserve"> </t>
        </is>
      </c>
    </row>
    <row r="23">
      <c r="A23" s="4" t="inlineStr">
        <is>
          <t>Vesting period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4 years</t>
        </is>
      </c>
      <c r="K23" s="4" t="inlineStr">
        <is>
          <t xml:space="preserve"> </t>
        </is>
      </c>
      <c r="L23" s="4" t="inlineStr">
        <is>
          <t xml:space="preserve"> </t>
        </is>
      </c>
    </row>
    <row r="24">
      <c r="A24" s="4" t="inlineStr">
        <is>
          <t>Total intrinsic value of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4070000</v>
      </c>
      <c r="K24" s="4" t="inlineStr">
        <is>
          <t xml:space="preserve"> </t>
        </is>
      </c>
      <c r="L24" s="4" t="inlineStr">
        <is>
          <t xml:space="preserve"> </t>
        </is>
      </c>
    </row>
    <row r="25">
      <c r="A25" s="4" t="inlineStr">
        <is>
          <t>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A common stock available for issuanc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8</v>
      </c>
      <c r="K27" s="6" t="n">
        <v>1900</v>
      </c>
      <c r="L27" s="4" t="inlineStr">
        <is>
          <t xml:space="preserve"> </t>
        </is>
      </c>
    </row>
    <row r="28">
      <c r="A28" s="4" t="inlineStr">
        <is>
          <t>Proceeds from issuance of common stock related to early exercised stock options</t>
        </is>
      </c>
      <c r="B28" s="4" t="inlineStr">
        <is>
          <t xml:space="preserve"> </t>
        </is>
      </c>
      <c r="C28" s="4" t="inlineStr">
        <is>
          <t xml:space="preserve"> </t>
        </is>
      </c>
      <c r="D28" s="4" t="inlineStr">
        <is>
          <t xml:space="preserve"> </t>
        </is>
      </c>
      <c r="E28" s="5" t="n">
        <v>8500000</v>
      </c>
      <c r="F28" s="5" t="n">
        <v>87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cognized stock-based compensation expense, weighted-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 year 10 months 24 days</t>
        </is>
      </c>
      <c r="K29" s="4" t="inlineStr">
        <is>
          <t xml:space="preserve"> </t>
        </is>
      </c>
      <c r="L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200000</v>
      </c>
      <c r="K30" s="4" t="inlineStr">
        <is>
          <t xml:space="preserve"> </t>
        </is>
      </c>
      <c r="L30" s="4" t="inlineStr">
        <is>
          <t xml:space="preserve"> </t>
        </is>
      </c>
    </row>
    <row r="31">
      <c r="A31" s="4" t="inlineStr">
        <is>
          <t>Unrecognized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900000</v>
      </c>
      <c r="K31" s="4" t="inlineStr">
        <is>
          <t xml:space="preserve"> </t>
        </is>
      </c>
      <c r="L31" s="4" t="inlineStr">
        <is>
          <t xml:space="preserve"> </t>
        </is>
      </c>
    </row>
    <row r="32">
      <c r="A32" s="4" t="inlineStr">
        <is>
          <t>Stock issued (in shares) | shares</t>
        </is>
      </c>
      <c r="B32" s="4" t="inlineStr">
        <is>
          <t xml:space="preserve"> </t>
        </is>
      </c>
      <c r="C32" s="4" t="inlineStr">
        <is>
          <t xml:space="preserve"> </t>
        </is>
      </c>
      <c r="D32" s="4" t="inlineStr">
        <is>
          <t xml:space="preserve"> </t>
        </is>
      </c>
      <c r="E32" s="6" t="n">
        <v>362801</v>
      </c>
      <c r="F32" s="6" t="n">
        <v>35128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common stock (dollars per share) | $ / shares</t>
        </is>
      </c>
      <c r="B33" s="4" t="inlineStr">
        <is>
          <t xml:space="preserve"> </t>
        </is>
      </c>
      <c r="C33" s="4" t="inlineStr">
        <is>
          <t xml:space="preserve"> </t>
        </is>
      </c>
      <c r="D33" s="4" t="inlineStr">
        <is>
          <t xml:space="preserve"> </t>
        </is>
      </c>
      <c r="E33" s="8" t="n">
        <v>23.97</v>
      </c>
      <c r="F33" s="8" t="n">
        <v>24.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ued compensation and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200000</v>
      </c>
      <c r="K34" s="5" t="n">
        <v>2700000</v>
      </c>
      <c r="L34" s="4" t="inlineStr">
        <is>
          <t xml:space="preserve"> </t>
        </is>
      </c>
    </row>
    <row r="35">
      <c r="A35" s="4" t="inlineStr">
        <is>
          <t>Look-back fea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 years</t>
        </is>
      </c>
      <c r="K35" s="4" t="inlineStr">
        <is>
          <t xml:space="preserve"> </t>
        </is>
      </c>
      <c r="L35" s="4" t="inlineStr">
        <is>
          <t xml:space="preserve"> </t>
        </is>
      </c>
    </row>
    <row r="36">
      <c r="A36" s="4" t="inlineStr">
        <is>
          <t>Incremental compensation cost due to modification</t>
        </is>
      </c>
      <c r="B36" s="5" t="n">
        <v>5200000</v>
      </c>
      <c r="C36" s="5" t="n">
        <v>49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hares authoriz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00</v>
      </c>
      <c r="K39" s="4" t="inlineStr">
        <is>
          <t xml:space="preserve"> </t>
        </is>
      </c>
      <c r="L39" s="4" t="inlineStr">
        <is>
          <t xml:space="preserve"> </t>
        </is>
      </c>
    </row>
    <row r="40">
      <c r="A40" s="4" t="inlineStr">
        <is>
          <t>Preferred stock, par value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5e-05</v>
      </c>
      <c r="K40" s="4" t="inlineStr">
        <is>
          <t xml:space="preserve"> </t>
        </is>
      </c>
      <c r="L40" s="4" t="inlineStr">
        <is>
          <t xml:space="preserve"> </t>
        </is>
      </c>
    </row>
    <row r="41">
      <c r="A41" s="4" t="inlineStr">
        <is>
          <t>Secondar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 expense, net of amounts capital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2100000</v>
      </c>
    </row>
    <row r="44">
      <c r="A44" s="4"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6" t="n">
        <v>0</v>
      </c>
      <c r="L44" s="5" t="n">
        <v>32051000</v>
      </c>
    </row>
    <row r="45">
      <c r="A45" s="4" t="inlineStr">
        <is>
          <t>Restricted Stock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SUs grant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250</v>
      </c>
      <c r="I47" s="6" t="n">
        <v>5314</v>
      </c>
      <c r="J47" s="4" t="inlineStr">
        <is>
          <t xml:space="preserve"> </t>
        </is>
      </c>
      <c r="K47" s="4" t="inlineStr">
        <is>
          <t xml:space="preserve"> </t>
        </is>
      </c>
      <c r="L47" s="4" t="inlineStr">
        <is>
          <t xml:space="preserve"> </t>
        </is>
      </c>
    </row>
    <row r="48">
      <c r="A48" s="4" t="inlineStr">
        <is>
          <t>Weighted-average grant-date fair value, granted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47.07</v>
      </c>
      <c r="I48" s="8" t="n">
        <v>28.94</v>
      </c>
      <c r="J48" s="4" t="inlineStr">
        <is>
          <t xml:space="preserve"> </t>
        </is>
      </c>
      <c r="K48" s="4" t="inlineStr">
        <is>
          <t xml:space="preserve"> </t>
        </is>
      </c>
      <c r="L48" s="4" t="inlineStr">
        <is>
          <t xml:space="preserve"> </t>
        </is>
      </c>
    </row>
    <row r="49">
      <c r="A49" s="4" t="inlineStr">
        <is>
          <t>Restricted stock uni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period of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4 years</t>
        </is>
      </c>
      <c r="K51" s="4" t="inlineStr">
        <is>
          <t xml:space="preserve"> </t>
        </is>
      </c>
      <c r="L51" s="4" t="inlineStr">
        <is>
          <t xml:space="preserve"> </t>
        </is>
      </c>
    </row>
    <row r="52">
      <c r="A52" s="4" t="inlineStr">
        <is>
          <t>Cumulative 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0500000</v>
      </c>
      <c r="K52" s="6" t="n">
        <v>190500000</v>
      </c>
      <c r="L52" s="4" t="inlineStr">
        <is>
          <t xml:space="preserve"> </t>
        </is>
      </c>
    </row>
    <row r="53">
      <c r="A53" s="4" t="inlineStr">
        <is>
          <t>Grant-date fair value of ves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4300000</v>
      </c>
      <c r="K53" s="5" t="n">
        <v>71100000</v>
      </c>
      <c r="L53" s="4" t="inlineStr">
        <is>
          <t xml:space="preserve"> </t>
        </is>
      </c>
    </row>
    <row r="54">
      <c r="A54" s="4" t="inlineStr">
        <is>
          <t>Share based compensation, number of shares modifi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414632</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average grant-date fair value before modificatio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23.9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average grant-date fair value after modificatio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5" t="n">
        <v>8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based compensation expense, net of amounts capital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700000</v>
      </c>
      <c r="K57" s="4" t="inlineStr">
        <is>
          <t xml:space="preserve"> </t>
        </is>
      </c>
      <c r="L57" s="4" t="inlineStr">
        <is>
          <t xml:space="preserve"> </t>
        </is>
      </c>
    </row>
    <row r="58">
      <c r="A58" s="4" t="inlineStr">
        <is>
          <t>Share based compensation cost will be recognized over remaining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000000</v>
      </c>
      <c r="K58" s="4" t="inlineStr">
        <is>
          <t xml:space="preserve"> </t>
        </is>
      </c>
      <c r="L58" s="4" t="inlineStr">
        <is>
          <t xml:space="preserve"> </t>
        </is>
      </c>
    </row>
    <row r="59">
      <c r="A59" s="4" t="inlineStr">
        <is>
          <t>Value of RSUs 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200000</v>
      </c>
      <c r="K59" s="4" t="inlineStr">
        <is>
          <t xml:space="preserve"> </t>
        </is>
      </c>
      <c r="L59" s="4" t="inlineStr">
        <is>
          <t xml:space="preserve"> </t>
        </is>
      </c>
    </row>
    <row r="60">
      <c r="A60" s="4" t="inlineStr">
        <is>
          <t>Unrecognized stock-based compensation expense, weighted-averag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2 years 7 months 6 days</t>
        </is>
      </c>
      <c r="K60" s="4" t="inlineStr">
        <is>
          <t>2 years 6 months</t>
        </is>
      </c>
      <c r="L60" s="4" t="inlineStr">
        <is>
          <t xml:space="preserve"> </t>
        </is>
      </c>
    </row>
    <row r="61">
      <c r="A61" s="4" t="inlineStr">
        <is>
          <t>Unrecognized 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52200000</v>
      </c>
      <c r="K61" s="5" t="n">
        <v>287700000</v>
      </c>
      <c r="L61" s="4" t="inlineStr">
        <is>
          <t xml:space="preserve"> </t>
        </is>
      </c>
    </row>
    <row r="62">
      <c r="A62" s="4" t="inlineStr">
        <is>
          <t>Restricted stock units outstanding | 2014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lass A common stock available for issuance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588</v>
      </c>
      <c r="K64" s="6" t="n">
        <v>10406</v>
      </c>
      <c r="L64" s="4" t="inlineStr">
        <is>
          <t xml:space="preserve"> </t>
        </is>
      </c>
    </row>
    <row r="65">
      <c r="A65" s="4" t="inlineStr">
        <is>
          <t>Share based compensation, number of shares modified (in shares) | shares</t>
        </is>
      </c>
      <c r="B65" s="4" t="inlineStr">
        <is>
          <t xml:space="preserve"> </t>
        </is>
      </c>
      <c r="C65" s="4" t="inlineStr">
        <is>
          <t xml:space="preserve"> </t>
        </is>
      </c>
      <c r="D65" s="6" t="n">
        <v>320834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eighted-average grant-date fair value before modification (dollars per share) | $ / shares</t>
        </is>
      </c>
      <c r="B66" s="4" t="inlineStr">
        <is>
          <t xml:space="preserve"> </t>
        </is>
      </c>
      <c r="C66" s="4" t="inlineStr">
        <is>
          <t xml:space="preserve"> </t>
        </is>
      </c>
      <c r="D66" s="8" t="n">
        <v>7.2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eighted-average grant-date fair value after modification (dollars per share) | $ / shares</t>
        </is>
      </c>
      <c r="B67" s="4" t="inlineStr">
        <is>
          <t xml:space="preserve"> </t>
        </is>
      </c>
      <c r="C67" s="4" t="inlineStr">
        <is>
          <t xml:space="preserve"> </t>
        </is>
      </c>
      <c r="D67" s="8" t="n">
        <v>9.13000000000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based compensation expense, net of amounts capital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600000</v>
      </c>
      <c r="K68" s="4" t="inlineStr">
        <is>
          <t xml:space="preserve"> </t>
        </is>
      </c>
      <c r="L68" s="4" t="inlineStr">
        <is>
          <t xml:space="preserve"> </t>
        </is>
      </c>
    </row>
    <row r="69">
      <c r="A69" s="4" t="inlineStr">
        <is>
          <t>Share based compensation cost will be recognized over remaining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0000</v>
      </c>
      <c r="K69" s="4" t="inlineStr">
        <is>
          <t xml:space="preserve"> </t>
        </is>
      </c>
      <c r="L69" s="4" t="inlineStr">
        <is>
          <t xml:space="preserve"> </t>
        </is>
      </c>
    </row>
    <row r="70">
      <c r="A70" s="4" t="inlineStr">
        <is>
          <t>Restricted stock units outstanding | 2014 and 2021 Pl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SUs grant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392</v>
      </c>
      <c r="K72" s="4" t="inlineStr">
        <is>
          <t xml:space="preserve"> </t>
        </is>
      </c>
      <c r="L72" s="4" t="inlineStr">
        <is>
          <t xml:space="preserve"> </t>
        </is>
      </c>
    </row>
    <row r="73">
      <c r="A73" s="4" t="inlineStr">
        <is>
          <t>Weighted-average grant-date fair value, granted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41.28</v>
      </c>
      <c r="K73" s="4" t="inlineStr">
        <is>
          <t xml:space="preserve"> </t>
        </is>
      </c>
      <c r="L73" s="4" t="inlineStr">
        <is>
          <t xml:space="preserve"> </t>
        </is>
      </c>
    </row>
    <row r="74">
      <c r="A74" s="4" t="inlineStr">
        <is>
          <t>Early Exercise Of Employee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tock upon initial public offering, net of underwriting discounts and issuance cost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90000</v>
      </c>
    </row>
    <row r="77">
      <c r="A77" s="4" t="inlineStr">
        <is>
          <t>Proceeds from issuance of common stock related to early exercised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00000</v>
      </c>
    </row>
    <row r="78">
      <c r="A78" s="4" t="inlineStr">
        <is>
          <t>Vesting of early exercised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5" t="n">
        <v>0</v>
      </c>
      <c r="L78" s="5" t="n">
        <v>100000</v>
      </c>
    </row>
    <row r="79">
      <c r="A79" s="4" t="inlineStr">
        <is>
          <t>Common stock subject to repurchase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5250</v>
      </c>
      <c r="L79" s="4" t="inlineStr">
        <is>
          <t xml:space="preserve"> </t>
        </is>
      </c>
    </row>
    <row r="80">
      <c r="A80" s="4" t="inlineStr">
        <is>
          <t>Employee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urchas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24 months</t>
        </is>
      </c>
      <c r="K82" s="4" t="inlineStr">
        <is>
          <t xml:space="preserve"> </t>
        </is>
      </c>
      <c r="L82" s="4" t="inlineStr">
        <is>
          <t xml:space="preserve"> </t>
        </is>
      </c>
    </row>
    <row r="83">
      <c r="A83" s="4" t="inlineStr">
        <is>
          <t>Common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oting rights | v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v>
      </c>
      <c r="K85" s="4" t="inlineStr">
        <is>
          <t xml:space="preserve"> </t>
        </is>
      </c>
      <c r="L85" s="4" t="inlineStr">
        <is>
          <t xml:space="preserve"> </t>
        </is>
      </c>
    </row>
    <row r="86">
      <c r="A86" s="4" t="inlineStr">
        <is>
          <t>Class B common stock converted to Class A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0424950</v>
      </c>
      <c r="K86" s="4" t="inlineStr">
        <is>
          <t xml:space="preserve"> </t>
        </is>
      </c>
      <c r="L86" s="4" t="inlineStr">
        <is>
          <t xml:space="preserve"> </t>
        </is>
      </c>
    </row>
    <row r="87">
      <c r="A87" s="4" t="inlineStr">
        <is>
          <t>Common Class A | 2021 Employee Stock Purchas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s available for sale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007528</v>
      </c>
      <c r="K89" s="6" t="n">
        <v>3370329</v>
      </c>
      <c r="L89" s="4" t="inlineStr">
        <is>
          <t xml:space="preserve"> </t>
        </is>
      </c>
    </row>
    <row r="90">
      <c r="A90" s="4" t="inlineStr">
        <is>
          <t>Common Class A | 2021 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lass A common stock available for issuance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4473693</v>
      </c>
      <c r="K92" s="4" t="inlineStr">
        <is>
          <t xml:space="preserve"> </t>
        </is>
      </c>
      <c r="L92" s="4" t="inlineStr">
        <is>
          <t xml:space="preserve"> </t>
        </is>
      </c>
    </row>
    <row r="93">
      <c r="A93" s="4" t="inlineStr">
        <is>
          <t>Class B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Voting rights | v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0</v>
      </c>
      <c r="K95" s="4" t="inlineStr">
        <is>
          <t xml:space="preserve"> </t>
        </is>
      </c>
      <c r="L95" s="4" t="inlineStr">
        <is>
          <t xml:space="preserve"> </t>
        </is>
      </c>
    </row>
  </sheetData>
  <mergeCells count="3">
    <mergeCell ref="A1:A2"/>
    <mergeCell ref="E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Deficit) - Schedule of Reserved Shares of Common Stock for Future Issuance (Details) - shares</t>
        </is>
      </c>
      <c r="B1" s="2" t="inlineStr">
        <is>
          <t>Jan. 31, 2023</t>
        </is>
      </c>
      <c r="C1" s="2" t="inlineStr">
        <is>
          <t>Jan. 31, 2022</t>
        </is>
      </c>
    </row>
    <row r="2">
      <c r="A2" s="3" t="inlineStr">
        <is>
          <t>Class Of Stock [Line Items]</t>
        </is>
      </c>
      <c r="B2" s="4" t="inlineStr">
        <is>
          <t xml:space="preserve"> </t>
        </is>
      </c>
      <c r="C2" s="4" t="inlineStr">
        <is>
          <t xml:space="preserve"> </t>
        </is>
      </c>
    </row>
    <row r="3">
      <c r="A3" s="4" t="inlineStr">
        <is>
          <t>Common stock capital shares reserved for future issuance (in shares)</t>
        </is>
      </c>
      <c r="B3" s="6" t="n">
        <v>45377</v>
      </c>
      <c r="C3" s="6" t="n">
        <v>42248</v>
      </c>
    </row>
    <row r="4">
      <c r="A4" s="4" t="inlineStr">
        <is>
          <t>2014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sale</t>
        </is>
      </c>
      <c r="B6" s="6" t="n">
        <v>21466</v>
      </c>
      <c r="C6" s="6" t="n">
        <v>17561</v>
      </c>
    </row>
    <row r="7">
      <c r="A7" s="4" t="inlineStr">
        <is>
          <t>2021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 (in shares)</t>
        </is>
      </c>
      <c r="B9" s="6" t="n">
        <v>3008</v>
      </c>
      <c r="C9" s="6" t="n">
        <v>1900</v>
      </c>
    </row>
    <row r="10">
      <c r="A10" s="4" t="inlineStr">
        <is>
          <t>Options outstanding | 2014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 (in shares)</t>
        </is>
      </c>
      <c r="B12" s="6" t="n">
        <v>9315</v>
      </c>
      <c r="C12" s="6" t="n">
        <v>12381</v>
      </c>
    </row>
    <row r="13">
      <c r="A13" s="4" t="inlineStr">
        <is>
          <t>Restricted stock units outstanding | 2014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 (in shares)</t>
        </is>
      </c>
      <c r="B15" s="6" t="n">
        <v>11588</v>
      </c>
      <c r="C15" s="6" t="n">
        <v>104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on Stock and Stockholders' Equity (Deficit) - Schedule of Stock Option Activity (Details) - USD ($) $ / shares in Units, $ in Thousands</t>
        </is>
      </c>
      <c r="B1" s="2" t="inlineStr">
        <is>
          <t>12 Months Ended</t>
        </is>
      </c>
    </row>
    <row r="2">
      <c r="B2" s="2" t="inlineStr">
        <is>
          <t>Jan. 31, 2023</t>
        </is>
      </c>
      <c r="C2" s="2" t="inlineStr">
        <is>
          <t>Jan. 31, 2022</t>
        </is>
      </c>
      <c r="D2" s="2" t="inlineStr">
        <is>
          <t>Jan. 31, 2021</t>
        </is>
      </c>
    </row>
    <row r="3">
      <c r="A3" s="3" t="inlineStr">
        <is>
          <t>Aggregate Intrinsic Value (in thousands)</t>
        </is>
      </c>
      <c r="B3" s="4" t="inlineStr">
        <is>
          <t xml:space="preserve"> </t>
        </is>
      </c>
      <c r="C3" s="4" t="inlineStr">
        <is>
          <t xml:space="preserve"> </t>
        </is>
      </c>
      <c r="D3" s="4" t="inlineStr">
        <is>
          <t xml:space="preserve"> </t>
        </is>
      </c>
    </row>
    <row r="4">
      <c r="A4" s="4" t="inlineStr">
        <is>
          <t>Aggregate intrinsic value, exercised</t>
        </is>
      </c>
      <c r="B4" s="5" t="n">
        <v>94100</v>
      </c>
      <c r="C4" s="5" t="n">
        <v>168300</v>
      </c>
      <c r="D4" s="5" t="n">
        <v>81500</v>
      </c>
    </row>
    <row r="5">
      <c r="A5" s="4" t="inlineStr">
        <is>
          <t>2014 and 2021 Plans</t>
        </is>
      </c>
      <c r="B5" s="4" t="inlineStr">
        <is>
          <t xml:space="preserve"> </t>
        </is>
      </c>
      <c r="C5" s="4" t="inlineStr">
        <is>
          <t xml:space="preserve"> </t>
        </is>
      </c>
      <c r="D5" s="4" t="inlineStr">
        <is>
          <t xml:space="preserve"> </t>
        </is>
      </c>
    </row>
    <row r="6">
      <c r="A6" s="3" t="inlineStr">
        <is>
          <t>Number of Options Outstanding (in thousands)</t>
        </is>
      </c>
      <c r="B6" s="4" t="inlineStr">
        <is>
          <t xml:space="preserve"> </t>
        </is>
      </c>
      <c r="C6" s="4" t="inlineStr">
        <is>
          <t xml:space="preserve"> </t>
        </is>
      </c>
      <c r="D6" s="4" t="inlineStr">
        <is>
          <t xml:space="preserve"> </t>
        </is>
      </c>
    </row>
    <row r="7">
      <c r="A7" s="4" t="inlineStr">
        <is>
          <t>Beginning balance, number of options outstanding (in shares)</t>
        </is>
      </c>
      <c r="B7" s="6" t="n">
        <v>12381000</v>
      </c>
      <c r="C7" s="4" t="inlineStr">
        <is>
          <t xml:space="preserve"> </t>
        </is>
      </c>
      <c r="D7" s="4" t="inlineStr">
        <is>
          <t xml:space="preserve"> </t>
        </is>
      </c>
    </row>
    <row r="8">
      <c r="A8" s="4" t="inlineStr">
        <is>
          <t>Stock options exercised (in shares)</t>
        </is>
      </c>
      <c r="B8" s="6" t="n">
        <v>-2856000</v>
      </c>
      <c r="C8" s="4" t="inlineStr">
        <is>
          <t xml:space="preserve"> </t>
        </is>
      </c>
      <c r="D8" s="4" t="inlineStr">
        <is>
          <t xml:space="preserve"> </t>
        </is>
      </c>
    </row>
    <row r="9">
      <c r="A9" s="4" t="inlineStr">
        <is>
          <t>Stock options cancelled/forfeited/expired (in shares)</t>
        </is>
      </c>
      <c r="B9" s="6" t="n">
        <v>-210000</v>
      </c>
      <c r="C9" s="4" t="inlineStr">
        <is>
          <t xml:space="preserve"> </t>
        </is>
      </c>
      <c r="D9" s="4" t="inlineStr">
        <is>
          <t xml:space="preserve"> </t>
        </is>
      </c>
    </row>
    <row r="10">
      <c r="A10" s="4" t="inlineStr">
        <is>
          <t>Ending balance, number of options outstanding (in shares)</t>
        </is>
      </c>
      <c r="B10" s="6" t="n">
        <v>9315000</v>
      </c>
      <c r="C10" s="6" t="n">
        <v>12381000</v>
      </c>
      <c r="D10" s="4" t="inlineStr">
        <is>
          <t xml:space="preserve"> </t>
        </is>
      </c>
    </row>
    <row r="11">
      <c r="A11" s="4" t="inlineStr">
        <is>
          <t>Number of options outstanding, exercisable (in shares)</t>
        </is>
      </c>
      <c r="B11" s="6" t="n">
        <v>906500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weighted- average exercise price (dollars per share)</t>
        </is>
      </c>
      <c r="B13" s="8" t="n">
        <v>1.93</v>
      </c>
      <c r="C13" s="4" t="inlineStr">
        <is>
          <t xml:space="preserve"> </t>
        </is>
      </c>
      <c r="D13" s="4" t="inlineStr">
        <is>
          <t xml:space="preserve"> </t>
        </is>
      </c>
    </row>
    <row r="14">
      <c r="A14" s="4" t="inlineStr">
        <is>
          <t>Stock options exercised (dollars per share)</t>
        </is>
      </c>
      <c r="B14" s="9" t="n">
        <v>1.74</v>
      </c>
      <c r="C14" s="4" t="inlineStr">
        <is>
          <t xml:space="preserve"> </t>
        </is>
      </c>
      <c r="D14" s="4" t="inlineStr">
        <is>
          <t xml:space="preserve"> </t>
        </is>
      </c>
    </row>
    <row r="15">
      <c r="A15" s="4" t="inlineStr">
        <is>
          <t>Stock options cancelled/forfeited/expired (dollar per share)</t>
        </is>
      </c>
      <c r="B15" s="9" t="n">
        <v>4.7</v>
      </c>
      <c r="C15" s="4" t="inlineStr">
        <is>
          <t xml:space="preserve"> </t>
        </is>
      </c>
      <c r="D15" s="4" t="inlineStr">
        <is>
          <t xml:space="preserve"> </t>
        </is>
      </c>
    </row>
    <row r="16">
      <c r="A16" s="4" t="inlineStr">
        <is>
          <t>Ending balance, weighted- average exercise price (dollars per share)</t>
        </is>
      </c>
      <c r="B16" s="9" t="n">
        <v>1.92</v>
      </c>
      <c r="C16" s="8" t="n">
        <v>1.93</v>
      </c>
      <c r="D16" s="4" t="inlineStr">
        <is>
          <t xml:space="preserve"> </t>
        </is>
      </c>
    </row>
    <row r="17">
      <c r="A17" s="4" t="inlineStr">
        <is>
          <t>Weighted-average exercise price per share, exercisable (dollars per share)</t>
        </is>
      </c>
      <c r="B17" s="8" t="n">
        <v>1.72</v>
      </c>
      <c r="C17" s="4" t="inlineStr">
        <is>
          <t xml:space="preserve"> </t>
        </is>
      </c>
      <c r="D17" s="4" t="inlineStr">
        <is>
          <t xml:space="preserve"> </t>
        </is>
      </c>
    </row>
    <row r="18">
      <c r="A18" s="4" t="inlineStr">
        <is>
          <t>Weighted- Average Remaining Contractual Term (in years)</t>
        </is>
      </c>
      <c r="B18" s="4" t="inlineStr">
        <is>
          <t>4 years 7 months 6 days</t>
        </is>
      </c>
      <c r="C18" s="4" t="inlineStr">
        <is>
          <t>5 years 8 months 12 days</t>
        </is>
      </c>
      <c r="D18" s="4" t="inlineStr">
        <is>
          <t xml:space="preserve"> </t>
        </is>
      </c>
    </row>
    <row r="19">
      <c r="A19" s="4" t="inlineStr">
        <is>
          <t>Weighted-Average Remaining Contractual Term, Exercisable (in years)</t>
        </is>
      </c>
      <c r="B19" s="4" t="inlineStr">
        <is>
          <t>4 years 7 months 6 days</t>
        </is>
      </c>
      <c r="C19" s="4" t="inlineStr">
        <is>
          <t xml:space="preserve"> </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Aggregate intrinsic value</t>
        </is>
      </c>
      <c r="B21" s="5" t="n">
        <v>281837</v>
      </c>
      <c r="C21" s="5" t="n">
        <v>798374</v>
      </c>
      <c r="D21" s="4" t="inlineStr">
        <is>
          <t xml:space="preserve"> </t>
        </is>
      </c>
    </row>
    <row r="22">
      <c r="A22" s="4" t="inlineStr">
        <is>
          <t>Aggregate intrinsic value, exercised</t>
        </is>
      </c>
      <c r="B22" s="6" t="n">
        <v>94070</v>
      </c>
      <c r="C22" s="4" t="inlineStr">
        <is>
          <t xml:space="preserve"> </t>
        </is>
      </c>
      <c r="D22" s="4" t="inlineStr">
        <is>
          <t xml:space="preserve"> </t>
        </is>
      </c>
    </row>
    <row r="23">
      <c r="A23" s="4" t="inlineStr">
        <is>
          <t>Aggregate intrinsic value, exercisable</t>
        </is>
      </c>
      <c r="B23" s="5" t="n">
        <v>27619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Deficit) - Schedule of RSU Activity (Details) - 2014 and 2021 Plans - Restricted stock units outstanding</t>
        </is>
      </c>
      <c r="B1" s="2" t="inlineStr">
        <is>
          <t>12 Months Ended</t>
        </is>
      </c>
    </row>
    <row r="2">
      <c r="B2" s="2" t="inlineStr">
        <is>
          <t>Jan. 31, 2023 $ / shares shares</t>
        </is>
      </c>
    </row>
    <row r="3">
      <c r="A3" s="3" t="inlineStr">
        <is>
          <t>Number of Awards</t>
        </is>
      </c>
      <c r="B3" s="4" t="inlineStr">
        <is>
          <t xml:space="preserve"> </t>
        </is>
      </c>
    </row>
    <row r="4">
      <c r="A4" s="4" t="inlineStr">
        <is>
          <t>Beginning balance, number of awards, outstanding and unvested (in shares) | shares</t>
        </is>
      </c>
      <c r="B4" s="6" t="n">
        <v>10406</v>
      </c>
    </row>
    <row r="5">
      <c r="A5" s="4" t="inlineStr">
        <is>
          <t>RSUs granted (in shares) | shares</t>
        </is>
      </c>
      <c r="B5" s="6" t="n">
        <v>7392</v>
      </c>
    </row>
    <row r="6">
      <c r="A6" s="4" t="inlineStr">
        <is>
          <t>Number of RSUs released (in shares) | shares</t>
        </is>
      </c>
      <c r="B6" s="6" t="n">
        <v>-4244</v>
      </c>
    </row>
    <row r="7">
      <c r="A7" s="4" t="inlineStr">
        <is>
          <t>Number of RSUs cancelled (in shares) | shares</t>
        </is>
      </c>
      <c r="B7" s="6" t="n">
        <v>-1966</v>
      </c>
    </row>
    <row r="8">
      <c r="A8" s="4" t="inlineStr">
        <is>
          <t>Ending balance, number of awards, outstanding and unvested (in shares) | shares</t>
        </is>
      </c>
      <c r="B8" s="6" t="n">
        <v>11588</v>
      </c>
    </row>
    <row r="9">
      <c r="A9" s="3" t="inlineStr">
        <is>
          <t>Weighted-Average Grant Date Fair Value</t>
        </is>
      </c>
      <c r="B9" s="4" t="inlineStr">
        <is>
          <t xml:space="preserve"> </t>
        </is>
      </c>
    </row>
    <row r="10">
      <c r="A10" s="4" t="inlineStr">
        <is>
          <t>Beginning balance, weighted average grant date fair value (dollars per share) | $ / shares</t>
        </is>
      </c>
      <c r="B10" s="8" t="n">
        <v>37.46</v>
      </c>
    </row>
    <row r="11">
      <c r="A11" s="4" t="inlineStr">
        <is>
          <t>RSUs granted (dollars per share) | $ / shares</t>
        </is>
      </c>
      <c r="B11" s="9" t="n">
        <v>41.28</v>
      </c>
    </row>
    <row r="12">
      <c r="A12" s="4" t="inlineStr">
        <is>
          <t>RSUs released (dollars per share) | $ / shares</t>
        </is>
      </c>
      <c r="B12" s="9" t="n">
        <v>34.01</v>
      </c>
    </row>
    <row r="13">
      <c r="A13" s="4" t="inlineStr">
        <is>
          <t>RSUs cancelled (dollars per share) | $ / shares</t>
        </is>
      </c>
      <c r="B13" s="9" t="n">
        <v>41.43</v>
      </c>
    </row>
    <row r="14">
      <c r="A14" s="4" t="inlineStr">
        <is>
          <t>Ending balance, weighted average grant date fair value (dollars per share) | $ / shares</t>
        </is>
      </c>
      <c r="B14" s="8" t="n">
        <v>42.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mon Stock and Stockholders' Equity (Deficit) - Summary of Assumptions Used to Estimate Fair Value of Employee Stock Purchase Plan Using Black-Scholes Option Pricing Model (Details)</t>
        </is>
      </c>
      <c r="B1" s="2" t="inlineStr">
        <is>
          <t>12 Months Ended</t>
        </is>
      </c>
    </row>
    <row r="2">
      <c r="B2" s="2" t="inlineStr">
        <is>
          <t>Jan. 31, 2023</t>
        </is>
      </c>
      <c r="C2" s="2" t="inlineStr">
        <is>
          <t>Jan. 31, 2022</t>
        </is>
      </c>
      <c r="D2" s="2" t="inlineStr">
        <is>
          <t>Jan.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6 years 29 days</t>
        </is>
      </c>
      <c r="D4" s="4" t="inlineStr">
        <is>
          <t>6 years 29 days</t>
        </is>
      </c>
    </row>
    <row r="5">
      <c r="A5" s="4" t="inlineStr">
        <is>
          <t>Expected volatility, minimum</t>
        </is>
      </c>
      <c r="B5" s="4" t="inlineStr">
        <is>
          <t xml:space="preserve"> </t>
        </is>
      </c>
      <c r="C5" s="10" t="n">
        <v>0.49</v>
      </c>
      <c r="D5" s="10" t="n">
        <v>0.5</v>
      </c>
    </row>
    <row r="6">
      <c r="A6" s="4" t="inlineStr">
        <is>
          <t>Expected volatility, maximum</t>
        </is>
      </c>
      <c r="B6" s="4" t="inlineStr">
        <is>
          <t xml:space="preserve"> </t>
        </is>
      </c>
      <c r="C6" s="12" t="n">
        <v>0.502</v>
      </c>
      <c r="D6" s="12" t="n">
        <v>0.514</v>
      </c>
    </row>
    <row r="7">
      <c r="A7" s="4" t="inlineStr">
        <is>
          <t>Risk-free interest rate, minimum</t>
        </is>
      </c>
      <c r="B7" s="4" t="inlineStr">
        <is>
          <t xml:space="preserve"> </t>
        </is>
      </c>
      <c r="C7" s="12" t="n">
        <v>0.008999999999999999</v>
      </c>
      <c r="D7" s="12" t="n">
        <v>0.005</v>
      </c>
    </row>
    <row r="8">
      <c r="A8" s="4" t="inlineStr">
        <is>
          <t>Risk-free interest rate, maximum</t>
        </is>
      </c>
      <c r="B8" s="4" t="inlineStr">
        <is>
          <t xml:space="preserve"> </t>
        </is>
      </c>
      <c r="C8" s="12" t="n">
        <v>0.0104</v>
      </c>
      <c r="D8" s="12" t="n">
        <v>0.006</v>
      </c>
    </row>
    <row r="9">
      <c r="A9" s="4" t="inlineStr">
        <is>
          <t>Dividend yield</t>
        </is>
      </c>
      <c r="B9" s="10" t="n">
        <v>0</v>
      </c>
      <c r="C9" s="10" t="n">
        <v>0</v>
      </c>
      <c r="D9" s="10" t="n">
        <v>0</v>
      </c>
    </row>
    <row r="10">
      <c r="A10" s="4" t="inlineStr">
        <is>
          <t>2021 Employee Stock Purchase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volatility, minimum</t>
        </is>
      </c>
      <c r="B12" s="12" t="n">
        <v>0.4449</v>
      </c>
      <c r="C12" s="12" t="n">
        <v>0.4449</v>
      </c>
      <c r="D12" s="4" t="inlineStr">
        <is>
          <t xml:space="preserve"> </t>
        </is>
      </c>
    </row>
    <row r="13">
      <c r="A13" s="4" t="inlineStr">
        <is>
          <t>Expected volatility, maximum</t>
        </is>
      </c>
      <c r="B13" s="12" t="n">
        <v>0.6911</v>
      </c>
      <c r="C13" s="12" t="n">
        <v>0.5492</v>
      </c>
      <c r="D13" s="4" t="inlineStr">
        <is>
          <t xml:space="preserve"> </t>
        </is>
      </c>
    </row>
    <row r="14">
      <c r="A14" s="4" t="inlineStr">
        <is>
          <t>Risk-free interest rate, minimum</t>
        </is>
      </c>
      <c r="B14" s="12" t="n">
        <v>0.0016</v>
      </c>
      <c r="C14" s="12" t="n">
        <v>0.0016</v>
      </c>
      <c r="D14" s="4" t="inlineStr">
        <is>
          <t xml:space="preserve"> </t>
        </is>
      </c>
    </row>
    <row r="15">
      <c r="A15" s="4" t="inlineStr">
        <is>
          <t>Risk-free interest rate, maximum</t>
        </is>
      </c>
      <c r="B15" s="12" t="n">
        <v>0.0464</v>
      </c>
      <c r="C15" s="12" t="n">
        <v>0.0068</v>
      </c>
      <c r="D15" s="4" t="inlineStr">
        <is>
          <t xml:space="preserve"> </t>
        </is>
      </c>
    </row>
    <row r="16">
      <c r="A16" s="4" t="inlineStr">
        <is>
          <t>Dividend yield</t>
        </is>
      </c>
      <c r="B16" s="10" t="n">
        <v>0</v>
      </c>
      <c r="C16" s="10" t="n">
        <v>0</v>
      </c>
      <c r="D16" s="4" t="inlineStr">
        <is>
          <t xml:space="preserve"> </t>
        </is>
      </c>
    </row>
    <row r="17">
      <c r="A17" s="4" t="inlineStr">
        <is>
          <t>2021 Employee Stock Purchase Plan | Max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in years)</t>
        </is>
      </c>
      <c r="B19" s="4" t="inlineStr">
        <is>
          <t>2 years</t>
        </is>
      </c>
      <c r="C19" s="4" t="inlineStr">
        <is>
          <t>2 years</t>
        </is>
      </c>
      <c r="D19" s="4" t="inlineStr">
        <is>
          <t xml:space="preserve"> </t>
        </is>
      </c>
    </row>
    <row r="20">
      <c r="A20" s="4" t="inlineStr">
        <is>
          <t>2021 Employee Stock Purchase Plan | Minimum</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pected term (in years)</t>
        </is>
      </c>
      <c r="B22" s="4" t="inlineStr">
        <is>
          <t>6 months</t>
        </is>
      </c>
      <c r="C22" s="4" t="inlineStr">
        <is>
          <t>6 months</t>
        </is>
      </c>
      <c r="D2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Jan. 31, 2021 USD ($)</t>
        </is>
      </c>
    </row>
    <row r="3">
      <c r="A3" s="4" t="inlineStr">
        <is>
          <t>Redeemable Convertible Preferred Stock</t>
        </is>
      </c>
      <c r="B3" s="4" t="inlineStr">
        <is>
          <t xml:space="preserve"> </t>
        </is>
      </c>
    </row>
    <row r="4">
      <c r="A4" s="4" t="inlineStr">
        <is>
          <t>Stock issuance costs</t>
        </is>
      </c>
      <c r="B4" s="5" t="n">
        <v>27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Deficit) - Summary of Stock-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s, net of amounts capitalized</t>
        </is>
      </c>
      <c r="B4" s="5" t="n">
        <v>171161</v>
      </c>
      <c r="C4" s="5" t="n">
        <v>200568</v>
      </c>
      <c r="D4" s="5" t="n">
        <v>39223</v>
      </c>
    </row>
    <row r="5">
      <c r="A5" s="4" t="inlineStr">
        <is>
          <t>Capitalized stock-based compensation</t>
        </is>
      </c>
      <c r="B5" s="6" t="n">
        <v>4207</v>
      </c>
      <c r="C5" s="6" t="n">
        <v>3562</v>
      </c>
      <c r="D5" s="6" t="n">
        <v>0</v>
      </c>
    </row>
    <row r="6">
      <c r="A6" s="4" t="inlineStr">
        <is>
          <t>Total stock-based compensation expense</t>
        </is>
      </c>
      <c r="B6" s="6" t="n">
        <v>175368</v>
      </c>
      <c r="C6" s="6" t="n">
        <v>204130</v>
      </c>
      <c r="D6" s="6" t="n">
        <v>39223</v>
      </c>
    </row>
    <row r="7">
      <c r="A7" s="4" t="inlineStr">
        <is>
          <t>Secondary Transactions</t>
        </is>
      </c>
      <c r="B7" s="4" t="inlineStr">
        <is>
          <t xml:space="preserve"> </t>
        </is>
      </c>
      <c r="C7" s="4" t="inlineStr">
        <is>
          <t xml:space="preserve"> </t>
        </is>
      </c>
      <c r="D7" s="4" t="inlineStr">
        <is>
          <t xml:space="preserve"> </t>
        </is>
      </c>
    </row>
    <row r="8">
      <c r="A8" s="3" t="inlineStr">
        <is>
          <t>Stock-based compensation expense:</t>
        </is>
      </c>
      <c r="B8" s="4" t="inlineStr">
        <is>
          <t xml:space="preserve"> </t>
        </is>
      </c>
      <c r="C8" s="4" t="inlineStr">
        <is>
          <t xml:space="preserve"> </t>
        </is>
      </c>
      <c r="D8" s="4" t="inlineStr">
        <is>
          <t xml:space="preserve"> </t>
        </is>
      </c>
    </row>
    <row r="9">
      <c r="A9" s="4" t="inlineStr">
        <is>
          <t>Stock-based compensation expenses, net of amounts capitalized</t>
        </is>
      </c>
      <c r="B9" s="6" t="n">
        <v>0</v>
      </c>
      <c r="C9" s="6" t="n">
        <v>0</v>
      </c>
      <c r="D9" s="6" t="n">
        <v>32051</v>
      </c>
    </row>
    <row r="10">
      <c r="A10" s="4" t="inlineStr">
        <is>
          <t>Capitalized stock-based compensation</t>
        </is>
      </c>
      <c r="B10" s="6" t="n">
        <v>0</v>
      </c>
      <c r="C10" s="6" t="n">
        <v>0</v>
      </c>
      <c r="D10" s="6" t="n">
        <v>0</v>
      </c>
    </row>
    <row r="11">
      <c r="A11" s="4" t="inlineStr">
        <is>
          <t>Total stock-based compensation expense</t>
        </is>
      </c>
      <c r="B11" s="6" t="n">
        <v>0</v>
      </c>
      <c r="C11" s="6" t="n">
        <v>0</v>
      </c>
      <c r="D11" s="6" t="n">
        <v>32051</v>
      </c>
    </row>
    <row r="12">
      <c r="A12" s="4" t="inlineStr">
        <is>
          <t>Secondary Sales</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Stock-based compensation expenses, net of amounts capitalized</t>
        </is>
      </c>
      <c r="B14" s="6" t="n">
        <v>171161</v>
      </c>
      <c r="C14" s="6" t="n">
        <v>200568</v>
      </c>
      <c r="D14" s="6" t="n">
        <v>7172</v>
      </c>
    </row>
    <row r="15">
      <c r="A15" s="4" t="inlineStr">
        <is>
          <t>Capitalized stock-based compensation</t>
        </is>
      </c>
      <c r="B15" s="6" t="n">
        <v>4207</v>
      </c>
      <c r="C15" s="6" t="n">
        <v>3562</v>
      </c>
      <c r="D15" s="6" t="n">
        <v>0</v>
      </c>
    </row>
    <row r="16">
      <c r="A16" s="4" t="inlineStr">
        <is>
          <t>Total stock-based compensation expense</t>
        </is>
      </c>
      <c r="B16" s="6" t="n">
        <v>175368</v>
      </c>
      <c r="C16" s="6" t="n">
        <v>204130</v>
      </c>
      <c r="D16" s="6" t="n">
        <v>7172</v>
      </c>
    </row>
    <row r="17">
      <c r="A17" s="4" t="inlineStr">
        <is>
          <t>Cost Of Revenue | Cost of support</t>
        </is>
      </c>
      <c r="B17" s="4" t="inlineStr">
        <is>
          <t xml:space="preserve"> </t>
        </is>
      </c>
      <c r="C17" s="4" t="inlineStr">
        <is>
          <t xml:space="preserve"> </t>
        </is>
      </c>
      <c r="D17" s="4" t="inlineStr">
        <is>
          <t xml:space="preserve"> </t>
        </is>
      </c>
    </row>
    <row r="18">
      <c r="A18" s="3" t="inlineStr">
        <is>
          <t>Stock-based compensation expense:</t>
        </is>
      </c>
      <c r="B18" s="4" t="inlineStr">
        <is>
          <t xml:space="preserve"> </t>
        </is>
      </c>
      <c r="C18" s="4" t="inlineStr">
        <is>
          <t xml:space="preserve"> </t>
        </is>
      </c>
      <c r="D18" s="4" t="inlineStr">
        <is>
          <t xml:space="preserve"> </t>
        </is>
      </c>
    </row>
    <row r="19">
      <c r="A19" s="4" t="inlineStr">
        <is>
          <t>Stock-based compensation expenses, net of amounts capitalized</t>
        </is>
      </c>
      <c r="B19" s="6" t="n">
        <v>8485</v>
      </c>
      <c r="C19" s="6" t="n">
        <v>8073</v>
      </c>
      <c r="D19" s="6" t="n">
        <v>1056</v>
      </c>
    </row>
    <row r="20">
      <c r="A20" s="4" t="inlineStr">
        <is>
          <t>Cost Of Revenue | Cost of support | Secondary Transactions</t>
        </is>
      </c>
      <c r="B20" s="4" t="inlineStr">
        <is>
          <t xml:space="preserve"> </t>
        </is>
      </c>
      <c r="C20" s="4" t="inlineStr">
        <is>
          <t xml:space="preserve"> </t>
        </is>
      </c>
      <c r="D20" s="4" t="inlineStr">
        <is>
          <t xml:space="preserve"> </t>
        </is>
      </c>
    </row>
    <row r="21">
      <c r="A21" s="3" t="inlineStr">
        <is>
          <t>Stock-based compensation expense:</t>
        </is>
      </c>
      <c r="B21" s="4" t="inlineStr">
        <is>
          <t xml:space="preserve"> </t>
        </is>
      </c>
      <c r="C21" s="4" t="inlineStr">
        <is>
          <t xml:space="preserve"> </t>
        </is>
      </c>
      <c r="D21" s="4" t="inlineStr">
        <is>
          <t xml:space="preserve"> </t>
        </is>
      </c>
    </row>
    <row r="22">
      <c r="A22" s="4" t="inlineStr">
        <is>
          <t>Stock-based compensation expenses, net of amounts capitalized</t>
        </is>
      </c>
      <c r="B22" s="6" t="n">
        <v>0</v>
      </c>
      <c r="C22" s="6" t="n">
        <v>0</v>
      </c>
      <c r="D22" s="6" t="n">
        <v>650</v>
      </c>
    </row>
    <row r="23">
      <c r="A23" s="4" t="inlineStr">
        <is>
          <t>Cost Of Revenue | Cost of support | Secondary Sales</t>
        </is>
      </c>
      <c r="B23" s="4" t="inlineStr">
        <is>
          <t xml:space="preserve"> </t>
        </is>
      </c>
      <c r="C23" s="4" t="inlineStr">
        <is>
          <t xml:space="preserve"> </t>
        </is>
      </c>
      <c r="D23" s="4" t="inlineStr">
        <is>
          <t xml:space="preserve"> </t>
        </is>
      </c>
    </row>
    <row r="24">
      <c r="A24" s="3" t="inlineStr">
        <is>
          <t>Stock-based compensation expense:</t>
        </is>
      </c>
      <c r="B24" s="4" t="inlineStr">
        <is>
          <t xml:space="preserve"> </t>
        </is>
      </c>
      <c r="C24" s="4" t="inlineStr">
        <is>
          <t xml:space="preserve"> </t>
        </is>
      </c>
      <c r="D24" s="4" t="inlineStr">
        <is>
          <t xml:space="preserve"> </t>
        </is>
      </c>
    </row>
    <row r="25">
      <c r="A25" s="4" t="inlineStr">
        <is>
          <t>Stock-based compensation expenses, net of amounts capitalized</t>
        </is>
      </c>
      <c r="B25" s="6" t="n">
        <v>8485</v>
      </c>
      <c r="C25" s="6" t="n">
        <v>8073</v>
      </c>
      <c r="D25" s="6" t="n">
        <v>406</v>
      </c>
    </row>
    <row r="26">
      <c r="A26" s="4" t="inlineStr">
        <is>
          <t>Cost Of Revenue | Cost of cloud-hosted services</t>
        </is>
      </c>
      <c r="B26" s="4" t="inlineStr">
        <is>
          <t xml:space="preserve"> </t>
        </is>
      </c>
      <c r="C26" s="4" t="inlineStr">
        <is>
          <t xml:space="preserve"> </t>
        </is>
      </c>
      <c r="D26" s="4" t="inlineStr">
        <is>
          <t xml:space="preserve"> </t>
        </is>
      </c>
    </row>
    <row r="27">
      <c r="A27" s="3" t="inlineStr">
        <is>
          <t>Stock-based compensation expense:</t>
        </is>
      </c>
      <c r="B27" s="4" t="inlineStr">
        <is>
          <t xml:space="preserve"> </t>
        </is>
      </c>
      <c r="C27" s="4" t="inlineStr">
        <is>
          <t xml:space="preserve"> </t>
        </is>
      </c>
      <c r="D27" s="4" t="inlineStr">
        <is>
          <t xml:space="preserve"> </t>
        </is>
      </c>
    </row>
    <row r="28">
      <c r="A28" s="4" t="inlineStr">
        <is>
          <t>Stock-based compensation expenses, net of amounts capitalized</t>
        </is>
      </c>
      <c r="B28" s="6" t="n">
        <v>2761</v>
      </c>
      <c r="C28" s="6" t="n">
        <v>2482</v>
      </c>
      <c r="D28" s="6" t="n">
        <v>0</v>
      </c>
    </row>
    <row r="29">
      <c r="A29" s="4" t="inlineStr">
        <is>
          <t>Cost Of Revenue | Cost of cloud-hosted services | Secondary Transactions</t>
        </is>
      </c>
      <c r="B29" s="4" t="inlineStr">
        <is>
          <t xml:space="preserve"> </t>
        </is>
      </c>
      <c r="C29" s="4" t="inlineStr">
        <is>
          <t xml:space="preserve"> </t>
        </is>
      </c>
      <c r="D29" s="4" t="inlineStr">
        <is>
          <t xml:space="preserve"> </t>
        </is>
      </c>
    </row>
    <row r="30">
      <c r="A30" s="3" t="inlineStr">
        <is>
          <t>Stock-based compensation expense:</t>
        </is>
      </c>
      <c r="B30" s="4" t="inlineStr">
        <is>
          <t xml:space="preserve"> </t>
        </is>
      </c>
      <c r="C30" s="4" t="inlineStr">
        <is>
          <t xml:space="preserve"> </t>
        </is>
      </c>
      <c r="D30" s="4" t="inlineStr">
        <is>
          <t xml:space="preserve"> </t>
        </is>
      </c>
    </row>
    <row r="31">
      <c r="A31" s="4" t="inlineStr">
        <is>
          <t>Stock-based compensation expenses, net of amounts capitalized</t>
        </is>
      </c>
      <c r="B31" s="6" t="n">
        <v>0</v>
      </c>
      <c r="C31" s="6" t="n">
        <v>0</v>
      </c>
      <c r="D31" s="6" t="n">
        <v>0</v>
      </c>
    </row>
    <row r="32">
      <c r="A32" s="4" t="inlineStr">
        <is>
          <t>Cost Of Revenue | Cost of cloud-hosted services | Secondary Sales</t>
        </is>
      </c>
      <c r="B32" s="4" t="inlineStr">
        <is>
          <t xml:space="preserve"> </t>
        </is>
      </c>
      <c r="C32" s="4" t="inlineStr">
        <is>
          <t xml:space="preserve"> </t>
        </is>
      </c>
      <c r="D32" s="4" t="inlineStr">
        <is>
          <t xml:space="preserve"> </t>
        </is>
      </c>
    </row>
    <row r="33">
      <c r="A33" s="3" t="inlineStr">
        <is>
          <t>Stock-based compensation expense:</t>
        </is>
      </c>
      <c r="B33" s="4" t="inlineStr">
        <is>
          <t xml:space="preserve"> </t>
        </is>
      </c>
      <c r="C33" s="4" t="inlineStr">
        <is>
          <t xml:space="preserve"> </t>
        </is>
      </c>
      <c r="D33" s="4" t="inlineStr">
        <is>
          <t xml:space="preserve"> </t>
        </is>
      </c>
    </row>
    <row r="34">
      <c r="A34" s="4" t="inlineStr">
        <is>
          <t>Stock-based compensation expenses, net of amounts capitalized</t>
        </is>
      </c>
      <c r="B34" s="6" t="n">
        <v>2761</v>
      </c>
      <c r="C34" s="6" t="n">
        <v>2482</v>
      </c>
      <c r="D34" s="6" t="n">
        <v>0</v>
      </c>
    </row>
    <row r="35">
      <c r="A35" s="4" t="inlineStr">
        <is>
          <t>Cost Of Revenue | Cost of professional services and other</t>
        </is>
      </c>
      <c r="B35" s="4" t="inlineStr">
        <is>
          <t xml:space="preserve"> </t>
        </is>
      </c>
      <c r="C35" s="4" t="inlineStr">
        <is>
          <t xml:space="preserve"> </t>
        </is>
      </c>
      <c r="D35" s="4" t="inlineStr">
        <is>
          <t xml:space="preserve"> </t>
        </is>
      </c>
    </row>
    <row r="36">
      <c r="A36" s="3" t="inlineStr">
        <is>
          <t>Stock-based compensation expense:</t>
        </is>
      </c>
      <c r="B36" s="4" t="inlineStr">
        <is>
          <t xml:space="preserve"> </t>
        </is>
      </c>
      <c r="C36" s="4" t="inlineStr">
        <is>
          <t xml:space="preserve"> </t>
        </is>
      </c>
      <c r="D36" s="4" t="inlineStr">
        <is>
          <t xml:space="preserve"> </t>
        </is>
      </c>
    </row>
    <row r="37">
      <c r="A37" s="4" t="inlineStr">
        <is>
          <t>Stock-based compensation expenses, net of amounts capitalized</t>
        </is>
      </c>
      <c r="B37" s="6" t="n">
        <v>2555</v>
      </c>
      <c r="C37" s="6" t="n">
        <v>3367</v>
      </c>
      <c r="D37" s="6" t="n">
        <v>308</v>
      </c>
    </row>
    <row r="38">
      <c r="A38" s="4" t="inlineStr">
        <is>
          <t>Cost Of Revenue | Cost of professional services and other | Secondary Transactions</t>
        </is>
      </c>
      <c r="B38" s="4" t="inlineStr">
        <is>
          <t xml:space="preserve"> </t>
        </is>
      </c>
      <c r="C38" s="4" t="inlineStr">
        <is>
          <t xml:space="preserve"> </t>
        </is>
      </c>
      <c r="D38" s="4" t="inlineStr">
        <is>
          <t xml:space="preserve"> </t>
        </is>
      </c>
    </row>
    <row r="39">
      <c r="A39" s="3" t="inlineStr">
        <is>
          <t>Stock-based compensation expense:</t>
        </is>
      </c>
      <c r="B39" s="4" t="inlineStr">
        <is>
          <t xml:space="preserve"> </t>
        </is>
      </c>
      <c r="C39" s="4" t="inlineStr">
        <is>
          <t xml:space="preserve"> </t>
        </is>
      </c>
      <c r="D39" s="4" t="inlineStr">
        <is>
          <t xml:space="preserve"> </t>
        </is>
      </c>
    </row>
    <row r="40">
      <c r="A40" s="4" t="inlineStr">
        <is>
          <t>Stock-based compensation expenses, net of amounts capitalized</t>
        </is>
      </c>
      <c r="B40" s="6" t="n">
        <v>0</v>
      </c>
      <c r="C40" s="6" t="n">
        <v>0</v>
      </c>
      <c r="D40" s="6" t="n">
        <v>210</v>
      </c>
    </row>
    <row r="41">
      <c r="A41" s="4" t="inlineStr">
        <is>
          <t>Cost Of Revenue | Cost of professional services and other | Secondary Sales</t>
        </is>
      </c>
      <c r="B41" s="4" t="inlineStr">
        <is>
          <t xml:space="preserve"> </t>
        </is>
      </c>
      <c r="C41" s="4" t="inlineStr">
        <is>
          <t xml:space="preserve"> </t>
        </is>
      </c>
      <c r="D41" s="4" t="inlineStr">
        <is>
          <t xml:space="preserve"> </t>
        </is>
      </c>
    </row>
    <row r="42">
      <c r="A42" s="3" t="inlineStr">
        <is>
          <t>Stock-based compensation expense:</t>
        </is>
      </c>
      <c r="B42" s="4" t="inlineStr">
        <is>
          <t xml:space="preserve"> </t>
        </is>
      </c>
      <c r="C42" s="4" t="inlineStr">
        <is>
          <t xml:space="preserve"> </t>
        </is>
      </c>
      <c r="D42" s="4" t="inlineStr">
        <is>
          <t xml:space="preserve"> </t>
        </is>
      </c>
    </row>
    <row r="43">
      <c r="A43" s="4" t="inlineStr">
        <is>
          <t>Stock-based compensation expenses, net of amounts capitalized</t>
        </is>
      </c>
      <c r="B43" s="6" t="n">
        <v>2555</v>
      </c>
      <c r="C43" s="6" t="n">
        <v>3367</v>
      </c>
      <c r="D43" s="6" t="n">
        <v>98</v>
      </c>
    </row>
    <row r="44">
      <c r="A44" s="4" t="inlineStr">
        <is>
          <t>Sales and marketing</t>
        </is>
      </c>
      <c r="B44" s="4" t="inlineStr">
        <is>
          <t xml:space="preserve"> </t>
        </is>
      </c>
      <c r="C44" s="4" t="inlineStr">
        <is>
          <t xml:space="preserve"> </t>
        </is>
      </c>
      <c r="D44" s="4" t="inlineStr">
        <is>
          <t xml:space="preserve"> </t>
        </is>
      </c>
    </row>
    <row r="45">
      <c r="A45" s="3" t="inlineStr">
        <is>
          <t>Stock-based compensation expense:</t>
        </is>
      </c>
      <c r="B45" s="4" t="inlineStr">
        <is>
          <t xml:space="preserve"> </t>
        </is>
      </c>
      <c r="C45" s="4" t="inlineStr">
        <is>
          <t xml:space="preserve"> </t>
        </is>
      </c>
      <c r="D45" s="4" t="inlineStr">
        <is>
          <t xml:space="preserve"> </t>
        </is>
      </c>
    </row>
    <row r="46">
      <c r="A46" s="4" t="inlineStr">
        <is>
          <t>Stock-based compensation expenses, net of amounts capitalized</t>
        </is>
      </c>
      <c r="B46" s="6" t="n">
        <v>58205</v>
      </c>
      <c r="C46" s="6" t="n">
        <v>64991</v>
      </c>
      <c r="D46" s="6" t="n">
        <v>11286</v>
      </c>
    </row>
    <row r="47">
      <c r="A47" s="4" t="inlineStr">
        <is>
          <t>Sales and marketing | Secondary Transactions</t>
        </is>
      </c>
      <c r="B47" s="4" t="inlineStr">
        <is>
          <t xml:space="preserve"> </t>
        </is>
      </c>
      <c r="C47" s="4" t="inlineStr">
        <is>
          <t xml:space="preserve"> </t>
        </is>
      </c>
      <c r="D47" s="4" t="inlineStr">
        <is>
          <t xml:space="preserve"> </t>
        </is>
      </c>
    </row>
    <row r="48">
      <c r="A48" s="3" t="inlineStr">
        <is>
          <t>Stock-based compensation expense:</t>
        </is>
      </c>
      <c r="B48" s="4" t="inlineStr">
        <is>
          <t xml:space="preserve"> </t>
        </is>
      </c>
      <c r="C48" s="4" t="inlineStr">
        <is>
          <t xml:space="preserve"> </t>
        </is>
      </c>
      <c r="D48" s="4" t="inlineStr">
        <is>
          <t xml:space="preserve"> </t>
        </is>
      </c>
    </row>
    <row r="49">
      <c r="A49" s="4" t="inlineStr">
        <is>
          <t>Stock-based compensation expenses, net of amounts capitalized</t>
        </is>
      </c>
      <c r="B49" s="6" t="n">
        <v>0</v>
      </c>
      <c r="C49" s="6" t="n">
        <v>0</v>
      </c>
      <c r="D49" s="6" t="n">
        <v>8895</v>
      </c>
    </row>
    <row r="50">
      <c r="A50" s="4" t="inlineStr">
        <is>
          <t>Sales and marketing | Secondary Sales</t>
        </is>
      </c>
      <c r="B50" s="4" t="inlineStr">
        <is>
          <t xml:space="preserve"> </t>
        </is>
      </c>
      <c r="C50" s="4" t="inlineStr">
        <is>
          <t xml:space="preserve"> </t>
        </is>
      </c>
      <c r="D50" s="4" t="inlineStr">
        <is>
          <t xml:space="preserve"> </t>
        </is>
      </c>
    </row>
    <row r="51">
      <c r="A51" s="3" t="inlineStr">
        <is>
          <t>Stock-based compensation expense:</t>
        </is>
      </c>
      <c r="B51" s="4" t="inlineStr">
        <is>
          <t xml:space="preserve"> </t>
        </is>
      </c>
      <c r="C51" s="4" t="inlineStr">
        <is>
          <t xml:space="preserve"> </t>
        </is>
      </c>
      <c r="D51" s="4" t="inlineStr">
        <is>
          <t xml:space="preserve"> </t>
        </is>
      </c>
    </row>
    <row r="52">
      <c r="A52" s="4" t="inlineStr">
        <is>
          <t>Stock-based compensation expenses, net of amounts capitalized</t>
        </is>
      </c>
      <c r="B52" s="6" t="n">
        <v>58205</v>
      </c>
      <c r="C52" s="6" t="n">
        <v>64991</v>
      </c>
      <c r="D52" s="6" t="n">
        <v>2391</v>
      </c>
    </row>
    <row r="53">
      <c r="A53" s="4" t="inlineStr">
        <is>
          <t>Research and development</t>
        </is>
      </c>
      <c r="B53" s="4" t="inlineStr">
        <is>
          <t xml:space="preserve"> </t>
        </is>
      </c>
      <c r="C53" s="4" t="inlineStr">
        <is>
          <t xml:space="preserve"> </t>
        </is>
      </c>
      <c r="D53" s="4" t="inlineStr">
        <is>
          <t xml:space="preserve"> </t>
        </is>
      </c>
    </row>
    <row r="54">
      <c r="A54" s="3" t="inlineStr">
        <is>
          <t>Stock-based compensation expense:</t>
        </is>
      </c>
      <c r="B54" s="4" t="inlineStr">
        <is>
          <t xml:space="preserve"> </t>
        </is>
      </c>
      <c r="C54" s="4" t="inlineStr">
        <is>
          <t xml:space="preserve"> </t>
        </is>
      </c>
      <c r="D54" s="4" t="inlineStr">
        <is>
          <t xml:space="preserve"> </t>
        </is>
      </c>
    </row>
    <row r="55">
      <c r="A55" s="4" t="inlineStr">
        <is>
          <t>Stock-based compensation expenses, net of amounts capitalized</t>
        </is>
      </c>
      <c r="B55" s="6" t="n">
        <v>46255</v>
      </c>
      <c r="C55" s="6" t="n">
        <v>67865</v>
      </c>
      <c r="D55" s="6" t="n">
        <v>5974</v>
      </c>
    </row>
    <row r="56">
      <c r="A56" s="4" t="inlineStr">
        <is>
          <t>Research and development | Secondary Transactions</t>
        </is>
      </c>
      <c r="B56" s="4" t="inlineStr">
        <is>
          <t xml:space="preserve"> </t>
        </is>
      </c>
      <c r="C56" s="4" t="inlineStr">
        <is>
          <t xml:space="preserve"> </t>
        </is>
      </c>
      <c r="D56" s="4" t="inlineStr">
        <is>
          <t xml:space="preserve"> </t>
        </is>
      </c>
    </row>
    <row r="57">
      <c r="A57" s="3" t="inlineStr">
        <is>
          <t>Stock-based compensation expense:</t>
        </is>
      </c>
      <c r="B57" s="4" t="inlineStr">
        <is>
          <t xml:space="preserve"> </t>
        </is>
      </c>
      <c r="C57" s="4" t="inlineStr">
        <is>
          <t xml:space="preserve"> </t>
        </is>
      </c>
      <c r="D57" s="4" t="inlineStr">
        <is>
          <t xml:space="preserve"> </t>
        </is>
      </c>
    </row>
    <row r="58">
      <c r="A58" s="4" t="inlineStr">
        <is>
          <t>Stock-based compensation expenses, net of amounts capitalized</t>
        </is>
      </c>
      <c r="B58" s="6" t="n">
        <v>0</v>
      </c>
      <c r="C58" s="6" t="n">
        <v>0</v>
      </c>
      <c r="D58" s="6" t="n">
        <v>4199</v>
      </c>
    </row>
    <row r="59">
      <c r="A59" s="4" t="inlineStr">
        <is>
          <t>Research and development | Secondary Sales</t>
        </is>
      </c>
      <c r="B59" s="4" t="inlineStr">
        <is>
          <t xml:space="preserve"> </t>
        </is>
      </c>
      <c r="C59" s="4" t="inlineStr">
        <is>
          <t xml:space="preserve"> </t>
        </is>
      </c>
      <c r="D59" s="4" t="inlineStr">
        <is>
          <t xml:space="preserve"> </t>
        </is>
      </c>
    </row>
    <row r="60">
      <c r="A60" s="3" t="inlineStr">
        <is>
          <t>Stock-based compensation expense:</t>
        </is>
      </c>
      <c r="B60" s="4" t="inlineStr">
        <is>
          <t xml:space="preserve"> </t>
        </is>
      </c>
      <c r="C60" s="4" t="inlineStr">
        <is>
          <t xml:space="preserve"> </t>
        </is>
      </c>
      <c r="D60" s="4" t="inlineStr">
        <is>
          <t xml:space="preserve"> </t>
        </is>
      </c>
    </row>
    <row r="61">
      <c r="A61" s="4" t="inlineStr">
        <is>
          <t>Stock-based compensation expenses, net of amounts capitalized</t>
        </is>
      </c>
      <c r="B61" s="6" t="n">
        <v>46255</v>
      </c>
      <c r="C61" s="6" t="n">
        <v>67865</v>
      </c>
      <c r="D61" s="6" t="n">
        <v>1775</v>
      </c>
    </row>
    <row r="62">
      <c r="A62" s="4" t="inlineStr">
        <is>
          <t>General and administrative</t>
        </is>
      </c>
      <c r="B62" s="4" t="inlineStr">
        <is>
          <t xml:space="preserve"> </t>
        </is>
      </c>
      <c r="C62" s="4" t="inlineStr">
        <is>
          <t xml:space="preserve"> </t>
        </is>
      </c>
      <c r="D62" s="4" t="inlineStr">
        <is>
          <t xml:space="preserve"> </t>
        </is>
      </c>
    </row>
    <row r="63">
      <c r="A63" s="3" t="inlineStr">
        <is>
          <t>Stock-based compensation expense:</t>
        </is>
      </c>
      <c r="B63" s="4" t="inlineStr">
        <is>
          <t xml:space="preserve"> </t>
        </is>
      </c>
      <c r="C63" s="4" t="inlineStr">
        <is>
          <t xml:space="preserve"> </t>
        </is>
      </c>
      <c r="D63" s="4" t="inlineStr">
        <is>
          <t xml:space="preserve"> </t>
        </is>
      </c>
    </row>
    <row r="64">
      <c r="A64" s="4" t="inlineStr">
        <is>
          <t>Stock-based compensation expenses, net of amounts capitalized</t>
        </is>
      </c>
      <c r="B64" s="6" t="n">
        <v>52900</v>
      </c>
      <c r="C64" s="6" t="n">
        <v>53790</v>
      </c>
      <c r="D64" s="6" t="n">
        <v>20599</v>
      </c>
    </row>
    <row r="65">
      <c r="A65" s="4" t="inlineStr">
        <is>
          <t>General and administrative | Secondary Transactions</t>
        </is>
      </c>
      <c r="B65" s="4" t="inlineStr">
        <is>
          <t xml:space="preserve"> </t>
        </is>
      </c>
      <c r="C65" s="4" t="inlineStr">
        <is>
          <t xml:space="preserve"> </t>
        </is>
      </c>
      <c r="D65" s="4" t="inlineStr">
        <is>
          <t xml:space="preserve"> </t>
        </is>
      </c>
    </row>
    <row r="66">
      <c r="A66" s="3" t="inlineStr">
        <is>
          <t>Stock-based compensation expense:</t>
        </is>
      </c>
      <c r="B66" s="4" t="inlineStr">
        <is>
          <t xml:space="preserve"> </t>
        </is>
      </c>
      <c r="C66" s="4" t="inlineStr">
        <is>
          <t xml:space="preserve"> </t>
        </is>
      </c>
      <c r="D66" s="4" t="inlineStr">
        <is>
          <t xml:space="preserve"> </t>
        </is>
      </c>
    </row>
    <row r="67">
      <c r="A67" s="4" t="inlineStr">
        <is>
          <t>Stock-based compensation expenses, net of amounts capitalized</t>
        </is>
      </c>
      <c r="B67" s="6" t="n">
        <v>0</v>
      </c>
      <c r="C67" s="6" t="n">
        <v>0</v>
      </c>
      <c r="D67" s="6" t="n">
        <v>18097</v>
      </c>
    </row>
    <row r="68">
      <c r="A68" s="4" t="inlineStr">
        <is>
          <t>General and administrative | Secondary Sales</t>
        </is>
      </c>
      <c r="B68" s="4" t="inlineStr">
        <is>
          <t xml:space="preserve"> </t>
        </is>
      </c>
      <c r="C68" s="4" t="inlineStr">
        <is>
          <t xml:space="preserve"> </t>
        </is>
      </c>
      <c r="D68" s="4" t="inlineStr">
        <is>
          <t xml:space="preserve"> </t>
        </is>
      </c>
    </row>
    <row r="69">
      <c r="A69" s="3" t="inlineStr">
        <is>
          <t>Stock-based compensation expense:</t>
        </is>
      </c>
      <c r="B69" s="4" t="inlineStr">
        <is>
          <t xml:space="preserve"> </t>
        </is>
      </c>
      <c r="C69" s="4" t="inlineStr">
        <is>
          <t xml:space="preserve"> </t>
        </is>
      </c>
      <c r="D69" s="4" t="inlineStr">
        <is>
          <t xml:space="preserve"> </t>
        </is>
      </c>
    </row>
    <row r="70">
      <c r="A70" s="4" t="inlineStr">
        <is>
          <t>Stock-based compensation expenses, net of amounts capitalized</t>
        </is>
      </c>
      <c r="B70" s="5" t="n">
        <v>52900</v>
      </c>
      <c r="C70" s="5" t="n">
        <v>53790</v>
      </c>
      <c r="D70" s="5" t="n">
        <v>25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mon Stock and Stockholders' Equity (Deficit) - Schedule of Fair Value Measurement of Stock Based Awards (Details) - $ / shares</t>
        </is>
      </c>
      <c r="B1" s="2" t="inlineStr">
        <is>
          <t>12 Months Ended</t>
        </is>
      </c>
    </row>
    <row r="2">
      <c r="B2" s="2" t="inlineStr">
        <is>
          <t>Jan. 31, 2023</t>
        </is>
      </c>
      <c r="C2" s="2" t="inlineStr">
        <is>
          <t>Jan. 31, 2022</t>
        </is>
      </c>
      <c r="D2" s="2" t="inlineStr">
        <is>
          <t>Jan.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10" t="n">
        <v>0.49</v>
      </c>
      <c r="D4" s="10" t="n">
        <v>0.5</v>
      </c>
    </row>
    <row r="5">
      <c r="A5" s="4" t="inlineStr">
        <is>
          <t>Expected volatility, maximum</t>
        </is>
      </c>
      <c r="B5" s="4" t="inlineStr">
        <is>
          <t xml:space="preserve"> </t>
        </is>
      </c>
      <c r="C5" s="12" t="n">
        <v>0.502</v>
      </c>
      <c r="D5" s="12" t="n">
        <v>0.514</v>
      </c>
    </row>
    <row r="6">
      <c r="A6" s="4" t="inlineStr">
        <is>
          <t>Expected term (in years)</t>
        </is>
      </c>
      <c r="B6" s="4" t="inlineStr">
        <is>
          <t xml:space="preserve"> </t>
        </is>
      </c>
      <c r="C6" s="4" t="inlineStr">
        <is>
          <t>6 years 29 days</t>
        </is>
      </c>
      <c r="D6" s="4" t="inlineStr">
        <is>
          <t>6 years 29 days</t>
        </is>
      </c>
    </row>
    <row r="7">
      <c r="A7" s="4" t="inlineStr">
        <is>
          <t>Risk-free interest rate, minimum</t>
        </is>
      </c>
      <c r="B7" s="4" t="inlineStr">
        <is>
          <t xml:space="preserve"> </t>
        </is>
      </c>
      <c r="C7" s="12" t="n">
        <v>0.008999999999999999</v>
      </c>
      <c r="D7" s="12" t="n">
        <v>0.005</v>
      </c>
    </row>
    <row r="8">
      <c r="A8" s="4" t="inlineStr">
        <is>
          <t>Risk-free interest rate, maximum</t>
        </is>
      </c>
      <c r="B8" s="4" t="inlineStr">
        <is>
          <t xml:space="preserve"> </t>
        </is>
      </c>
      <c r="C8" s="12" t="n">
        <v>0.0104</v>
      </c>
      <c r="D8" s="12" t="n">
        <v>0.006</v>
      </c>
    </row>
    <row r="9">
      <c r="A9" s="4" t="inlineStr">
        <is>
          <t>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Fair value of common stock (dollars per share)</t>
        </is>
      </c>
      <c r="B12" s="4" t="inlineStr">
        <is>
          <t xml:space="preserve"> </t>
        </is>
      </c>
      <c r="C12" s="8" t="n">
        <v>28.94</v>
      </c>
      <c r="D12" s="8" t="n">
        <v>16.52</v>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Fair value of common stock (dollars per share)</t>
        </is>
      </c>
      <c r="B15" s="4" t="inlineStr">
        <is>
          <t xml:space="preserve"> </t>
        </is>
      </c>
      <c r="C15" s="8" t="n">
        <v>47.07</v>
      </c>
      <c r="D15" s="8" t="n">
        <v>23.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on Stock and Stockholders' Equity (Deficit) - Summary of Equity Awards Available for Grant (Details)</t>
        </is>
      </c>
      <c r="B1" s="2" t="inlineStr">
        <is>
          <t>12 Months Ended</t>
        </is>
      </c>
    </row>
    <row r="2">
      <c r="B2" s="2" t="inlineStr">
        <is>
          <t>Jan. 31, 2023 shares</t>
        </is>
      </c>
    </row>
    <row r="3">
      <c r="A3" s="4" t="inlineStr">
        <is>
          <t>2014 and 2021 Plans</t>
        </is>
      </c>
      <c r="B3" s="4" t="inlineStr">
        <is>
          <t xml:space="preserve"> </t>
        </is>
      </c>
    </row>
    <row r="4">
      <c r="A4" s="3" t="inlineStr">
        <is>
          <t>Share Based Compensation Arrangement By Share Based Payment Award [Line Items]</t>
        </is>
      </c>
      <c r="B4" s="4" t="inlineStr">
        <is>
          <t xml:space="preserve"> </t>
        </is>
      </c>
    </row>
    <row r="5">
      <c r="A5" s="4" t="inlineStr">
        <is>
          <t>Options cancelled (in shares)</t>
        </is>
      </c>
      <c r="B5" s="6" t="n">
        <v>21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omputation of Basic and Diluted Net Loss Per Share Attributable to Common Stockholders (Details) - USD ($) $ / shares in Units, $ in Thousands</t>
        </is>
      </c>
      <c r="B1" s="2" t="inlineStr">
        <is>
          <t>12 Months Ended</t>
        </is>
      </c>
    </row>
    <row r="2">
      <c r="B2" s="2" t="inlineStr">
        <is>
          <t>Jan. 31, 2023</t>
        </is>
      </c>
      <c r="C2" s="2" t="inlineStr">
        <is>
          <t>Jan. 31, 2022</t>
        </is>
      </c>
      <c r="D2" s="2" t="inlineStr">
        <is>
          <t>Jan.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274298</v>
      </c>
      <c r="C4" s="5" t="n">
        <v>-290138</v>
      </c>
      <c r="D4" s="5" t="n">
        <v>-83515</v>
      </c>
    </row>
    <row r="5">
      <c r="A5" s="4" t="inlineStr">
        <is>
          <t>Weighted-average shares used to compute net loss per share attributable to common stockholders, basic (in shares)</t>
        </is>
      </c>
      <c r="B5" s="6" t="n">
        <v>186029000</v>
      </c>
      <c r="C5" s="6" t="n">
        <v>83277000</v>
      </c>
      <c r="D5" s="6" t="n">
        <v>63375000</v>
      </c>
    </row>
    <row r="6">
      <c r="A6" s="4" t="inlineStr">
        <is>
          <t>Weighted-average shares used to compute net loss per share attributable to common stockholders, diluted (in shares)</t>
        </is>
      </c>
      <c r="B6" s="6" t="n">
        <v>186029000</v>
      </c>
      <c r="C6" s="6" t="n">
        <v>83277000</v>
      </c>
      <c r="D6" s="6" t="n">
        <v>63375000</v>
      </c>
    </row>
    <row r="7">
      <c r="A7" s="4" t="inlineStr">
        <is>
          <t>Net loss per share attributable to Class A and Class B common stockholders, basic (dollars per share)</t>
        </is>
      </c>
      <c r="B7" s="8" t="n">
        <v>-1.47</v>
      </c>
      <c r="C7" s="8" t="n">
        <v>-3.48</v>
      </c>
      <c r="D7" s="8" t="n">
        <v>-1.32</v>
      </c>
    </row>
    <row r="8">
      <c r="A8" s="4" t="inlineStr">
        <is>
          <t>Net loss per share attributable to Class A and Class B common stockholders, diluted (dollars per share)</t>
        </is>
      </c>
      <c r="B8" s="8" t="n">
        <v>-1.47</v>
      </c>
      <c r="C8" s="8" t="n">
        <v>-3.48</v>
      </c>
      <c r="D8" s="8" t="n">
        <v>-1.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Diluted Net Loss Per Share (Details) - share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22664000</v>
      </c>
      <c r="C4" s="6" t="n">
        <v>23497000</v>
      </c>
      <c r="D4" s="6" t="n">
        <v>118360000</v>
      </c>
    </row>
    <row r="5">
      <c r="A5" s="4" t="inlineStr">
        <is>
          <t>Redeemable convertible redeema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0</v>
      </c>
      <c r="C7" s="6" t="n">
        <v>0</v>
      </c>
      <c r="D7" s="6" t="n">
        <v>94128000</v>
      </c>
    </row>
    <row r="8">
      <c r="A8" s="4" t="inlineStr">
        <is>
          <t>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20903000</v>
      </c>
      <c r="C10" s="6" t="n">
        <v>22788000</v>
      </c>
      <c r="D10" s="6" t="n">
        <v>24192000</v>
      </c>
    </row>
    <row r="11">
      <c r="A11" s="4" t="inlineStr">
        <is>
          <t>Share purchase rights under the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1761000</v>
      </c>
      <c r="C13" s="6" t="n">
        <v>704000</v>
      </c>
      <c r="D13" s="6" t="n">
        <v>0</v>
      </c>
    </row>
    <row r="14">
      <c r="A14" s="4" t="inlineStr">
        <is>
          <t>Class A and Class B common stock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0</v>
      </c>
      <c r="C16" s="6" t="n">
        <v>5000</v>
      </c>
      <c r="D16" s="6" t="n">
        <v>4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Loss Before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79675</v>
      </c>
      <c r="C4" s="5" t="n">
        <v>-294299</v>
      </c>
      <c r="D4" s="5" t="n">
        <v>-86845</v>
      </c>
    </row>
    <row r="5">
      <c r="A5" s="4" t="inlineStr">
        <is>
          <t>International</t>
        </is>
      </c>
      <c r="B5" s="6" t="n">
        <v>6390</v>
      </c>
      <c r="C5" s="6" t="n">
        <v>5147</v>
      </c>
      <c r="D5" s="6" t="n">
        <v>3592</v>
      </c>
    </row>
    <row r="6">
      <c r="A6" s="4" t="inlineStr">
        <is>
          <t>Loss before income taxes</t>
        </is>
      </c>
      <c r="B6" s="5" t="n">
        <v>-273285</v>
      </c>
      <c r="C6" s="5" t="n">
        <v>-289152</v>
      </c>
      <c r="D6" s="5" t="n">
        <v>-832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54</v>
      </c>
      <c r="C5" s="6" t="n">
        <v>48</v>
      </c>
      <c r="D5" s="6" t="n">
        <v>9</v>
      </c>
    </row>
    <row r="6">
      <c r="A6" s="4" t="inlineStr">
        <is>
          <t>Foreign</t>
        </is>
      </c>
      <c r="B6" s="6" t="n">
        <v>1118</v>
      </c>
      <c r="C6" s="6" t="n">
        <v>1125</v>
      </c>
      <c r="D6" s="6" t="n">
        <v>401</v>
      </c>
    </row>
    <row r="7">
      <c r="A7" s="4" t="inlineStr">
        <is>
          <t>Total current tax expense</t>
        </is>
      </c>
      <c r="B7" s="6" t="n">
        <v>1172</v>
      </c>
      <c r="C7" s="6" t="n">
        <v>1173</v>
      </c>
      <c r="D7" s="6" t="n">
        <v>410</v>
      </c>
    </row>
    <row r="8">
      <c r="A8" s="3" t="inlineStr">
        <is>
          <t>Deferred tax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59</v>
      </c>
      <c r="C11" s="6" t="n">
        <v>-187</v>
      </c>
      <c r="D11" s="6" t="n">
        <v>-148</v>
      </c>
    </row>
    <row r="12">
      <c r="A12" s="4" t="inlineStr">
        <is>
          <t>Total deferred tax expense</t>
        </is>
      </c>
      <c r="B12" s="6" t="n">
        <v>-159</v>
      </c>
      <c r="C12" s="6" t="n">
        <v>-187</v>
      </c>
      <c r="D12" s="6" t="n">
        <v>-148</v>
      </c>
    </row>
    <row r="13">
      <c r="A13" s="4" t="inlineStr">
        <is>
          <t>Provision for income taxes</t>
        </is>
      </c>
      <c r="B13" s="5" t="n">
        <v>1013</v>
      </c>
      <c r="C13" s="5" t="n">
        <v>986</v>
      </c>
      <c r="D13" s="5" t="n">
        <v>2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Effective Income Tax Rate Reconciliation (Detail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 benefit at statutory rate</t>
        </is>
      </c>
      <c r="B4" s="10" t="n">
        <v>0.21</v>
      </c>
      <c r="C4" s="10" t="n">
        <v>0.21</v>
      </c>
      <c r="D4" s="10" t="n">
        <v>0.21</v>
      </c>
    </row>
    <row r="5">
      <c r="A5" s="4" t="inlineStr">
        <is>
          <t>State income taxes, net of federal benefit</t>
        </is>
      </c>
      <c r="B5" s="12" t="n">
        <v>0.045</v>
      </c>
      <c r="C5" s="12" t="n">
        <v>0.082</v>
      </c>
      <c r="D5" s="12" t="n">
        <v>0.06900000000000001</v>
      </c>
    </row>
    <row r="6">
      <c r="A6" s="4" t="inlineStr">
        <is>
          <t>Foreign earnings taxed at different rate</t>
        </is>
      </c>
      <c r="B6" s="12" t="n">
        <v>0.005</v>
      </c>
      <c r="C6" s="12" t="n">
        <v>0.006</v>
      </c>
      <c r="D6" s="12" t="n">
        <v>0.006</v>
      </c>
    </row>
    <row r="7">
      <c r="A7" s="4" t="inlineStr">
        <is>
          <t>Stock-based compensation</t>
        </is>
      </c>
      <c r="B7" s="4" t="inlineStr">
        <is>
          <t>(4.20%)</t>
        </is>
      </c>
      <c r="C7" s="12" t="n">
        <v>0.131</v>
      </c>
      <c r="D7" s="10" t="n">
        <v>0.08</v>
      </c>
    </row>
    <row r="8">
      <c r="A8" s="4" t="inlineStr">
        <is>
          <t>Non-deductible expenses and other</t>
        </is>
      </c>
      <c r="B8" s="12" t="n">
        <v>0.012</v>
      </c>
      <c r="C8" s="4" t="inlineStr">
        <is>
          <t>(0.70%)</t>
        </is>
      </c>
      <c r="D8" s="4" t="inlineStr">
        <is>
          <t>(0.20%)</t>
        </is>
      </c>
    </row>
    <row r="9">
      <c r="A9" s="4" t="inlineStr">
        <is>
          <t>Research and development credits</t>
        </is>
      </c>
      <c r="B9" s="12" t="n">
        <v>0.046</v>
      </c>
      <c r="C9" s="12" t="n">
        <v>0.029</v>
      </c>
      <c r="D9" s="12" t="n">
        <v>0.019</v>
      </c>
    </row>
    <row r="10">
      <c r="A10" s="4" t="inlineStr">
        <is>
          <t>Change in valuation allowance, net</t>
        </is>
      </c>
      <c r="B10" s="4" t="inlineStr">
        <is>
          <t>(28.00%)</t>
        </is>
      </c>
      <c r="C10" s="4" t="inlineStr">
        <is>
          <t>(45.40%)</t>
        </is>
      </c>
      <c r="D10" s="4" t="inlineStr">
        <is>
          <t>(38.50%)</t>
        </is>
      </c>
    </row>
    <row r="11">
      <c r="A11" s="4" t="inlineStr">
        <is>
          <t>Effective tax rate</t>
        </is>
      </c>
      <c r="B11" s="4" t="inlineStr">
        <is>
          <t>(0.40%)</t>
        </is>
      </c>
      <c r="C11" s="4" t="inlineStr">
        <is>
          <t>(0.30%)</t>
        </is>
      </c>
      <c r="D11" s="4" t="inlineStr">
        <is>
          <t>(0.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es</t>
        </is>
      </c>
      <c r="B3" s="5" t="n">
        <v>172911</v>
      </c>
      <c r="C3" s="5" t="n">
        <v>167218</v>
      </c>
    </row>
    <row r="4">
      <c r="A4" s="4" t="inlineStr">
        <is>
          <t>Sec 174 Capitalization</t>
        </is>
      </c>
      <c r="B4" s="6" t="n">
        <v>58099</v>
      </c>
      <c r="C4" s="6" t="n">
        <v>0</v>
      </c>
    </row>
    <row r="5">
      <c r="A5" s="4" t="inlineStr">
        <is>
          <t>Deferred revenue</t>
        </is>
      </c>
      <c r="B5" s="6" t="n">
        <v>9679</v>
      </c>
      <c r="C5" s="6" t="n">
        <v>2687</v>
      </c>
    </row>
    <row r="6">
      <c r="A6" s="4" t="inlineStr">
        <is>
          <t>Lease liability</t>
        </is>
      </c>
      <c r="B6" s="6" t="n">
        <v>3909</v>
      </c>
      <c r="C6" s="6" t="n">
        <v>4772</v>
      </c>
    </row>
    <row r="7">
      <c r="A7" s="4" t="inlineStr">
        <is>
          <t>Other accruals</t>
        </is>
      </c>
      <c r="B7" s="6" t="n">
        <v>5030</v>
      </c>
      <c r="C7" s="6" t="n">
        <v>5542</v>
      </c>
    </row>
    <row r="8">
      <c r="A8" s="4" t="inlineStr">
        <is>
          <t>Stock-based compensation</t>
        </is>
      </c>
      <c r="B8" s="6" t="n">
        <v>21988</v>
      </c>
      <c r="C8" s="6" t="n">
        <v>25772</v>
      </c>
    </row>
    <row r="9">
      <c r="A9" s="4" t="inlineStr">
        <is>
          <t>Credit carryforwards</t>
        </is>
      </c>
      <c r="B9" s="6" t="n">
        <v>39697</v>
      </c>
      <c r="C9" s="6" t="n">
        <v>18883</v>
      </c>
    </row>
    <row r="10">
      <c r="A10" s="4" t="inlineStr">
        <is>
          <t>Total deferred tax assets</t>
        </is>
      </c>
      <c r="B10" s="6" t="n">
        <v>311313</v>
      </c>
      <c r="C10" s="6" t="n">
        <v>224874</v>
      </c>
    </row>
    <row r="11">
      <c r="A11" s="3" t="inlineStr">
        <is>
          <t>Deferred tax liabilities:</t>
        </is>
      </c>
      <c r="B11" s="4" t="inlineStr">
        <is>
          <t xml:space="preserve"> </t>
        </is>
      </c>
      <c r="C11" s="4" t="inlineStr">
        <is>
          <t xml:space="preserve"> </t>
        </is>
      </c>
    </row>
    <row r="12">
      <c r="A12" s="4" t="inlineStr">
        <is>
          <t>Fixed assets</t>
        </is>
      </c>
      <c r="B12" s="6" t="n">
        <v>-5064</v>
      </c>
      <c r="C12" s="6" t="n">
        <v>-2837</v>
      </c>
    </row>
    <row r="13">
      <c r="A13" s="4" t="inlineStr">
        <is>
          <t>Right-of-use asset</t>
        </is>
      </c>
      <c r="B13" s="6" t="n">
        <v>-3171</v>
      </c>
      <c r="C13" s="6" t="n">
        <v>-3953</v>
      </c>
    </row>
    <row r="14">
      <c r="A14" s="4" t="inlineStr">
        <is>
          <t>Deferred commissions</t>
        </is>
      </c>
      <c r="B14" s="6" t="n">
        <v>-31332</v>
      </c>
      <c r="C14" s="6" t="n">
        <v>-22900</v>
      </c>
    </row>
    <row r="15">
      <c r="A15" s="4" t="inlineStr">
        <is>
          <t>Total deferred tax liabilities</t>
        </is>
      </c>
      <c r="B15" s="6" t="n">
        <v>-39567</v>
      </c>
      <c r="C15" s="6" t="n">
        <v>-29690</v>
      </c>
    </row>
    <row r="16">
      <c r="A16" s="4" t="inlineStr">
        <is>
          <t>Net deferred tax assets</t>
        </is>
      </c>
      <c r="B16" s="6" t="n">
        <v>271746</v>
      </c>
      <c r="C16" s="6" t="n">
        <v>195184</v>
      </c>
    </row>
    <row r="17">
      <c r="A17" s="4" t="inlineStr">
        <is>
          <t>Valuation allowance</t>
        </is>
      </c>
      <c r="B17" s="6" t="n">
        <v>-271244</v>
      </c>
      <c r="C17" s="6" t="n">
        <v>-194850</v>
      </c>
    </row>
    <row r="18">
      <c r="A18" s="4" t="inlineStr">
        <is>
          <t>Deferred tax assets, net of valuation allowance</t>
        </is>
      </c>
      <c r="B18" s="5" t="n">
        <v>502</v>
      </c>
      <c r="C18" s="5" t="n">
        <v>3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 for foreign subsidiaries</t>
        </is>
      </c>
      <c r="B4" s="5" t="n">
        <v>1000</v>
      </c>
      <c r="C4" s="4" t="inlineStr">
        <is>
          <t xml:space="preserve"> </t>
        </is>
      </c>
      <c r="D4" s="4" t="inlineStr">
        <is>
          <t xml:space="preserve"> </t>
        </is>
      </c>
      <c r="E4" s="4" t="inlineStr">
        <is>
          <t xml:space="preserve"> </t>
        </is>
      </c>
    </row>
    <row r="5">
      <c r="A5" s="4" t="inlineStr">
        <is>
          <t>Valuation allowance</t>
        </is>
      </c>
      <c r="B5" s="6" t="n">
        <v>76400</v>
      </c>
      <c r="C5" s="5" t="n">
        <v>131400</v>
      </c>
      <c r="D5" s="4" t="inlineStr">
        <is>
          <t xml:space="preserve"> </t>
        </is>
      </c>
      <c r="E5" s="4" t="inlineStr">
        <is>
          <t xml:space="preserve"> </t>
        </is>
      </c>
    </row>
    <row r="6">
      <c r="A6" s="4" t="inlineStr">
        <is>
          <t>Sec 174 Capitalization</t>
        </is>
      </c>
      <c r="B6" s="6" t="n">
        <v>58099</v>
      </c>
      <c r="C6" s="6" t="n">
        <v>0</v>
      </c>
      <c r="D6" s="4" t="inlineStr">
        <is>
          <t xml:space="preserve"> </t>
        </is>
      </c>
      <c r="E6" s="4" t="inlineStr">
        <is>
          <t xml:space="preserve"> </t>
        </is>
      </c>
    </row>
    <row r="7">
      <c r="A7" s="4" t="inlineStr">
        <is>
          <t>Unrecognized tax benefits</t>
        </is>
      </c>
      <c r="B7" s="6" t="n">
        <v>10402</v>
      </c>
      <c r="C7" s="5" t="n">
        <v>4849</v>
      </c>
      <c r="D7" s="5" t="n">
        <v>1730</v>
      </c>
      <c r="E7" s="5" t="n">
        <v>1236</v>
      </c>
    </row>
    <row r="8">
      <c r="A8" s="4" t="inlineStr">
        <is>
          <t>U.S. Federal</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659900</v>
      </c>
      <c r="C10" s="4" t="inlineStr">
        <is>
          <t xml:space="preserve"> </t>
        </is>
      </c>
      <c r="D10" s="4" t="inlineStr">
        <is>
          <t xml:space="preserve"> </t>
        </is>
      </c>
      <c r="E10" s="4" t="inlineStr">
        <is>
          <t xml:space="preserve"> </t>
        </is>
      </c>
    </row>
    <row r="11">
      <c r="A11" s="4" t="inlineStr">
        <is>
          <t>U.S. 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Tax credit carryfowards</t>
        </is>
      </c>
      <c r="B13" s="6" t="n">
        <v>381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538300</v>
      </c>
      <c r="C16" s="4" t="inlineStr">
        <is>
          <t xml:space="preserve"> </t>
        </is>
      </c>
      <c r="D16" s="4" t="inlineStr">
        <is>
          <t xml:space="preserve"> </t>
        </is>
      </c>
      <c r="E16" s="4" t="inlineStr">
        <is>
          <t xml:space="preserve"> </t>
        </is>
      </c>
    </row>
    <row r="17">
      <c r="A17" s="4" t="inlineStr">
        <is>
          <t>State | Research Tax Credit Carryforward</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Tax credit carryfowards</t>
        </is>
      </c>
      <c r="B19" s="5" t="n">
        <v>136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74298</v>
      </c>
      <c r="C4" s="5" t="n">
        <v>-290138</v>
      </c>
      <c r="D4" s="5" t="n">
        <v>-83515</v>
      </c>
    </row>
    <row r="5">
      <c r="A5" s="3" t="inlineStr">
        <is>
          <t>Adjustments to reconcile net loss to cash from operating activities:</t>
        </is>
      </c>
      <c r="B5" s="4" t="inlineStr">
        <is>
          <t xml:space="preserve"> </t>
        </is>
      </c>
      <c r="C5" s="4" t="inlineStr">
        <is>
          <t xml:space="preserve"> </t>
        </is>
      </c>
      <c r="D5" s="4" t="inlineStr">
        <is>
          <t xml:space="preserve"> </t>
        </is>
      </c>
    </row>
    <row r="6">
      <c r="A6" s="4" t="inlineStr">
        <is>
          <t>Stock-based compensation expense, net of amounts capitalized</t>
        </is>
      </c>
      <c r="B6" s="6" t="n">
        <v>171161</v>
      </c>
      <c r="C6" s="6" t="n">
        <v>200568</v>
      </c>
      <c r="D6" s="6" t="n">
        <v>39223</v>
      </c>
    </row>
    <row r="7">
      <c r="A7" s="4" t="inlineStr">
        <is>
          <t>Depreciation and amortization expense</t>
        </is>
      </c>
      <c r="B7" s="6" t="n">
        <v>4588</v>
      </c>
      <c r="C7" s="6" t="n">
        <v>2498</v>
      </c>
      <c r="D7" s="6" t="n">
        <v>888</v>
      </c>
    </row>
    <row r="8">
      <c r="A8" s="4" t="inlineStr">
        <is>
          <t>Non-cash operating lease cost</t>
        </is>
      </c>
      <c r="B8" s="6" t="n">
        <v>2860</v>
      </c>
      <c r="C8" s="6" t="n">
        <v>2382</v>
      </c>
      <c r="D8" s="6" t="n">
        <v>2098</v>
      </c>
    </row>
    <row r="9">
      <c r="A9" s="4" t="inlineStr">
        <is>
          <t>Other</t>
        </is>
      </c>
      <c r="B9" s="6" t="n">
        <v>-1</v>
      </c>
      <c r="C9" s="6" t="n">
        <v>14</v>
      </c>
      <c r="D9" s="6" t="n">
        <v>57</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35556</v>
      </c>
      <c r="C11" s="6" t="n">
        <v>-33364</v>
      </c>
      <c r="D11" s="6" t="n">
        <v>-41407</v>
      </c>
    </row>
    <row r="12">
      <c r="A12" s="4" t="inlineStr">
        <is>
          <t>Deferred contract acquisition costs</t>
        </is>
      </c>
      <c r="B12" s="6" t="n">
        <v>-34767</v>
      </c>
      <c r="C12" s="6" t="n">
        <v>-39086</v>
      </c>
      <c r="D12" s="6" t="n">
        <v>-19984</v>
      </c>
    </row>
    <row r="13">
      <c r="A13" s="4" t="inlineStr">
        <is>
          <t>Prepaid expenses and other assets</t>
        </is>
      </c>
      <c r="B13" s="6" t="n">
        <v>-61</v>
      </c>
      <c r="C13" s="6" t="n">
        <v>-13626</v>
      </c>
      <c r="D13" s="6" t="n">
        <v>2653</v>
      </c>
    </row>
    <row r="14">
      <c r="A14" s="4" t="inlineStr">
        <is>
          <t>Accounts payable</t>
        </is>
      </c>
      <c r="B14" s="6" t="n">
        <v>-1817</v>
      </c>
      <c r="C14" s="6" t="n">
        <v>8464</v>
      </c>
      <c r="D14" s="6" t="n">
        <v>1093</v>
      </c>
    </row>
    <row r="15">
      <c r="A15" s="4" t="inlineStr">
        <is>
          <t>Accrued expenses and other liabilities</t>
        </is>
      </c>
      <c r="B15" s="6" t="n">
        <v>2609</v>
      </c>
      <c r="C15" s="6" t="n">
        <v>-895</v>
      </c>
      <c r="D15" s="6" t="n">
        <v>3277</v>
      </c>
    </row>
    <row r="16">
      <c r="A16" s="4" t="inlineStr">
        <is>
          <t>Accrued compensation and benefits</t>
        </is>
      </c>
      <c r="B16" s="6" t="n">
        <v>1689</v>
      </c>
      <c r="C16" s="6" t="n">
        <v>32379</v>
      </c>
      <c r="D16" s="6" t="n">
        <v>7536</v>
      </c>
    </row>
    <row r="17">
      <c r="A17" s="4" t="inlineStr">
        <is>
          <t>Operating lease liabilities</t>
        </is>
      </c>
      <c r="B17" s="6" t="n">
        <v>-3140</v>
      </c>
      <c r="C17" s="6" t="n">
        <v>-2567</v>
      </c>
      <c r="D17" s="6" t="n">
        <v>-1789</v>
      </c>
    </row>
    <row r="18">
      <c r="A18" s="4" t="inlineStr">
        <is>
          <t>Deferred revenue</t>
        </is>
      </c>
      <c r="B18" s="6" t="n">
        <v>78955</v>
      </c>
      <c r="C18" s="6" t="n">
        <v>75992</v>
      </c>
      <c r="D18" s="6" t="n">
        <v>46911</v>
      </c>
    </row>
    <row r="19">
      <c r="A19" s="4" t="inlineStr">
        <is>
          <t>Customer deposits</t>
        </is>
      </c>
      <c r="B19" s="6" t="n">
        <v>3316</v>
      </c>
      <c r="C19" s="6" t="n">
        <v>1164</v>
      </c>
      <c r="D19" s="6" t="n">
        <v>3336</v>
      </c>
    </row>
    <row r="20">
      <c r="A20" s="4" t="inlineStr">
        <is>
          <t>Net cash used in operating activities</t>
        </is>
      </c>
      <c r="B20" s="6" t="n">
        <v>-84462</v>
      </c>
      <c r="C20" s="6" t="n">
        <v>-56215</v>
      </c>
      <c r="D20" s="6" t="n">
        <v>-3962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252</v>
      </c>
      <c r="C22" s="6" t="n">
        <v>-214</v>
      </c>
      <c r="D22" s="6" t="n">
        <v>-4304</v>
      </c>
    </row>
    <row r="23">
      <c r="A23" s="4" t="inlineStr">
        <is>
          <t>Capitalized internal-use software</t>
        </is>
      </c>
      <c r="B23" s="6" t="n">
        <v>-8746</v>
      </c>
      <c r="C23" s="6" t="n">
        <v>-6382</v>
      </c>
      <c r="D23" s="6" t="n">
        <v>-2920</v>
      </c>
    </row>
    <row r="24">
      <c r="A24" s="4" t="inlineStr">
        <is>
          <t>Purchase of short-term investments</t>
        </is>
      </c>
      <c r="B24" s="6" t="n">
        <v>0</v>
      </c>
      <c r="C24" s="6" t="n">
        <v>0</v>
      </c>
      <c r="D24" s="6" t="n">
        <v>-50000</v>
      </c>
    </row>
    <row r="25">
      <c r="A25" s="4" t="inlineStr">
        <is>
          <t>Proceeds from maturities of short-term investments</t>
        </is>
      </c>
      <c r="B25" s="6" t="n">
        <v>0</v>
      </c>
      <c r="C25" s="6" t="n">
        <v>0</v>
      </c>
      <c r="D25" s="6" t="n">
        <v>80000</v>
      </c>
    </row>
    <row r="26">
      <c r="A26" s="4" t="inlineStr">
        <is>
          <t>Net cash (used in) provided by investing activities</t>
        </is>
      </c>
      <c r="B26" s="6" t="n">
        <v>-8998</v>
      </c>
      <c r="C26" s="6" t="n">
        <v>-6596</v>
      </c>
      <c r="D26" s="6" t="n">
        <v>2277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nitial public offering, net of underwriting discounts and commissions</t>
        </is>
      </c>
      <c r="B28" s="6" t="n">
        <v>0</v>
      </c>
      <c r="C28" s="6" t="n">
        <v>1252974</v>
      </c>
      <c r="D28" s="6" t="n">
        <v>0</v>
      </c>
    </row>
    <row r="29">
      <c r="A29" s="4" t="inlineStr">
        <is>
          <t>Taxes paid related to net share settlement of equity awards</t>
        </is>
      </c>
      <c r="B29" s="6" t="n">
        <v>-248</v>
      </c>
      <c r="C29" s="6" t="n">
        <v>-105642</v>
      </c>
      <c r="D29" s="6" t="n">
        <v>0</v>
      </c>
    </row>
    <row r="30">
      <c r="A30" s="4" t="inlineStr">
        <is>
          <t>Payments of loan issuance costs</t>
        </is>
      </c>
      <c r="B30" s="6" t="n">
        <v>0</v>
      </c>
      <c r="C30" s="6" t="n">
        <v>0</v>
      </c>
      <c r="D30" s="6" t="n">
        <v>-229</v>
      </c>
    </row>
    <row r="31">
      <c r="A31" s="4" t="inlineStr">
        <is>
          <t>Proceeds from issuance of redeemable convertible preferred stock, net of issuance costs</t>
        </is>
      </c>
      <c r="B31" s="6" t="n">
        <v>0</v>
      </c>
      <c r="C31" s="6" t="n">
        <v>0</v>
      </c>
      <c r="D31" s="6" t="n">
        <v>174724</v>
      </c>
    </row>
    <row r="32">
      <c r="A32" s="4" t="inlineStr">
        <is>
          <t>Proceeds from issuance of common stock upon exercise of stock options</t>
        </is>
      </c>
      <c r="B32" s="6" t="n">
        <v>5034</v>
      </c>
      <c r="C32" s="6" t="n">
        <v>5036</v>
      </c>
      <c r="D32" s="6" t="n">
        <v>2629</v>
      </c>
    </row>
    <row r="33">
      <c r="A33" s="4" t="inlineStr">
        <is>
          <t>Proceeds from issuance of common stock under employee stock purchase plan</t>
        </is>
      </c>
      <c r="B33" s="6" t="n">
        <v>17197</v>
      </c>
      <c r="C33" s="6" t="n">
        <v>0</v>
      </c>
      <c r="D33" s="6" t="n">
        <v>0</v>
      </c>
    </row>
    <row r="34">
      <c r="A34" s="4" t="inlineStr">
        <is>
          <t>Payments of deferred offering costs</t>
        </is>
      </c>
      <c r="B34" s="6" t="n">
        <v>0</v>
      </c>
      <c r="C34" s="6" t="n">
        <v>-4522</v>
      </c>
      <c r="D34" s="6" t="n">
        <v>0</v>
      </c>
    </row>
    <row r="35">
      <c r="A35" s="4" t="inlineStr">
        <is>
          <t>Net cash provided by financing activities</t>
        </is>
      </c>
      <c r="B35" s="6" t="n">
        <v>21983</v>
      </c>
      <c r="C35" s="6" t="n">
        <v>1147846</v>
      </c>
      <c r="D35" s="6" t="n">
        <v>177124</v>
      </c>
    </row>
    <row r="36">
      <c r="A36" s="4" t="inlineStr">
        <is>
          <t>Net (decrease) increase in cash, cash equivalents, and restricted cash</t>
        </is>
      </c>
      <c r="B36" s="6" t="n">
        <v>-71477</v>
      </c>
      <c r="C36" s="6" t="n">
        <v>1085035</v>
      </c>
      <c r="D36" s="6" t="n">
        <v>160277</v>
      </c>
    </row>
    <row r="37">
      <c r="A37" s="4" t="inlineStr">
        <is>
          <t>Cash, cash equivalents, and restricted cash beginning of period</t>
        </is>
      </c>
      <c r="B37" s="6" t="n">
        <v>1357611</v>
      </c>
      <c r="C37" s="6" t="n">
        <v>272576</v>
      </c>
      <c r="D37" s="6" t="n">
        <v>112299</v>
      </c>
    </row>
    <row r="38">
      <c r="A38" s="4" t="inlineStr">
        <is>
          <t>Cash, cash equivalents, and restricted cash end of period</t>
        </is>
      </c>
      <c r="B38" s="6" t="n">
        <v>1286134</v>
      </c>
      <c r="C38" s="6" t="n">
        <v>1357611</v>
      </c>
      <c r="D38" s="6" t="n">
        <v>272576</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come taxes, net of refund received</t>
        </is>
      </c>
      <c r="B40" s="6" t="n">
        <v>999</v>
      </c>
      <c r="C40" s="6" t="n">
        <v>739</v>
      </c>
      <c r="D40" s="6" t="n">
        <v>452</v>
      </c>
    </row>
    <row r="41">
      <c r="A41" s="4" t="inlineStr">
        <is>
          <t>Cash paid for operating lease liabilities</t>
        </is>
      </c>
      <c r="B41" s="6" t="n">
        <v>3781</v>
      </c>
      <c r="C41" s="6" t="n">
        <v>3291</v>
      </c>
      <c r="D41" s="6" t="n">
        <v>2479</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Operating lease right-of-use assets obtained in exchange for new lease obligations</t>
        </is>
      </c>
      <c r="B43" s="6" t="n">
        <v>0</v>
      </c>
      <c r="C43" s="6" t="n">
        <v>2036</v>
      </c>
      <c r="D43" s="6" t="n">
        <v>0</v>
      </c>
    </row>
    <row r="44">
      <c r="A44" s="4" t="inlineStr">
        <is>
          <t>Unpaid deferred offering costs</t>
        </is>
      </c>
      <c r="B44" s="6" t="n">
        <v>0</v>
      </c>
      <c r="C44" s="6" t="n">
        <v>1527</v>
      </c>
      <c r="D44" s="6" t="n">
        <v>0</v>
      </c>
    </row>
    <row r="45">
      <c r="A45" s="4" t="inlineStr">
        <is>
          <t>Unpaid taxes related to net share settlement of equity awards</t>
        </is>
      </c>
      <c r="B45" s="6" t="n">
        <v>0</v>
      </c>
      <c r="C45" s="6" t="n">
        <v>5347</v>
      </c>
      <c r="D45" s="6" t="n">
        <v>0</v>
      </c>
    </row>
    <row r="46">
      <c r="A46" s="4" t="inlineStr">
        <is>
          <t>Conversion of convertible preferred stock to common stock upon initial public offering</t>
        </is>
      </c>
      <c r="B46" s="6" t="n">
        <v>0</v>
      </c>
      <c r="C46" s="6" t="n">
        <v>349113</v>
      </c>
      <c r="D46" s="6" t="n">
        <v>0</v>
      </c>
    </row>
    <row r="47">
      <c r="A47" s="4" t="inlineStr">
        <is>
          <t>Capitalized stock-based compensation expense</t>
        </is>
      </c>
      <c r="B47" s="5" t="n">
        <v>4207</v>
      </c>
      <c r="C47" s="5" t="n">
        <v>3562</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the beginning of the year</t>
        </is>
      </c>
      <c r="B4" s="5" t="n">
        <v>4849</v>
      </c>
      <c r="C4" s="5" t="n">
        <v>1730</v>
      </c>
      <c r="D4" s="5" t="n">
        <v>1236</v>
      </c>
    </row>
    <row r="5">
      <c r="A5" s="4" t="inlineStr">
        <is>
          <t>Increases related to prior year tax provisions</t>
        </is>
      </c>
      <c r="B5" s="6" t="n">
        <v>1333</v>
      </c>
      <c r="C5" s="6" t="n">
        <v>475</v>
      </c>
      <c r="D5" s="6" t="n">
        <v>0</v>
      </c>
    </row>
    <row r="6">
      <c r="A6" s="4" t="inlineStr">
        <is>
          <t>Decrease related to prior year tax provisions</t>
        </is>
      </c>
      <c r="B6" s="6" t="n">
        <v>0</v>
      </c>
      <c r="C6" s="6" t="n">
        <v>0</v>
      </c>
      <c r="D6" s="6" t="n">
        <v>-56</v>
      </c>
    </row>
    <row r="7">
      <c r="A7" s="4" t="inlineStr">
        <is>
          <t>Increase related to current year tax provisions</t>
        </is>
      </c>
      <c r="B7" s="6" t="n">
        <v>4220</v>
      </c>
      <c r="C7" s="6" t="n">
        <v>2644</v>
      </c>
      <c r="D7" s="6" t="n">
        <v>550</v>
      </c>
    </row>
    <row r="8">
      <c r="A8" s="4" t="inlineStr">
        <is>
          <t>Unrecognized tax benefits as of the end of the year</t>
        </is>
      </c>
      <c r="B8" s="5" t="n">
        <v>10402</v>
      </c>
      <c r="C8" s="5" t="n">
        <v>4849</v>
      </c>
      <c r="D8" s="5" t="n">
        <v>17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Description of BusinessHashiCorp, Inc. ("HashiCorp" or the "Company") was incorporated in Delaware in May 2013. The Company  is headquartered in San Francisco, California and has wholly owned subsidiaries around the world. The Company’s foundational technologies solve the core infrastructure challenges of cloud adoption by enabling an operating model that unlocks the full potential of modern public and private clouds. The Company’s cloud operating model provides consistent workflows and a standardized approach to automating the critical processes involved in delivering applications in the cloud: infrastructure provisioning, security, networking, and application deployment. The Company’s primary commercial products are HashiCorp Terraform, Vault, Consul, and Nomad. The Company’s software is predominantly self-managed by users and customers who deploy it across public, private, and hybrid cloud environments. The Company also offers a fully managed cloud platform for multiple products that further accelerates enterprise cloud migration by addressing resource and skills gaps, improving operational efficiency and speeding up deployment time for customers. Additionally, the Company provides premium support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U.S. GAAP" or "GAAP"). Initial Public Offering I n December 2021, the Company completed its initial public offering, or IPO, in which the Company issued and sold 16,530,000 of its Class A common stock at a public offering price of $80.00 per share, which included 1,230,000 shares issued upon the exercise of the underwriters' overallotment option to purchase additional shares in January 2022. The Company received net proceeds of $1,247 million after deducting underwriting discounts and commissions of $69.4 million and offering expenses of $6.0 million. Immediately prior to the closing of the IPO, all 94,127,984 shares of the Company’s outstanding redeemable convertible preferred stock automatically converted into an equal number of shares of Class B common stock. Upon the consummation of the IPO: • $349.1 million of redeemable convertible preferred stock were reclassified into Class B common stock and additional paid-in capital. • $6.0 million of deferred offering costs were reclassified into stockholders’ equity (deficit) as an offset against the IPO proceeds. • $190.5 million in cumulative stock-based compensation expense related to the outstanding RSUs through January 31, 2022 was recognized. Principles of Consolidation The consolidated financial statements include the accounts of the Company and its wholly owned subsidiaries. All intercompany balances and transactions have been eliminated in consolidation. Fiscal Year The Company’s fiscal year ends on January 31. References to fiscal 2023, for example, refer to the fiscal year ended January 31, 2023. Foreign Currency Transactions The functional currency of the Company’s foreign subsidiaries is the U.S. dollar. Transactions denominated in currencies other than the functional currency are remeasured at the average exchange rate in effect during the reporting period. At the end of each reporting period all monetary assets and liabilities of the Company’s subsidiaries are remeasured at the current U.S. dollar exchange rate at the end of the reporting period. Nonmonetary assets and liabilities denominated in foreign currencies have been remeasured into U.S. dollar using historical exchange rates. Remeasurement gains and losses are included within other income, net in the accompanying consolidated statements of operations. Remeasurement gains and losses were not material to the consolidated financial statements for fiscal 2023, 2022, and 2021.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the determination of standalone selling prices of the Company’s performance obligations, the estimated likelihood a material right will be exercised, the estimated period of benefit of deferred contract acquisition costs, the fair value of share-based awards, software development costs, discount rates used for operating leases, and accounting for income taxes, including the valuation allowance on deferred tax assets and uncertain tax positions. These estimates are based on information available as of the date of the consolidated financial statements; therefore, actual results could differ from those estimates. Cash and Cash Equivalents The Company considers all highly liquid investments with an original maturity of three months or less when purchased to be cash equivalents. Cash and cash equivalents are recorded at cost, which approximates fair value. Restricted Cash Restricted cash constitutes collateral for letters of credit established according to the requirements under certain non-cancellable operating lease agreements and is included in other assets, non-current in the consolidated balance sheets. In December 2022, the Company was able to negotiate a waiver of the collateral requirements for the letters of credit, thereby removing the restriction on the cash. As of January 31, 2023 and 2022, the Company maintained zero and $1.8 million in restricted cash, respectively. The following table provides a reconciliation of cash, cash equivalents, and restricted cash reported within the consolidated balance sheets that sum to the total of the same category shown in the consolidated statements of cash flows (in thousands): As of January 31, 2023 2022 Cash and cash equivalents $ 1,286,134 $ 1,355,828 Restricted cash included in other assets, non-current — 1,783 Cash, cash equivalents, and restricted cash $ 1,286,134 $ 1,357,611 Accounts Receivable and Allowance for Doubtful Accounts Trade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he allowance for credit losses reflects the Company’s best estimate of probable losses inherent in the Company’s receivables portfolio. Activity related to the Company’s allowance for doubtful accounts was as follows (in thousands): Year Ended January 31, 2023 2022 2021 Beginning balance $ 20 $ 36 $ 6 Bad debt expense - 14 129 Write-offs, net of recoveries (7) (30) (99) Ending balance $ 13 $ 20 $ 36 When management determines a balance is uncollectible and the Company no longer actively pursues collection of the receivable, both the gross accounts receivable and the full allowance on that receivable are written off. Concentrations of Credit Risk and Significant Customers Financial instruments that potentially subject the Company to concentrations of credit risk consist primarily of cash and cash equivalents, and trade accounts receivable. Although the Company deposits its cash with multiple financial institutions, the deposits, at times, may exceed federally insured limits. The Company invests its excess cash in highly-rated money market funds. The Company extends credit to customers in the normal course of business. The Company monitors for uncollectible accounts on an ongoing basis. There were no customers that individually exceeded 10% of the Company’s revenue for fiscal 2023, 2022, and 2021. As of January 31, 2023, one customer represented 11% of accounts receivable, net and no other customer represented 10% or more of accounts receivable, net. As of January 31, 2022, no customer represented 10% or more of account receivable, net. Property and Equipment, net Property and equipment are stated at cost. Depreciation is calculated using the straight-line method over the estimated useful lives of the assets, generally ranging from three Revenue Recognition The Company generates revenue primarily from software subscriptions and, to a lesser extent, professional services and other revenue. The software subscriptions are currently predominantly self-managed by users and customers who deploy it across public, private, and hybrid cloud environments. The Company also offers the HashiCorp Cloud Platform, or HCP, our fully-managed cloud platform for multiple products. Subscription revenue. The Company generates revenue primarily from subscriptions which include licenses of proprietary features, support and maintenance revenue, and cloud-hosted services. Our contracts for self-managed software consist of term licenses that provide the customer with a right to use the software for a fixed term commencing upon delivery to the customer, bundled with support and maintenance for the term of the license period. Support and maintenance (collectively referred to as Support Revenue in the consolidated statements of operations) are not sold on a stand-alone basis. Our self-managed Subscription Revenue is disaggregated into License Revenue and Support Revenue in the consolidated statement of operations. The Company does not have observable standalone sales to determine the Standalone Selling Price, or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Cloud-hosted services are provided on a subscription basis and give customers access to our cloud solutions, which include related customer support. Subscription revenue on self-managed software includes both upfront revenue recognized when the license is delivered as well as revenue recognized ratably over the contract period for support and maintenance. The substantial majority of our revenue is recognized ratably over the subscription term. Revenue on committed cloud-hosted services is recognized ratably when we satisfy the performance obligation over the contract period, whereas revenue from non-committed, pay-as-you-go cloud-hosted services are recognized when usage occurs. The Company generates subscription revenue from contracts with typical durations ranging from one to three years. We typically invoice our customers annually in advance and, to a lesser extent, multi-year in advance. Amounts that have been invoiced and are nonrefundable are recorded in deferred revenue, or they are recorded in revenue if the revenue recognition criteria have been met. Our current and non-current deferred revenue represents contracts that are invoiced annually in advance or multi-year in advance. Customer payments that are contractually refundable are recorded as customer deposits. Professional services and other revenue . Professional services and other revenue consists of revenue from professional services, training services, which are predominantly sold on a fixed-fee basis and any other services provided to our customers. Revenue for professional services, training services and other is recognized as these services are delivered. Professional services are services utilized by some of our self-managed customers to accelerate the deployment of our products. Support and maintenance revenue and cloud-hosted services make up the majority of our revenue and are typically recognized ratably over the terms of our subscription contracts. Therefore, a substantial portion of the revenue that we report in each period is attributable to the recognition of deferred revenue relating to agreements that we entered into during previous periods. Consequently, increases or decreases in new sales or renewals in any one period may not be immediately reflected as revenue for that period. Any downturn in sales, however, may negatively affect our revenue in future periods. Accordingly, the effect of downturns in sales and market acceptance of our products, and potential changes in our rate of renewals, may not be fully reflected in our results of operations until future period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with a customer; The Company contracts with its customers typically through order forms or purchase orders which in most cases are governed by master sales agreements. At contract inception the Company evaluates whether two or more contracts should be combined and accounted for as a single contract and identifies the different performance obligations accordingly. (ii) determination of whether the promised goods or services are performance obligations; Performance obligations promised in a contract are identified based on the products and services that will be transferred to the customer that are both capable of being distinct and distinct in the context of the contract. The Company’s self-managed subscriptions include both an obligation to provide the customer with the right to use its proprietary software, as well as an obligation to provide support (on both open-source and proprietary software) and maintenance. Support is contractually mandatory in order for the customer to legally use the proprietary software. Certain arrangements with customers include a renewal option that is separately evaluated for a material right. The Company’s cloud-hosted services products provide access to hosted software as well as support, which the Company considers to be a single performance obligation. Professional services and other are not integral to the functionality of the subscription services and are generally distinct from the other performance obligations. The Company has concluded that its contracts with customers do not contain warranties that give rise to a separate performance obligation. (iii) measurement of the transaction price; The transaction price is determined based on the consideration to which the Company expects to be entitled in exchange for transferring services and products to the customer. The Company records revenue net of any value added or sales tax.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The Company measures the transaction price with reference to the standalone selling price, or SSP, of the various performance obligations inherent within a contract. Management determines the SSP based on an observable standalone selling price when it is available, as well as other factors, including the price charged to customers, discounting practices, and overall pricing objectives, while maximizing observable inputs. The Company does not have observable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If a contract contains a single performance obligation, the entire transaction price is allocated to the single performance obligation. For contracts that contain multiple performance obligations, the Company allocates the transaction price to each performance obligation based on their relative SSP. The Company also considers if there are any additional material rights inherent in a contract, and if so, the Company allocates a portion of the transaction price to such rights based on its relative SSP. For the Company’s contracts with customers which include a material right of renewal each month, the Company uses the practical alternative to allocate value to the future optional renewal of software and related mandatory support services. As the Company expects renewals over the full contractually stated term, the entire transaction price is allocated evenly to each monthly renewal option.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elements. When arrangements include material rights associated with monthly renewal options, the Company recognizes revenue each month equal to the allocated value of a one-month term license and one-month support and maintenance services. In the event that the customer cancels support, the customer receives a refund for the remaining contractual balance of support while any remaining nonrefundable software balance is immediately recognized as revenue. The amount of potentially refundable contractual balance is included in customer deposits within the consolidated balance sheets. Revenue on committed cloud-hosted services is recognized ratably when performance obligations are satisfied over the contract period, whereas revenue from non-committed, pay-as-you-go cloud-hosted services are recognized when usage occurs. Revenue for professional services and other is recognized as these services are delivered. Professional services and other are services utilized by some self-managed customers to accelerate the deployment of the Company’s products. The Company sells directly through its sales team and through its channel partners. Sales to channel partners are made at a discount and revenues are recorded at this discounted price once all the revenue recognition criteria above are met. Contract Balances The Company generates subscription revenue from contracts with typical stated durations ranging from one The Company receives payments from customers based upon contractual billing schedules; accounts receivable is recorded when the right to consideration becomes unconditional. Payment terms on invoiced amounts are typically 30 to 60 days. Contract assets include amounts related to the Company’s contractual right to consideration for both completed and partially completed performance obligations that may not have been invoiced. Contract assets were $4.9 million and $2.9 million as of January 31, 2023 and January 31, 2022, respectively, and are included in accounts receivable, net in the consolidated balance sheets. Contract liabilities include payments received in advance of performance under the contract and are recorded to deferred revenue and deferred revenue, non-current in the consolidated balance sheets. Customer refundable prepayments are recorded as customer deposits in the consolidated balance sheets.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by determining if the commissions are in fact incremental and would not have occurred absent the customer contract. Sales commissions for the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commensurate with the same pattern of revenue recognition and included in sales and marketing expense in the consolidated statements of operations. The Company determines the period of benefit for commissions paid for the acquisition of the initial contract by taking into consideration the expected contract term and expected renewals of customer contracts, the duration of relationships with the Company’s customers, customer retention data, the Company’s technology development lifecycle and other factors. Management periodically reviews the carrying amount of deferred contract acquisition costs to determine whether events or changes in circumstances have occurred that could impact the period of benefit of these deferred costs. Leases Leases consist of the Company’s contractual obligations that convey the right to use office spaces for a period of time in exchange for consideration. The Company determines whether a contract contains a lease at inception. Operating leases are included in operating lease right-of-use assets, operating lease liabilities and operating lease liabilities, non-current on the Company’s consolidated balance sheets. The Company currently does not have any financing leases. A right-of-use asset represents the Company’s right to use an underlying asset and a lease liability represents the Company’s obligation to make payments during the lease term. The operating lease right-of-use asset also includes any advance lease payments made and excludes lease incentives.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Company applies the practical expedient to not recognize lease assets and lease liabilities for leases with an original term of 12 months or less. The lease liability is measured as the present value of the remaining lease payments over the lease term upon the lease commencement date. The right-of-use asset is initially measured as the present value of the lease payments, adjusted for initial direct costs, prepaid lease payments and lease incentives.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collateralized borrowings with a similar term. Deferred Offering Costs Deferred offering costs consist of direct incremental legal, accounting, consulting, and other fees related to the Company’s IPO which were included in other assets, non-current before the IPO. Upon consummation of the IPO in December 2021, $6.0 million of deferred offering costs were reclassified to stockholders' equity (deficit) and recorded against the proceeds from the offering. Cost of Revenue Cost of subscription revenue primarily includes personnel-related costs, such as salaries, bonuses and benefits, and stock-based compensation for employees associated with customer support and maintenance, third-party cloud infrastructure costs, amortization of internal-use software, and allocated overhead. Cost of professional services and other primarily includes personnel-related costs, such as salaries, bonuses and benefits, and stock-based compensation for employees associated with our professional services, costs of third-party contractors, and allocated overhead. Sales and Marketing Sales and marketing expenses consist primarily of personnel-related costs, such as salaries, sales commissions that are recognized as expenses over the period of benefit, bonuses, benefits, stock-based compensation, costs related to marketing programs, travel-related costs, software and subscription services, and allocated overhead. Research and Development Research and development expenses consist primarily of personnel-related costs, such as salaries, bonuses, benefits, and stock-based compensation, net of capitalized amounts, contractor and professional services fees, software and subscription services dedicated for use by our research and development organization and allocated overhead. General and Administrative General and administrative expenses for administrative functions including finance, legal, and human resources, consist primarily of personnel-related costs, such as salaries, bonuses, benefits, and stock-based compensation, as well as software and subscription services, and legal and other professional fees. Capitalized Software Development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the Company’s enterprise software for general release, and the majority of the Company’s software is open-source. Therefore, the Company has not capitalized any software costs through fiscal 2023, 2022 and 2021. All software development costs have been charged to research and development expense in the consolidated statements of operations as incurred. Costs related to software acquired, developed, or modified solely to meet the Company’s internal requirements, with no substantive plans to market such software at the time of development, or costs related to development of web-based products are capitalized. Costs incurred during the preliminary planning and evaluation stage of the project and during the post implementation operational stage are expensed as incurred. Costs incurred during the application development stage of the project are capitalized. Capitalized costs are recorded as part of property and equipment, net. Maintenance and training costs are expensed as incurred. Capitalized internal-use software is amortized on a straight-line basis over its estimated useful life, which is generally five years, and is recorded as cost of cloud-hosted services in the consolidated statements of operations. Advertising Costs Advertising costs, which are expensed and included in sales and marketing expense in the consolidated statements of operations when incurred, were $11.1 million, $6.3 million, and $2.2 million for fiscal 2023, 2022, and 2021, respectively. Impairment of Long-Lived Assets Long-lived assets, such as property and equipment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There was no impairment charge recorded during fiscal 2023, 2022, and 2021. Stock-Based Compensation The Company estimates the fair value of stock-based awards on the date of grant (including stock options, restricted stock awards ("RSA"), restricted stock units ("RSU") and ESPP participation). For awards with a service-based vesting condition, the related stock-based compensation expense is recognized over the vesting period of the entire award using the straight-line attribution method. For awards that include both a performance and service condition, the Company amortizes stock-based compensation expense on a graded vesting basis over the vesting period, after assessing the probability of achieving requisite performance. The Company recognizes forfeitures as they occur. The fair value of each RSA and RSU award is based on the fair value of the underlying common stock as of the grant date. The fair value of stock purchase right granted under the ESPP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Net Loss per Share Attributable to Common Stockholders Prior to the completion of the IPO, the Company computed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ed convertible redeemable preferred stock and unvested common stock, which included early exercised stock options, to be participating securities as holders of such securities have non-forfeitable dividend rights in the event of the declaration of a dividend for shares of common stock. These participating securities did not contractually require the holders of such shares to participate in the Company’s losses. As such, net loss for the periods presented was not allocated to participating securities. Since the IPO, the Company has been calculating basic net loss per share by dividing net loss attributable to common stockholders by the weighted-average number of shares of common stock outstanding. As the Company has net losses for the periods presented, all potentially dilutive common stock, which are comprised of convertible redeemable preferred stock, stock options, RSUs, and early exercised options are anti-dilutive. Diluted net loss per share is calculated by giving effect to all potentially dilutive securities outstanding for the period using the treasury stock method or the if-converted method based on the nature of such securities. Diluted net loss per share is the same as basic net loss per share in periods when the effects of potentially dilutive shares of common stock are anti-dilutive. Comprehensive Loss Comprehensive loss consists of other comprehensive loss and net loss. Other comprehensive loss refers to revenue, expenses, gains and losses that are recorded as an element of stockholders’ deficit but are excluded from net loss. The Company did not have any other comprehensive loss transactions during the period presented. Accordingly, comprehensive loss is equal to net loss. Segments Operating segments are defined as components of an entity for which separate financial information is available and that is regularly reviewed by the Chief Operating Decision Maker, o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Substantially all of the Company’s long-lived assets were held in the United States as of January 31, 2023 and 2022. The Company presents revenue by region in Note 3 to the consolidated financial statements. 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2:31Z</dcterms:created>
  <dcterms:modified xmlns:dcterms="http://purl.org/dc/terms/" xmlns:xsi="http://www.w3.org/2001/XMLSchema-instance" xsi:type="dcterms:W3CDTF">2023-03-27T20:02:31Z</dcterms:modified>
</cp:coreProperties>
</file>